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TRADE RECEIVABLES" sheetId="12" state="visible" r:id="rId12"/>
    <sheet xmlns:r="http://schemas.openxmlformats.org/officeDocument/2006/relationships" name="OTHER RECEIVABLES" sheetId="13" state="visible" r:id="rId13"/>
    <sheet xmlns:r="http://schemas.openxmlformats.org/officeDocument/2006/relationships" name="TRADE PAYABLES" sheetId="14" state="visible" r:id="rId14"/>
    <sheet xmlns:r="http://schemas.openxmlformats.org/officeDocument/2006/relationships" name="OTHER PAYABLES AND ACCRUED LIAB" sheetId="15" state="visible" r:id="rId15"/>
    <sheet xmlns:r="http://schemas.openxmlformats.org/officeDocument/2006/relationships" name="REVENUE FROM CONTINUING OPERATI" sheetId="16" state="visible" r:id="rId16"/>
    <sheet xmlns:r="http://schemas.openxmlformats.org/officeDocument/2006/relationships" name="LOSS BEFORE INCOME TAX FROM CON" sheetId="17" state="visible" r:id="rId17"/>
    <sheet xmlns:r="http://schemas.openxmlformats.org/officeDocument/2006/relationships" name="EMPLOYEE BENEFITS" sheetId="18" state="visible" r:id="rId18"/>
    <sheet xmlns:r="http://schemas.openxmlformats.org/officeDocument/2006/relationships" name="INCOME TAX EXPENSE" sheetId="19" state="visible" r:id="rId19"/>
    <sheet xmlns:r="http://schemas.openxmlformats.org/officeDocument/2006/relationships" name="LOSS PER SHARE" sheetId="20" state="visible" r:id="rId20"/>
    <sheet xmlns:r="http://schemas.openxmlformats.org/officeDocument/2006/relationships" name="DIVIDEND" sheetId="21" state="visible" r:id="rId21"/>
    <sheet xmlns:r="http://schemas.openxmlformats.org/officeDocument/2006/relationships" name="RELATED PARTY BALANCES AND TRAN" sheetId="22" state="visible" r:id="rId22"/>
    <sheet xmlns:r="http://schemas.openxmlformats.org/officeDocument/2006/relationships" name="EQUITY" sheetId="23" state="visible" r:id="rId23"/>
    <sheet xmlns:r="http://schemas.openxmlformats.org/officeDocument/2006/relationships" name="FINANCIAL RISK MANAGEMENT OBJEC" sheetId="24" state="visible" r:id="rId24"/>
    <sheet xmlns:r="http://schemas.openxmlformats.org/officeDocument/2006/relationships" name="COMMITMENTS" sheetId="25" state="visible" r:id="rId25"/>
    <sheet xmlns:r="http://schemas.openxmlformats.org/officeDocument/2006/relationships" name="SEGMENT INFORMATION" sheetId="26" state="visible" r:id="rId26"/>
    <sheet xmlns:r="http://schemas.openxmlformats.org/officeDocument/2006/relationships" name="NOTES TO THE CONSOLIDATED STATE"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TRADE RECEIVABLES (Tables)" sheetId="35" state="visible" r:id="rId35"/>
    <sheet xmlns:r="http://schemas.openxmlformats.org/officeDocument/2006/relationships" name="OTHER RECEIVABLES (Tables)" sheetId="36" state="visible" r:id="rId36"/>
    <sheet xmlns:r="http://schemas.openxmlformats.org/officeDocument/2006/relationships" name="TRADE PAYABLES (Tables)" sheetId="37" state="visible" r:id="rId37"/>
    <sheet xmlns:r="http://schemas.openxmlformats.org/officeDocument/2006/relationships" name="OTHER PAYABLES AND ACCRUED LI_2" sheetId="38" state="visible" r:id="rId38"/>
    <sheet xmlns:r="http://schemas.openxmlformats.org/officeDocument/2006/relationships" name="REVENUE FROM CONTINUING OPERA_2" sheetId="39" state="visible" r:id="rId39"/>
    <sheet xmlns:r="http://schemas.openxmlformats.org/officeDocument/2006/relationships" name="LOSS BEFORE INCOME TAX FROM C_2" sheetId="40" state="visible" r:id="rId40"/>
    <sheet xmlns:r="http://schemas.openxmlformats.org/officeDocument/2006/relationships" name="EMPLOYEE BENEFITS (Tables)" sheetId="41" state="visible" r:id="rId41"/>
    <sheet xmlns:r="http://schemas.openxmlformats.org/officeDocument/2006/relationships" name="INCOME TAX EXPENSE (Tables)" sheetId="42" state="visible" r:id="rId42"/>
    <sheet xmlns:r="http://schemas.openxmlformats.org/officeDocument/2006/relationships" name="LOSS PER SHARE (Tables)" sheetId="43" state="visible" r:id="rId43"/>
    <sheet xmlns:r="http://schemas.openxmlformats.org/officeDocument/2006/relationships" name="RELATED PARTY BALANCES AND TR_2" sheetId="44" state="visible" r:id="rId44"/>
    <sheet xmlns:r="http://schemas.openxmlformats.org/officeDocument/2006/relationships" name="EQUITY (Tables)" sheetId="45" state="visible" r:id="rId45"/>
    <sheet xmlns:r="http://schemas.openxmlformats.org/officeDocument/2006/relationships" name="FINANCIAL RISK MANAGEMENT OBJ_2" sheetId="46" state="visible" r:id="rId46"/>
    <sheet xmlns:r="http://schemas.openxmlformats.org/officeDocument/2006/relationships" name="COMMITMENTS (Tables)" sheetId="47" state="visible" r:id="rId47"/>
    <sheet xmlns:r="http://schemas.openxmlformats.org/officeDocument/2006/relationships" name="SEGMENT INFORMATION (Tables)" sheetId="48" state="visible" r:id="rId48"/>
    <sheet xmlns:r="http://schemas.openxmlformats.org/officeDocument/2006/relationships" name="NOTES TO THE CONSOLIDATED STA_2" sheetId="49" state="visible" r:id="rId49"/>
    <sheet xmlns:r="http://schemas.openxmlformats.org/officeDocument/2006/relationships" name="CONDENSED FINANCIAL INFORMATI_2" sheetId="50" state="visible" r:id="rId50"/>
    <sheet xmlns:r="http://schemas.openxmlformats.org/officeDocument/2006/relationships" name="ORGANIZATION AND PRINCIPAL AC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DISCONTINUED OPERATIONS (Narrat" sheetId="57" state="visible" r:id="rId57"/>
    <sheet xmlns:r="http://schemas.openxmlformats.org/officeDocument/2006/relationships" name="DISCONTINUED OPERATIONS (Schedu" sheetId="58" state="visible" r:id="rId58"/>
    <sheet xmlns:r="http://schemas.openxmlformats.org/officeDocument/2006/relationships" name="DISCONTINUED OPERATIONS (Sche_2" sheetId="59" state="visible" r:id="rId59"/>
    <sheet xmlns:r="http://schemas.openxmlformats.org/officeDocument/2006/relationships" name="DISCONTINUED OPERATIONS (Sche_3" sheetId="60" state="visible" r:id="rId60"/>
    <sheet xmlns:r="http://schemas.openxmlformats.org/officeDocument/2006/relationships" name="DISCONTINUED OPERATIONS (Sche_4" sheetId="61" state="visible" r:id="rId61"/>
    <sheet xmlns:r="http://schemas.openxmlformats.org/officeDocument/2006/relationships" name="DISCONTINUED OPERATIONS (Sche_5" sheetId="62" state="visible" r:id="rId62"/>
    <sheet xmlns:r="http://schemas.openxmlformats.org/officeDocument/2006/relationships" name="DISCONTINUED OPERATIONS (Sche_6" sheetId="63" state="visible" r:id="rId63"/>
    <sheet xmlns:r="http://schemas.openxmlformats.org/officeDocument/2006/relationships" name="DISCONTINUED OPERATIONS (Sche_7" sheetId="64" state="visible" r:id="rId64"/>
    <sheet xmlns:r="http://schemas.openxmlformats.org/officeDocument/2006/relationships" name="DISCONTINUED OPERATIONS (Sche_8" sheetId="65" state="visible" r:id="rId65"/>
    <sheet xmlns:r="http://schemas.openxmlformats.org/officeDocument/2006/relationships" name="DISCONTINUED OPERATIONS (Sche_9" sheetId="66" state="visible" r:id="rId66"/>
    <sheet xmlns:r="http://schemas.openxmlformats.org/officeDocument/2006/relationships" name="DISCONTINUED OPERATIONS (Sch_10"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LEASES (Schedule of Right-of-us" sheetId="70" state="visible" r:id="rId70"/>
    <sheet xmlns:r="http://schemas.openxmlformats.org/officeDocument/2006/relationships" name="LEASES (Schedule of Lease liabi" sheetId="71" state="visible" r:id="rId71"/>
    <sheet xmlns:r="http://schemas.openxmlformats.org/officeDocument/2006/relationships" name="LEASES (Schedule of Amounts of " sheetId="72" state="visible" r:id="rId72"/>
    <sheet xmlns:r="http://schemas.openxmlformats.org/officeDocument/2006/relationships" name="TRADE RECEIVABLES (Schedule of " sheetId="73" state="visible" r:id="rId73"/>
    <sheet xmlns:r="http://schemas.openxmlformats.org/officeDocument/2006/relationships" name="TRADE RECEIVABLES (Schedule o_2" sheetId="74" state="visible" r:id="rId74"/>
    <sheet xmlns:r="http://schemas.openxmlformats.org/officeDocument/2006/relationships" name="OTHER RECEIVABLES (Details)" sheetId="75" state="visible" r:id="rId75"/>
    <sheet xmlns:r="http://schemas.openxmlformats.org/officeDocument/2006/relationships" name="TRADE PAYABLES (Schedule of Agi" sheetId="76" state="visible" r:id="rId76"/>
    <sheet xmlns:r="http://schemas.openxmlformats.org/officeDocument/2006/relationships" name="OTHER PAYABLES AND ACCRUED LI_3" sheetId="77" state="visible" r:id="rId77"/>
    <sheet xmlns:r="http://schemas.openxmlformats.org/officeDocument/2006/relationships" name="REVENUE FROM CONTINUING OPERA_3" sheetId="78" state="visible" r:id="rId78"/>
    <sheet xmlns:r="http://schemas.openxmlformats.org/officeDocument/2006/relationships" name="REVENUE FROM CONTINUING OPERA_4" sheetId="79" state="visible" r:id="rId79"/>
    <sheet xmlns:r="http://schemas.openxmlformats.org/officeDocument/2006/relationships" name="LOSS BEFORE INCOME TAX FROM C_3" sheetId="80" state="visible" r:id="rId80"/>
    <sheet xmlns:r="http://schemas.openxmlformats.org/officeDocument/2006/relationships" name="EMPLOYEE BENEFITS (Schedule of " sheetId="81" state="visible" r:id="rId81"/>
    <sheet xmlns:r="http://schemas.openxmlformats.org/officeDocument/2006/relationships" name="INCOME TAX EXPENSE (Narrative) " sheetId="82" state="visible" r:id="rId82"/>
    <sheet xmlns:r="http://schemas.openxmlformats.org/officeDocument/2006/relationships" name="INCOME TAX EXPENSE (Schedule of" sheetId="83" state="visible" r:id="rId83"/>
    <sheet xmlns:r="http://schemas.openxmlformats.org/officeDocument/2006/relationships" name="INCOME TAX EXPENSE (Schedule _2" sheetId="84" state="visible" r:id="rId84"/>
    <sheet xmlns:r="http://schemas.openxmlformats.org/officeDocument/2006/relationships" name="LOSS PER SHARE (Schedule of Bas" sheetId="85" state="visible" r:id="rId85"/>
    <sheet xmlns:r="http://schemas.openxmlformats.org/officeDocument/2006/relationships" name="RELATED PARTY BALANCES AND TR_3" sheetId="86" state="visible" r:id="rId86"/>
    <sheet xmlns:r="http://schemas.openxmlformats.org/officeDocument/2006/relationships" name="RELATED PARTY BALANCES AND TR_4" sheetId="87" state="visible" r:id="rId87"/>
    <sheet xmlns:r="http://schemas.openxmlformats.org/officeDocument/2006/relationships" name="RELATED PARTY BALANCES AND TR_5" sheetId="88" state="visible" r:id="rId88"/>
    <sheet xmlns:r="http://schemas.openxmlformats.org/officeDocument/2006/relationships" name="RELATED PARTY BALANCES AND TR_6" sheetId="89" state="visible" r:id="rId89"/>
    <sheet xmlns:r="http://schemas.openxmlformats.org/officeDocument/2006/relationships" name="EQUITY (Schedule of Issued Capi" sheetId="90" state="visible" r:id="rId90"/>
    <sheet xmlns:r="http://schemas.openxmlformats.org/officeDocument/2006/relationships" name="FINANCIAL RISK MANAGEMENT OBJ_3" sheetId="91" state="visible" r:id="rId91"/>
    <sheet xmlns:r="http://schemas.openxmlformats.org/officeDocument/2006/relationships" name="FINANCIAL RISK MANAGEMENT OBJ_4" sheetId="92" state="visible" r:id="rId92"/>
    <sheet xmlns:r="http://schemas.openxmlformats.org/officeDocument/2006/relationships" name="COMMITMENTS (Schedule of Operat" sheetId="93" state="visible" r:id="rId93"/>
    <sheet xmlns:r="http://schemas.openxmlformats.org/officeDocument/2006/relationships" name="SEGMENT INFORMATION (Schedule o" sheetId="94" state="visible" r:id="rId94"/>
    <sheet xmlns:r="http://schemas.openxmlformats.org/officeDocument/2006/relationships" name="SEGMENT INFORMATION (Schedule_2" sheetId="95" state="visible" r:id="rId95"/>
    <sheet xmlns:r="http://schemas.openxmlformats.org/officeDocument/2006/relationships" name="NOTES TO THE CONSOLIDATED STA_3" sheetId="96" state="visible" r:id="rId96"/>
    <sheet xmlns:r="http://schemas.openxmlformats.org/officeDocument/2006/relationships" name="NOTES TO THE CONSOLIDATED STA_4"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s>
  <definedNames/>
  <calcPr calcId="124519" fullCalcOnLoad="1"/>
</workbook>
</file>

<file path=xl/sharedStrings.xml><?xml version="1.0" encoding="utf-8"?>
<sst xmlns="http://schemas.openxmlformats.org/spreadsheetml/2006/main" uniqueCount="988">
  <si>
    <t>Document and Entity Information</t>
  </si>
  <si>
    <t>12 Months Ended</t>
  </si>
  <si>
    <t>Dec. 31, 2019shares</t>
  </si>
  <si>
    <t>Document And Entity Information</t>
  </si>
  <si>
    <t>Entity Registrant Name</t>
  </si>
  <si>
    <t>CHINA NATURAL RESOURCES INC</t>
  </si>
  <si>
    <t>Entity Central Index Key</t>
  </si>
  <si>
    <t>0000793628</t>
  </si>
  <si>
    <t>Document Type</t>
  </si>
  <si>
    <t>20-F</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9</t>
  </si>
  <si>
    <t>Entity Interactive Data Current</t>
  </si>
  <si>
    <t>Entity Incorporation State Country Code</t>
  </si>
  <si>
    <t>D8</t>
  </si>
  <si>
    <t>Document Annual Report</t>
  </si>
  <si>
    <t>true</t>
  </si>
  <si>
    <t>Document Transition Report</t>
  </si>
  <si>
    <t>Document Shell Company Report</t>
  </si>
  <si>
    <t>CONSOLIDATED STATEMENTS OF FINANCIAL POSITION ¥ in Thousands, $ in Thousands</t>
  </si>
  <si>
    <t>Dec. 31, 2019USD ($)</t>
  </si>
  <si>
    <t>Dec. 31, 2019CNY (¥)</t>
  </si>
  <si>
    <t>Dec. 31, 2018CNY (¥)</t>
  </si>
  <si>
    <t>NON-CURRENT ASSETS</t>
  </si>
  <si>
    <t>Property, plant and equipment | ¥</t>
  </si>
  <si>
    <t>Right-of-use Assets | ¥</t>
  </si>
  <si>
    <t xml:space="preserve"> </t>
  </si>
  <si>
    <t>TOTAL NON-CURRENT ASSETS | ¥</t>
  </si>
  <si>
    <t>CURRENT ASSETS</t>
  </si>
  <si>
    <t>Prepayments | ¥</t>
  </si>
  <si>
    <t>Trade receivables | ¥</t>
  </si>
  <si>
    <t>Other receivables | ¥</t>
  </si>
  <si>
    <t>Cash and cash equivalents | ¥</t>
  </si>
  <si>
    <t>TOTAL CURRENT ASSETS | ¥</t>
  </si>
  <si>
    <t>TOTAL ASSETS | ¥</t>
  </si>
  <si>
    <t>CURRENT LIABILITIES</t>
  </si>
  <si>
    <t>Trade payables | ¥</t>
  </si>
  <si>
    <t>Other payables and accrued liabilities | ¥</t>
  </si>
  <si>
    <t>Taxes payable | ¥</t>
  </si>
  <si>
    <t>Lease liabilities | ¥</t>
  </si>
  <si>
    <t>Due to a related company | ¥</t>
  </si>
  <si>
    <t>Due to the Shareholder | ¥</t>
  </si>
  <si>
    <t>TOTAL CURRENT LIABILITIES AND TOTAL LIABILITIES | ¥</t>
  </si>
  <si>
    <t>DEFICIENCY IN ASSETS</t>
  </si>
  <si>
    <t>Issued capital | ¥</t>
  </si>
  <si>
    <t>Other capital reserves | ¥</t>
  </si>
  <si>
    <t>Accumulated losses | ¥</t>
  </si>
  <si>
    <t>Other comprehensive loss | ¥</t>
  </si>
  <si>
    <t>DEFICIENCY IN ASSETS | ¥</t>
  </si>
  <si>
    <t>TOTAL LIABILITIES AND EQUITY | ¥</t>
  </si>
  <si>
    <t>USD [Member]</t>
  </si>
  <si>
    <t>Property, plant and equipment | $</t>
  </si>
  <si>
    <t>Right-of-use Assets | $</t>
  </si>
  <si>
    <t>TOTAL NON-CURRENT ASSETS | $</t>
  </si>
  <si>
    <t>Prepayments | $</t>
  </si>
  <si>
    <t>Trade receivables | $</t>
  </si>
  <si>
    <t>Other receivables | $</t>
  </si>
  <si>
    <t>Cash and cash equivalents | $</t>
  </si>
  <si>
    <t>TOTAL CURRENT ASSETS | $</t>
  </si>
  <si>
    <t>TOTAL ASSETS | $</t>
  </si>
  <si>
    <t>Trade payables | $</t>
  </si>
  <si>
    <t>Other payables and accrued liabilities | $</t>
  </si>
  <si>
    <t>Taxes payable | $</t>
  </si>
  <si>
    <t>Lease liabilities | $</t>
  </si>
  <si>
    <t>Due to a related company | $</t>
  </si>
  <si>
    <t>Due to the Shareholder | $</t>
  </si>
  <si>
    <t>TOTAL CURRENT LIABILITIES AND TOTAL LIABILITIES | $</t>
  </si>
  <si>
    <t>Issued capital | $</t>
  </si>
  <si>
    <t>Other capital reserves | $</t>
  </si>
  <si>
    <t>Accumulated losses | $</t>
  </si>
  <si>
    <t>Other comprehensive loss | $</t>
  </si>
  <si>
    <t>DEFICIENCY IN ASSETS | $</t>
  </si>
  <si>
    <t>TOTAL LIABILITIES AND EQUITY | $</t>
  </si>
  <si>
    <t>CONSOLIDATED STATEMENTS OF PROFIT OR LOSS ¥ in Thousands, $ in Thousands</t>
  </si>
  <si>
    <t>Dec. 31, 2019USD ($)$ / shares</t>
  </si>
  <si>
    <t>Dec. 31, 2019CNY (¥)¥ / shares</t>
  </si>
  <si>
    <t>Dec. 31, 2018CNY (¥)¥ / shares</t>
  </si>
  <si>
    <t>Dec. 31, 2017CNY (¥)¥ / shares</t>
  </si>
  <si>
    <t>CONTINUING OPERATIONS</t>
  </si>
  <si>
    <t>Revenue | ¥</t>
  </si>
  <si>
    <t>Cost of sales | ¥</t>
  </si>
  <si>
    <t>GROSS PROFIT | ¥</t>
  </si>
  <si>
    <t>Selling and distribution expenses | ¥</t>
  </si>
  <si>
    <t>Administrative expenses | ¥</t>
  </si>
  <si>
    <t>OPERATING LOSS | ¥</t>
  </si>
  <si>
    <t>Finance costs | ¥</t>
  </si>
  <si>
    <t>[1]</t>
  </si>
  <si>
    <t>Interest income | ¥</t>
  </si>
  <si>
    <t>LOSS BEFORE INCOME TAX FROM CONTINUING OPERATIONS | ¥</t>
  </si>
  <si>
    <t>INCOME TAX EXPENSE | ¥</t>
  </si>
  <si>
    <t>LOSS FOR THE YEAR FROM CONTINUING OPERATIONS | ¥</t>
  </si>
  <si>
    <t>DISCONTINUED OPERATIONS</t>
  </si>
  <si>
    <t>Loss for the year from discontinued operations, net of tax | ¥</t>
  </si>
  <si>
    <t>LOSS FOR THE YEAR | ¥</t>
  </si>
  <si>
    <t>ATTRIBUTABLE TO: Owners of the Company</t>
  </si>
  <si>
    <t>From continuing operations | ¥</t>
  </si>
  <si>
    <t>From discontinued operations | ¥</t>
  </si>
  <si>
    <t>ATTRIBUTABLE TO: Owners of the Company | ¥</t>
  </si>
  <si>
    <t>Non-controlling interests</t>
  </si>
  <si>
    <t>Non-controlling interests | ¥</t>
  </si>
  <si>
    <t>LOSS PER SHARE ATTRIBUTABLE TO OWNERS OF THE COMPANY: Basic and diluted</t>
  </si>
  <si>
    <t>- For loss from continuing operations | ¥ / shares</t>
  </si>
  <si>
    <t>- For loss from discontinued operations | ¥ / shares</t>
  </si>
  <si>
    <t>- Net loss per share | ¥ / shares</t>
  </si>
  <si>
    <t>Revenue | $</t>
  </si>
  <si>
    <t>Cost of sales | $</t>
  </si>
  <si>
    <t>GROSS PROFIT | $</t>
  </si>
  <si>
    <t>Selling and distribution expenses | $</t>
  </si>
  <si>
    <t>Administrative expenses | $</t>
  </si>
  <si>
    <t>OPERATING LOSS | $</t>
  </si>
  <si>
    <t>Finance costs | $</t>
  </si>
  <si>
    <t>Interest income | $</t>
  </si>
  <si>
    <t>LOSS BEFORE INCOME TAX FROM CONTINUING OPERATIONS | $</t>
  </si>
  <si>
    <t>INCOME TAX EXPENSE | $</t>
  </si>
  <si>
    <t>LOSS FOR THE YEAR FROM CONTINUING OPERATIONS | $</t>
  </si>
  <si>
    <t>Loss for the year from discontinued operations, net of tax | $</t>
  </si>
  <si>
    <t>LOSS FOR THE YEAR | $</t>
  </si>
  <si>
    <t>From continuing operations | $</t>
  </si>
  <si>
    <t>From discontinued operations | $</t>
  </si>
  <si>
    <t>ATTRIBUTABLE TO: Owners of the Company | $</t>
  </si>
  <si>
    <t>Non-controlling interests | $</t>
  </si>
  <si>
    <t>- For loss from continuing operations | $ / shares</t>
  </si>
  <si>
    <t>- For loss from discontinued operations | $ / shares</t>
  </si>
  <si>
    <t>- Net loss per share | $ / shares</t>
  </si>
  <si>
    <t>Finance costs from continuing operations mainly represented bank charges, foreign currency exchange differences and interest on lease liabilities. The amounts of bank charges were CNY1.00, CNY6.00 and CNY2.00 (US$0.29), the foreign currency exchange differences amounted to CNY13.00, negative CNY11.00 and nil, and interest on lease liabilities amounted to nil, nil and CNY60.00 (US$8.62) for the years ended December 31, 2017, 2018 and 2019, respectively.</t>
  </si>
  <si>
    <t>CONSOLIDATED STATEMENTS OF COMPREHENSIVE INCOME ¥ in Thousands, $ in Thousands</t>
  </si>
  <si>
    <t>Dec. 31, 2017CNY (¥)</t>
  </si>
  <si>
    <t>ForeignCurrencyLineItems [Line Items]</t>
  </si>
  <si>
    <t>Other comprehensive income/(loss) to be reclassified to profit or loss in subsequent periods:</t>
  </si>
  <si>
    <t>Reclassification adjustments for a foreign operation disposed during the year | ¥</t>
  </si>
  <si>
    <t>Foreign currency translation adjustments | ¥</t>
  </si>
  <si>
    <t>Total other comprehensive income/(loss) for the year, net of tax | ¥</t>
  </si>
  <si>
    <t>TOTAL COMPREHENSIVE LOSS FOR THE YEAR | ¥</t>
  </si>
  <si>
    <t>Attributable to: Owners of the Company</t>
  </si>
  <si>
    <t>Attributable to: Owners of the Company | ¥</t>
  </si>
  <si>
    <t>TOTAL COMPREHENSIVE INCOME FOR THE YEAR | ¥</t>
  </si>
  <si>
    <t>Reclassification adjustments for a foreign operation disposed during the year | $</t>
  </si>
  <si>
    <t>Foreign currency translation adjustments | $</t>
  </si>
  <si>
    <t>Total other comprehensive income/(loss) for the year, net of tax | $</t>
  </si>
  <si>
    <t>TOTAL COMPREHENSIVE LOSS FOR THE YEAR | $</t>
  </si>
  <si>
    <t>Attributable to: Owners of the Company | $</t>
  </si>
  <si>
    <t>TOTAL COMPREHENSIVE INCOME FOR THE YEAR | $</t>
  </si>
  <si>
    <t>CONSOLIDATED STATEMENTS OF CHANGES IN EQUITY ¥ in Thousands, $ in Thousands</t>
  </si>
  <si>
    <t>Attributable to owners of the Company Issued CapitalUSD ($)</t>
  </si>
  <si>
    <t>Attributable to owners of the Company Issued CapitalCNY (¥)</t>
  </si>
  <si>
    <t>Attributable to owners of the Company Other Capital ReservesUSD ($)</t>
  </si>
  <si>
    <t>Attributable to owners of the Company Other Capital ReservesCNY (¥)</t>
  </si>
  <si>
    <t>Attributable to owners of the Company ReservesUSD ($)</t>
  </si>
  <si>
    <t>Attributable to owners of the Company ReservesCNY (¥)</t>
  </si>
  <si>
    <t>Attributable to owners of the Company Accumulated lossesUSD ($)</t>
  </si>
  <si>
    <t>Attributable to owners of the Company Accumulated lossesCNY (¥)</t>
  </si>
  <si>
    <t>Attributable to owners of the Company Other Comprehensive (loss)/IncomeUSD ($)</t>
  </si>
  <si>
    <t>Attributable to owners of the Company Other Comprehensive (loss)/IncomeCNY (¥)</t>
  </si>
  <si>
    <t>USD ($)</t>
  </si>
  <si>
    <t>CNY (¥)</t>
  </si>
  <si>
    <t>Beginning Balance at Dec. 31, 2016</t>
  </si>
  <si>
    <t>Statement Line Items [Line Items]</t>
  </si>
  <si>
    <t>Loss for the year</t>
  </si>
  <si>
    <t>Foreign currency translation adjustments</t>
  </si>
  <si>
    <t>Total comprehensive (loss)/income</t>
  </si>
  <si>
    <t>Disposal of discontinued operations</t>
  </si>
  <si>
    <t>Ending Balance at Dec. 31, 2017</t>
  </si>
  <si>
    <t>Ending Balance at Dec. 31, 2018</t>
  </si>
  <si>
    <t>Ending Balance at Dec. 31, 2019</t>
  </si>
  <si>
    <t>Ending Balance at Dec. 31, 2019 | $</t>
  </si>
  <si>
    <t>CONSOLIDATED STATEMENTS OF CASH FLOWS ¥ in Thousands, $ in Thousands</t>
  </si>
  <si>
    <t>OPERATING ACTIVITIES</t>
  </si>
  <si>
    <t>Loss for the year: From continuing operations | ¥</t>
  </si>
  <si>
    <t>Loss for the year: From discontinued operations | ¥</t>
  </si>
  <si>
    <t>Adjustments for:</t>
  </si>
  <si>
    <t>Depreciation of property, plant and equipment | ¥</t>
  </si>
  <si>
    <t>Depreciation of right-of-use assets (Note 11) | ¥</t>
  </si>
  <si>
    <t>Gain on disposal of property, plant and equipment | ¥</t>
  </si>
  <si>
    <t>Accretion expenses | ¥</t>
  </si>
  <si>
    <t>Loss on disposal of discontinued operations | ¥</t>
  </si>
  <si>
    <t>Changes in working capital:</t>
  </si>
  <si>
    <t>Rehabilitation fund | ¥</t>
  </si>
  <si>
    <t>Inventories | ¥</t>
  </si>
  <si>
    <t>Net cash flows used in operating activities | ¥</t>
  </si>
  <si>
    <t>INVESTING ACTIVITIES</t>
  </si>
  <si>
    <t>Proceeds from disposal of subsidiaries | ¥</t>
  </si>
  <si>
    <t>Net cash flows from acquisition of subsidiaries | ¥</t>
  </si>
  <si>
    <t>Purchases of property, plant and equipment | ¥</t>
  </si>
  <si>
    <t>Net cash flows from/(used in) investing activities | ¥</t>
  </si>
  <si>
    <t>FINANCING ACTIVITIES</t>
  </si>
  <si>
    <t>Repayments to the Shareholder | ¥</t>
  </si>
  <si>
    <t>Repayments to related companies | ¥</t>
  </si>
  <si>
    <t>Advances from a related company | ¥</t>
  </si>
  <si>
    <t>Payment of the principal portion of lease liabilities | ¥</t>
  </si>
  <si>
    <t>Interest paid | ¥</t>
  </si>
  <si>
    <t>Net cash flows from/(used in) financing activities | ¥</t>
  </si>
  <si>
    <t>NET INCREASE/(DECREASE) IN CASH AND CASH EQUIVALENTS | ¥</t>
  </si>
  <si>
    <t>NET FOREIGN EXCHANGE DIFFERENCE | ¥</t>
  </si>
  <si>
    <t>CASH AND CASH EQUIVALENTS AT BEGINNING OF YEAR | ¥</t>
  </si>
  <si>
    <t>CASH AND CASH EQUIVALENTS AT END OF YEAR | ¥</t>
  </si>
  <si>
    <t>Supplementary disclosures of cash flow information:</t>
  </si>
  <si>
    <t>Cash receipt of interest | ¥</t>
  </si>
  <si>
    <t>Loss for the year: From continuing operations | $</t>
  </si>
  <si>
    <t>Loss for the year: From discontinued operations | $</t>
  </si>
  <si>
    <t>Depreciation of property, plant and equipment | $</t>
  </si>
  <si>
    <t>Depreciation of right-of-use assets (Note 11) | $</t>
  </si>
  <si>
    <t>Gain on disposal of property, plant and equipment | $</t>
  </si>
  <si>
    <t>Accretion expenses | $</t>
  </si>
  <si>
    <t>Loss on disposal of discontinued operations | $</t>
  </si>
  <si>
    <t>Rehabilitation fund | $</t>
  </si>
  <si>
    <t>Inventories | $</t>
  </si>
  <si>
    <t>Net cash flows used in operating activities | $</t>
  </si>
  <si>
    <t>Proceeds from disposal of subsidiaries | $</t>
  </si>
  <si>
    <t>Net cash flows from acquisition of subsidiaries | $</t>
  </si>
  <si>
    <t>Purchases of property, plant and equipment | $</t>
  </si>
  <si>
    <t>Net cash flows from/(used in) investing activities | $</t>
  </si>
  <si>
    <t>Repayments to the Shareholder | $</t>
  </si>
  <si>
    <t>Repayments to related companies | $</t>
  </si>
  <si>
    <t>Advances from a related company | $</t>
  </si>
  <si>
    <t>Payment of the principal portion of lease liabilities | $</t>
  </si>
  <si>
    <t>Interest paid | $</t>
  </si>
  <si>
    <t>Net cash flows from/(used in) financing activities | $</t>
  </si>
  <si>
    <t>NET INCREASE/(DECREASE) IN CASH AND CASH EQUIVALENTS | $</t>
  </si>
  <si>
    <t>NET FOREIGN EXCHANGE DIFFERENCE | $</t>
  </si>
  <si>
    <t>CASH AND CASH EQUIVALENTS AT BEGINNING OF YEAR | $</t>
  </si>
  <si>
    <t>CASH AND CASH EQUIVALENTS AT END OF YEAR | $</t>
  </si>
  <si>
    <t>Cash receipt of interest | $</t>
  </si>
  <si>
    <t>ORGANIZATION AND PRINCIPAL ACTIVITIES</t>
  </si>
  <si>
    <t>Dec. 31, 2019</t>
  </si>
  <si>
    <t>Disclosure of organization and principal activities [Abstract]</t>
  </si>
  <si>
    <t>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 does not conduct any substantive operations on its own and conducts its primary business operations through its subsidiaries (collectively with CHNR, the Group). A list of the Company s subsidiaries is included in Note 16 to the consolidated financial statements. CHNR ' r Feishang Group Limited (Feishang Group or the Shareholder), a BVI corporation. Mr. Li Feilie is the beneficial owner of Feishang Group. In the opinion of the directors of the Company, the ultimate parent of CHNR is Laitan Investment Limited, a BVI corporation. The consolidated financial statements of the Group for the year ended December 31, 2019 were authorized for issuance in accordance with a resolution of the directors on June 12, 2020. As of December 31, 2018 and 2019, the Company and its subsidiaries had net current liabilities of CNY22.07 million and CNY28.38 million (US$4.08 million), respectively, and total assets less current liabilities of negative CNY21.80 million and CNY27.55 million (US$3.96 million), respectively.</t>
  </si>
  <si>
    <t>SUMMARY OF SIGNIFICANT ACCOUNTING POLICIES</t>
  </si>
  <si>
    <t>Disclosure of basis of preparation [Abstract]</t>
  </si>
  <si>
    <t>2.1 BASIS OF PREPARATION The consolidated financial statements have been prepared in accordance with International Financial Reporting Standards (IFRSs) as issued by the International Accounting Standards Board (IASB). The consolidated financial statements have been prepared on a historical cost basis. The consolidated financial statements are presented in Chinese Yuan (CNY) and all values are rounded to the nearest thousand, except when otherwise indicated. US$ indicates U.S. dollars. Basis of consolidation The consolidated financial statements include the financial statements of the Company and its subsidiaries for the year ended December 31, 2019.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earnings, as appropriate, on the same basis as would be required if the Group had directly disposed of the related assets or liabilities. Going concern As of December 31, 2019 and 2018, the Group had net current liabilities of CNY28.38 million (US$4.08 million) and CNY22.07 million, and shareholders deficiency in assets of CNY27.55 million (US$3.96 million) and CNY21.80 million, respectively. In view of these circumstances, the directors have given consideration to the future liquidity and performance of the Group and its available sources of financing in assessing whether the Group will have sufficient financial resources to continue as a going concern. The Group has obtained letters from each of Feishang Group and Feishang Enterprise Group Company Limited (Feishang Enterprise), entities controlled by Mr. Li Feilie, the principal beneficial shareholder of the Company, which state that Feishang Group and Feishang Enterprise would provide continuous financial support to the Group in relation to the going concern of its operations, and will not recall any amounts due to them until the Group has sufficient liquidity to finance its operations. Feishang Enterprises letter also states that it will pay debts on behalf of the Group when needed. Accordingly, in the opinion of the directors, it is appropriate for the consolidated financial statements to be prepared on a going concern basis. 2.2 CHANGES IN ACCOUNTING POLICIES AND DISCLOSURES The Group has adopted the following new and revised IFRSs for the first time for the current year's financial statements. Amendments to IFRS 9 Prepayment Features with Negative Compensation IFRS 16 Leases Amendments to IAS 19 Plan Amendment, Curtailment or Settlement Amendments to IAS 28 Long-term Interests in Associates and Joint Ventures IFRIC 23 Uncertainty over Income Tax Treatments Amendments to IFRS 3, IFRS 11, IAS 12 and IAS 23 Annual Improvements to IFRSs 2015-2017 Cycle Except for the amendments to IFRS 9, IAS 19 and IAS 28, and Annual Improvements to IFRSs 2015-2017 Cycle (a) IFRS 16 replaces IAS 17 Leases Determining whether an Arrangement contains a Lease Operating Leases - Incentives Evaluating the Substance of Transactions Involving the Legal Form of a Lease The Group has adopted IFRS 16 using the modified retrospective method with the date of initial application of January 1, 2019. Under this method, the standard has been applied retrospectively with the cumulative effect of initial adoption recognized as an adjustment to the opening balance of retained profits at January 1, 2019, and the comparative information for 2018 was not restated and continued to be reported under IAS 17 and related interpretations.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into or changed on or after January 1, 2019. As a lessee  Leases previously classified as operating leases Nature of the effect of adoption of IFRS 16 The Group has lease contracts for items of office buildings.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ze and measure right-of-use assets and lease liabilities for all leases, except for two elective exemptions for leases of low-value assets (elected on a lease-by-lease basis) and leases with a lease term of 12 months or less (short-term leases) (elected by class of underlying asset). Instead of recognizing rental expenses under operating leases on a straight-line basis over the lease term commencing from January 1, 2019, the Group recognizes depreciation (and impairment, if any) of the right-of-use assets and interest accrued on the outstanding lease liabilities (as finance costs). Impacts on transition Lease liabilities at January 1, 2019 were recognized based on the present value of the remaining lease payments, discounted using the incremental borrowing rate at January 1, 2019 and included in lease liabilities. The right-of-use assets for most leases were measured at the amount of the lease liability, adjusted by the amount of any prepaid or accrued lease payments relating to the lease recognized in the statement of financial position immediately before January 1, 2019. All these assets were assessed for any impairment based on IAS 36 on that date. The Group elected to present the right-of-use assets separately in the statement of financial position. The Group has used the following elective practical expedients when applying IFRS 16 at January 1, 2019: · Applying the short-term lease exemptions to leases with a lease term that ends within 12 months at the date of initial application; · Using hindsight in determining the lease term where the contract contains options to extend or terminate the lease; and · Excluding the initial direct costs from the measurement of the right-of-use assets at the date of initial application. The impacts arising from the adoption of IFRS 16 as of January 1, 2019 are as follows: Increase CNY Assets Increase in right-of-use assets 1,803 Increase in total assets 1,803 Liabilities Increase in the non-current portion of lease liabilities 593 Increase in the current portion of lease liabilities 1,210 Increase in total liabilities 1,803 The lease liabilities as of January 1, 2019 reconciled to the operating lease commitments as of December 31, 2018 are as follows: CNY Operating lease commitments as of December 31, 2018 1,891 Weighted average incremental borrowing rate as of January 1, 2019 4.75% Discounted operating lease commitments as of January 1, 2019 1,803 Lease liabilities as of January 1, 2019 1,803 (b) IFRIC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The interpretation has had no significant impact on the Groups financial statements. 2.3 ISSUED BUT NOT YET EFFECTIVE INTERNATIONAL FINANCIAL REPORTING STANDARDS The Group has not applied the following new and revised IFRSs, that have been issued but are not yet effective, in these financial statements: Amendments to IFRS 3 Definition of a Business 1 Amendments to IFRS 9, IAS 39 and IFRS 7 Interest Rate Benchmark Reform 1 Amendments to IFRS 10 and IAS 28 Sale or Contribution of Assets between an Investor and its Associate or Joint Venture 4 IFRS 17 Insurance Contracts 2 Amendments to IAS 1 and IAS 8 Definition of Material 1 Amendments to IAS 1 Classification of Liabilities as Current or Non-current 3 Amendment to IFRS 16 Covid-19-Related Rent Concessions 4  1 Effective for annual periods beginning on or after January 1, 2020 2 Effective for annual periods beginning on or after January 1, 2021 3 Effective for annual periods beginning on or after January 1, 2022 4 No mandatory effective date yet determined but available for adoption Further information about those IFRSs that are expected to be applicable to the Group is described below.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January 1, 2020. Since the amendments apply prospectively to transactions or other events that occur on or after the date of first application, the Group will not be affected by these amendments on the date of transition. Amendments to IFRS 9, IAS 39 and IFRS 7 address the effects of interbank offered rate reform on financial reporting. The amendments provide temporary reliefs which enable hedge accounting to continue during the period of uncertainty before the replacement of an existing interest rate benchmark. In addition, the amendments require companies to provide additional information to investors about their hedging relationships which are directly affected by these uncertainties. The amendments are effective for annual periods beginning on or after January 1, 2020. Early application is permitted. The amendments are not expected to have any significant impact on the Groups financial statements.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December 2015 and a new mandatory effective date will be determined after the completion of a broader review of accounting for associates and joint ventures. However, the amendments are available for adoption now.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January 1, 2020. The amendments are not expected to have any significant impact on the Groups financial statements. Amendments to IAS 1 issued in January 2020 amend the criteria for determining whether to classify a liability as current or non-current. The entitys right to defer settlement of a liability for at least twelve months after the reporting period and the definition of settlement are considered when making the classification of a liability. The amendments clarify that classification of a liability is unaffected by the likelihood that the entity will exercise its right to defer settlement of the liability for at least twelve months after the reporting period. The Group expects to adopt the amendments retrospectively from January 1, 2022. The amendments are not expected to have any significant impact on the Groups financial statements. The amendment to IFRS 16 provides relief to lessees from applying the IFRS 16 guidance on lease modification accounting for rent concessions arising as a direct consequence of the COVID-19 pandemic. The Group expects to adopt the amendment from January 1, 2020. The amendment is not expected to have any significant impact on the Groups financial statements. 2.4 SUMMARY OF SIGNIFICANT ACCOUNTING POLICIES (a) Business combination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acquisition date fair value of the acquirers previously held equity interest in the acquiree is remeasured to fair value at the acquisition date through the consolidated statement of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subsidiary acquired, the difference is, after reassessment, recognized in the consolidated statement of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b)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c) Property, plant and equipment and depreciation Property, plant and equipment are comprised of buildings, mining structures, mining rights, machinery and equipment, motor vehicles, exploration rights and construction in progress. Exploration rights are capitalized and amortized over the term of the license granted to the Group by the authorities. When proved and probable mineral reserves have been determined, costs incurred to develop mines are capitalized as part of the cost of the mining structures. Buildings, mining structures, machinery and equipment, and motor vehicles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Buildings 8 - 35 years Machinery and equipment 3 - 15 years Motor vehicles 4 - 8 years Residual values, useful lives and the depreciation method are reviewed and, adjusted if appropriate, at each reporting date. When properties are retired or otherwise disposed of, the related cost and accumulated depreciation are removed from the respective accounts and any profit or loss on disposition is recognized in the statement of profit or loss. Construction in progress is carried at cost and is to be depreciated when placed into service over the estimated useful lives or units of production of those assets. Construction costs are capitalized as incurred. Interest is capitalized as incurred during the construction period.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to explore has been acquired, exploration and evaluation expenditure is charged to the consolidated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 (f) Impairment of non-financial assets Where an indication of impairment exists, or when annual impairment testing for an asset is required (other than inventorie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unless the asset is carried at a revalued amount, in which case the reversal of the impairment loss is accounted for in accordance with the relevant accounting policy for that revalued asset. (g) Investments and other financial assets The Groups financial assets within the scope of IFRS 9 are all classified as financial assets at amortized cost. All financial assets are recognized initially at fair value plus transaction costs that are attributable to the acquisition of the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4(o)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t>
  </si>
  <si>
    <t>Disclosure of discontinued operations [Abstract]</t>
  </si>
  <si>
    <t>3. DISCONTINUED OPERATIONS On February 24, 2017, Feishang Mining Holdings Limited (Feishang Mining), a wholly-owned subsidiary of CHNR, and Wuhu City Feishang Industrial Development Co., Ltd. (Wuhu Industrial), as nominee for Feishang Mining (collectively referred to as the Sellers), entered into an agreement with Shen Yandi, an unrelated individual (the Purchaser), pursuant to which the Sellers sold and the Purchaser purchased, all of the Sellers rights, title and interests in and to the outstanding capital stock of Wuhu Feishang Mining Development Co., Limited (Wuhu Feishang), which had been previously included in the Groups non-ferrous metals segment, for cash consideration of CNY1.00 million (US$0.15 million). The disposal was completed on March 3, 2017. On December 29, 2017, CHNR sold all of CHNRs rights, title and interests in and to the outstanding capital stock (the Equity Interests) of Double Grow International Limited (Double Grow) and its subsidiaries (including Planta Metalurgica Antay Pacha S.A., Antay Pacha) to Shanghai Kangzheng Investment Management Co., Ltd., an unrelated third party. The purchase price for the Equity Interests was CNY17.19 million (US$2.50 million), including the payment of CNY9.38 million (US$1.36 million) in indebtedness of Double Grow to CHNR, which was recognized in other receivables and received on January 26, 2018, and a cash consideration of CNY7.81 million (US$1.14 million). The disposal was completed on December 29, 2017. Wuhu Feishang and Double Grow were the primary contributors to the Groups exploration and mining-non-ferrous metals segment and copper smelting segment, respectively, which represented separate major lines of business with separately identifiable operations and cash flows. Accordingly, the results of Wuhu Feishang and Double Grow are classified and separately reported as "discontinued operations" in the consolidated statement of profit or loss for the year ended December 31, 2017. In addition, the gains or losses recognized on the disposal of Wuhu Feishang and Double Grow were included in the results of the discontinued operations. With Wuhu Feishang and Double Grow being classified as discontinued operations, the exploration and mining-non-ferrous metals segment and copper smelting segment businesses are no longer included in the note for operating segment information. (a) Discontinued operation of Wuhu Feishang The results of Wuhu Feishang are presented below: For the period from January 1, 2017 to 2017 CNY Administrative expenses (991 ) Losses arising from temporary suspension of production (641 ) Other operating income 61 OPERATING LOSS (1,571 ) Finance costs (30 ) Interest income 9 Non-operating income, net 230 LOSS BEFORE INCOME TAX (1,362 ) LOSS FOR THE PERIOD FROM WUHU FEISHANG (1,362 ) Gain on disposal of Wuhu Feishang 12,340 PROFIT FOR THE PERIOD FROM WUHU FEISHANG 10,978 The details of the net assets of Wuhu Feishang as of March 3, 2017 are as follows: March 3, 2017 CNY Net assets disposed of: Property, plant and equipment 7,613 Rehabilitation fund 3,983 Inventories 5,644 Prepayments 73 Other receivables 47 Cash and cash equivalents 18 Trade payables (30 ) Other payables and accrued liabilities (13,303 ) Taxes payable (5,316 ) Due to related companies (5,117 ) Asset retirement obligations (4,952 ) Net assets disposed of (11,340 ) Gain on disposal of Wuhu Feishang 12,340 Consideration 1,000 Satisfied by: Cash received 1,000 The net cash flows incurred by Wuhu Feishang, excluding the cash consideration received from the disposal of Wuhu Feishang, are as follows: For the period from January 1, 2017 to March 3, 2017 CNY Operating activities (2,727 ) Investing activities 60 Financing activities 1,793 Net cash outflows (874 ) An analysis of the cash flows of cash and cash equivalents in respect of the disposal of Wuhu Feishang is as follows: March 3, 2017 CNY Cash consideration received 1,000 Less: Cash and cash equivalents disposed of (18 ) Net cash inflows from the disposal of Double Grow 982 (b) Discontinued operation of Double Grow The results of Double Grow are presented below: For the period from January 1, 2017 to December 29, 2017 CNY Administrative expenses (5,966 ) OPERATING LOSS (5,966 ) Finance costs (78 ) Non-operating expenses, net (840 ) LOSS BEFORE INCOME TAX (6,884 ) LOSS FOR THE PERIOD FROM DOUBLE GROW (6,884 ) Loss on disposal of Double Grow (27,911 ) LOSS FOR THE PERIOD FROM DOUBLE GROW (34,795 ) The details of the net assets of Double Grow as of December 29, 2017 are as follows: December 29, CNY Net assets disposed of: Property, plant and equipment 45,442 Intangible assets 5 Inventories 5,659 Trade receivables 340 Prepayments 572 Other receivables 5,962 Cash and cash equivalents 807 Trade payables (786 ) Other payables and accrued liabilities (2,561 ) Taxes payable (621 ) Due to related companies (21,994 ) Asset retirement obligations (386 ) Net assets disposed of 32,439 Exchange fluctuation reserve 3,280 35,719 Loss on disposal of Double Grow (27,911 ) Consideration 7,808 Satisfied by: Cash received 7,808 The net cash flows incurred by Double Grow, excluding the cash consideration received from the disposal of Double Grow, are as follows: For the period from January 1, 2017 to December 29, 2017 CNY Operating activities (5,796 ) Investing activities (5,823 ) Financing activities 10,173 Net foreign exchange difference (100 ) Net cash outflows (1,546 ) An analysis of the cash flows of cash and cash equivalents in respect of the disposal of Double Grow is as follows: For the period from January 1, 2017 to December 29, 2017 CNY Cash consideration received 7,808 Less: Cash and cash equivalents disposed of (807 ) Net cash inflows from the disposal of Double Grow 7,001 The results of the above discontinued operations are presented below: For the period from January 1, 2017 to December 29, 2017 CNY Loss per share from the discontinued operations (Presented in CNY per share) Basic (0. 95 ) Diluted (0. 95 ) The calculations of basic and diluted loss per share from the discontinued operations are based on: For the period from January 1, 2017 to December 29, 2017 CNY Loss attributable to owners of the Company from the discontinued operations (23,817 ) Weighted average number of common shares in issue during the period used in the loss per share calculations: Basic (Note 14) 24,910,916 Diluted (Note 14) 24,910,916</t>
  </si>
  <si>
    <t>PROPERTY, PLANT AND EQUIPMENT</t>
  </si>
  <si>
    <t>Disclosure of detailed information about property, plant and equipment [abstract]</t>
  </si>
  <si>
    <t>4. PROPERTY, PLANT AND EQUIPMENT Buildings Machinery and equipment Motor vehicles Total CNY CNY CNY CNY Cost At January 1, 2018 43 839 279 1,161 Additions  5  5 Exchange adjustment  45  45 At December 31, 2018 43 889 279 1,211 Additions 3 2  5 Exchange adjustment  14  14 At December 31, 2019 46 905 279 1,230 At December 31, 2019 (US$) 7 130 40 177 Accumulated depreciation and amortization and impairment losses At January 1, 2018  (820 ) (4 ) (824 ) Depreciation charge (3 ) (5 ) (59 ) (67 ) Exchange adjustment  (45 )  (45 ) At December 31, 2018 (3 ) (870 ) (63 ) (936 ) Depreciation charge (3 ) (5 ) (58 ) (66 ) Exchange adjustment  (14 )  (14 ) At December 31, 2019 (6 ) (889 ) (121 ) (1,016 ) At December 31, 2019 (US$) (1 ) (128 ) (17 ) (146 ) Net carrying amount At December 31, 2018 40 19 216 275 At December 31, 2019 40 16 158 214 At December 31, 2019 (US$) 6 2 23 31 There was no impairment loss on property, plant and equipment for the years ended December 31, 2018 and 2019.</t>
  </si>
  <si>
    <t>LEASES</t>
  </si>
  <si>
    <t>Presentation of leases for lessee [abstract]</t>
  </si>
  <si>
    <t>5. LEASES (a) Right-of-use assets The carrying amounts of the Groups right-of-use assets with lease periods of two to three years and the movements during the year are as follows: Buildings Total Total CNY CNY US$ As of January 1, 2019 1,803 1,803 259 Depreciation charge (1,187 ) (1,187 ) (171 ) As of December 31, 2019 616 616 88 (b) Lease liabilities 2019 2019 Lease liabilities Lease liabilities CNY US$ Carrying amount at January 1, 2019 1,803 259 Accretion of interest recognized during the year 60 9 Payments (1,060 ) (153 ) Carrying amount at December 31, 2019 803 115 Analyzed into: Current portion 803 115 Non-current portion   (c) The amounts recognized in profit or loss in relation to leases are as follows: 2019 2019 CNY US$ Interest on lease liabilities 60 9 Depreciation charge of right-of-use assets (Note 11) 1,187 171 Expense relating to short-term leases (included in selling and distribution expenses and administrative expenses) (Note 11) 46 7 Total amount recognized in profit or loss 1,293 187</t>
  </si>
  <si>
    <t>TRADE RECEIVABLES</t>
  </si>
  <si>
    <t>Disclosure of Trade receivables [Abstract]</t>
  </si>
  <si>
    <t>6. TRADE RECEIVABLES December 31, 2018 2019 2019 CNY CNY US$ Trade receivables  3,956 568 Less: Provision for impairment     3,956 568 A credit period of up to three months is granted to the customer. Trade receivables are non-interest-bearing. An aging analysis of the trade receivables as of the end of the year, based on the invoice date and net of loss allowance, is as follows: December 31, 2018 2019 2019 CNY CNY US$ Within 3 months  3,956 568  3,956 568 An impairment analysis is performed on trade receivables at each reporting date and expected credit losses are estimated by applying a loss rate approach with reference to the historical credit records of the Groups customers. The loss rate is adjusted to reflect the current conditions and forecasts of future economic conditions, as appropriate. According to historical experience, all of the proceeds have been received within their due date, and therefore, management considers the probability of default is minimal as of December 31, 2019.</t>
  </si>
  <si>
    <t>OTHER RECEIVABLES</t>
  </si>
  <si>
    <t>Other Receivables</t>
  </si>
  <si>
    <t>7. OTHER RECEIVABLES December 31, 2018 2019 2019 CNY CNY US$ Withholding social insurance 6 6 1 Input value-added tax 597   Staff advances 13 13 2 Deposit 20 20 3 636 39 6 For the financial assets included above, an impairment analysis is performed at each reporting date by considering the probability of default by applying a loss rate with reference to the historical loss record of the Group. The loss rate is adjusted to reflect the current conditions and forecasts of future economic conditions, as appropriate. For staff advances and deposits, management considers the probability of default to be minimal. The financial assets included in the above balances relate to receivables for which there was no recent history of default or expectation of future losses and no impairment was provided for the years ended December 31, 2018 and 2019.</t>
  </si>
  <si>
    <t>TRADE PAYABLES</t>
  </si>
  <si>
    <t>Disclosure of trade payables [Abstract]</t>
  </si>
  <si>
    <t>8. TRADE PAYABLES The aging analysis of trade payables as of December 31, 2018 and 2019 is as follows: December 31, 2018 2019 2019 CNY CNY US$ Within 1 year  3,796 546 1 to 2 years    Over 2 years 100 100 14 100 3,896 560 The trade payables are non-interest-bearing and are normally settled within six months.</t>
  </si>
  <si>
    <t>OTHER PAYABLES AND ACCRUED LIABILITIES</t>
  </si>
  <si>
    <t>Disclosure of other payables and accrued liabilities [Abstract]</t>
  </si>
  <si>
    <t>9. OTHER PAYABLES AND ACCRUED LIABILITIES December 31, 2018 2019 2019 CNY CNY US$ Contract deposit 102 102 15 Social security payable (a) 102 104 15 Payroll payable 442 433 62 Welfare payable 14 24 3 Accrued expenses 964 1,484 214 Others 15 14 2 1,639 2,161 311  (a) The social security payable represents amounts payable to the PRC government-managed retirement insurance, medical insurance, etc.</t>
  </si>
  <si>
    <t>REVENUE FROM CONTINUING OPERATIONS</t>
  </si>
  <si>
    <t>Revenue [abstract]</t>
  </si>
  <si>
    <t>10. REVENUE FROM CONTINUING OPERATIONS Revenue from continuing operations represents the following: Year Ended December 31, 2017 2018 2019 2019 CNY CNY CNY US$ Revenue from contracts with a customer   12,969 1,863 (a) Disaggregated revenue information Year Ended December 31, 2017 2018 2019 2019 CNY CNY CNY US$ Type of goods Sale of copper ore   12,969 1,863 Geographic market Mainland China   12,969 1,863 Timing of revenue recognition Goods transferred at a point in time   12,969 1,863 All revenue was generated from the exploration and mining segment (Note 20). No revenue was recognized in the current reporting period that was included in the contract liabilities at the beginning of the reporting period and recognized from performance obligations satisfied in previous periods. (b) Performance obligations Information about the Groups performance obligations is summarized below: Trading of copper ore The performance obligation is satisfied upon delivery of the copper ore and payment is generally due within 3 months from delivery .</t>
  </si>
  <si>
    <t>LOSS BEFORE INCOME TAX FROM CONTINUING OPERATIONS</t>
  </si>
  <si>
    <t>Disclosure of loss before income tax from continuing operations [Abstract]</t>
  </si>
  <si>
    <t>11. LOSS BEFORE INCOME TAX FROM CONTINUING OPERATIONS The Group's loss before tax from continuing operations is arrived at after charging/(crediting): Year Ended December 31, 2017 2018 2019 2019 CNY CNY CNY US$ Crediting: Interest income on bank deposits 39 26 16 2 Charging: Cost of sales   12,752 1,831 Finance costs* 14 (5 ) 62 9 Auditors' remuneration: - Audit fee 2,000 1,000 1,000 144 - Audit related fee   48 7 Sub-total 2,000 1,000 1,048 151 Employee benefit expenses (Note 12) 697 1,878 1,733 250 Depreciation and amortization: - Property, plant and equipment (Note 4) 8 67 66 9 - Right-of-use assets (Note 5(c))   1,187 171 Lease payments not included in the measurement of lease liabilities (Note 5(c))   46 7 Operating lease rental: - Office properties 747 1,189    * Finance costs from continuing operations mainly represented bank charges, foreign currency exchange differences and interest on lease liabilities. The amounts of bank charges were CNY1.00, CNY6.00 and CNY2.00 (US$0.29), the foreign currency exchange differences amounted to CNY13.00, negative CNY11.00 and nil, and interest on lease liabilities amounted to nil, nil and CNY60.00 (US$8.62) for the years ended December 31, 2017, 2018 and 2019, respectively.</t>
  </si>
  <si>
    <t>EMPLOYEE BENEFITS</t>
  </si>
  <si>
    <t>Disclosure of defined benefit plans [abstract]</t>
  </si>
  <si>
    <t xml:space="preserve">12. EMPLOYEE BENEFITS The Groups employee benefits from continuing operations comprise the following: Year Ended December 31, 2017 2018 2019 2019 CNY CNY CNY US$ Wages, salaries and allowances 566 1,513 1,460 210 Housing funds (a) 33 67 38 6 Contribution to pension plans (a) 79 76 166 24 Welfare and other expenses 19 222 69 10 697 1,878 1,733 250  (a) 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 </t>
  </si>
  <si>
    <t>INCOME TAX EXPENSE</t>
  </si>
  <si>
    <t>Disclosure of income tax expense [Abstract]</t>
  </si>
  <si>
    <t>13. INCOME TAX EXPENSE The Company is incorporated in the BVI and conducts its primary business operations through its subsidiaries in the PRC. It also has intermediate holding companies in the BVI and Hong Kong. Under the current laws of the BVI, the Company and its subsidiaries incorporated in the BVI are not subject to tax on income or capital gains. The Hong Kong Profits Tax rate is 16.50%. The Company's Hong Kong subsidiaries have both Hong Kong-sourced and non-Hong Kong-sourced income. The latter is not subject to Hong Kong Profits Tax and the related expenses are non-tax-deductible. For the Hong Kong-sourced income, no provision for Hong Kong Profits Tax was made as such operations sustained tax losses China Under the Law of the PRC on corporate income tax and the Implementation Regulation of the Corporate Income Tax Law (collectively, the CIT Law) collectively, the tax rate applicable for PRC group entities is 25%. Under the prevailing CIT Law and its relevant regulations, any dividends paid by the Companys PRC subsidiaries from their earnings derived after January 1, 2008 to the Companys Hong Kong subsidiaries are subject to PRC dividend withholding tax of 5% or 10%, depending on the applicability of the Sino-Hong Kong tax treaty. Bolivia The Companys subsidiary in Bolivia before December 29, 2017 was subject to Bolivian enterprise income tax at a rate of 25% applicable to both foreign investment enterprises and domestic companies. Loss before income tax consists of: Year Ended December 31, 2017 2018 2019 2019 CNY CNY CNY US$ PRC (1,071 ) (2,321 ) (1,775 ) (254 ) BVI (5,064 ) (3,805 ) (3,824 ) (549 ) Hong Kong (44 ) (50 ) (46 ) (7 ) Total loss before income tax for the year from continuing operations (6,179 ) (6,176 ) (5,645 ) (810 ) Total loss before income tax for the year from discontinued operations (23,817 )    (29,996 ) (6,176 ) (5,645 ) (810 ) A reconciliation of the income taxes computed at the PRC and Bolivian statutory tax rate of 25% to the actual income tax expense/(benefit) is as follows: Year Ended December 31, 2017 2018 2019 2019 CNY CNY CNY US$ Loss before income tax for the year from continuing operations (6,179 ) (6,176 ) (5,645 ) (810 ) Loss before income tax for the year from discontinued operations (23,817 )    (29,996 ) (6,176 ) (5,645 ) (810 ) Tax at the statutory tax rate 25% 25% 25% 25% Computed income tax benefit (7,499 ) (1,544 ) (1,411 ) (203 ) Effect of different tax rates for the Company and overseas subsidiaries 1,269 955 965 139 Tax losses not recognized 6,230 588 444 64 Non-deductible expenses  1 2  Income tax expense     Income tax expense from continuing operations at the effective rate     Income tax expense from discontinued operations at the effective rate     As of December 31, 2018 and 2019, the Group did not recognize deferred tax assets. The total amounts of unused tax losses for which no deferred tax assets were recognized amounted to CNY6.74 million and CNY7.41 million (US$1.06 million) as of December 31, 2018 and 2019, respectively. As of December 31, 2019, unused tax losses of CNY1.10 million (US$0.16 million), CNY1.17 million (US$0.17 million), CNY1.07 million (US$0.15 million), CNY2.32 million (US$0.33 million) and CNY1.75 million (US$0.25 million), if unused, will expire by the end of 2020, 2021, 2022, 2023 and 2024, respectively.</t>
  </si>
  <si>
    <t>LOSS PER SHARE</t>
  </si>
  <si>
    <t>Earnings per share [abstract]</t>
  </si>
  <si>
    <t>14. LOSS PER SHARE Basic and diluted loss per share for the years ended December 31, 2017, 2018 and 2019 are calculated as follows: Year Ended December 31, 2017 2018 2019 2019 CNY CNY CNY US$ Loss for the year: From continuing operations (6,179 ) (6,176 ) (5,645 ) (810 ) From discontinued operations (23,817 )    Weighted average number of common shares: Basic and diluted 24,910,916 24,910,916 24,910,916 24,910,916 Loss per share: Basic and diluted: From continuing operations (0.25 ) (0.25 ) (0.23 ) (0.03 ) From discontinued operations (0.95 )    Net loss per share (1.20 ) (0.25 ) (0.23 ) (0.03 ) The Company did not have any potential diluted shares throughout the years presented above. Accordingly, the diluted loss per share amounts are the same as the basic loss per share amounts.</t>
  </si>
  <si>
    <t>DIVIDEND</t>
  </si>
  <si>
    <t>Disclosure of dividend [Abstract]</t>
  </si>
  <si>
    <t>15. DIVIDEND No dividend was paid or declared by the Company for the years ended December 31, 2017, 2018 and 2019.</t>
  </si>
  <si>
    <t>RELATED PARTY BALANCES AND TRANSACTIONS</t>
  </si>
  <si>
    <t>Disclosure of transactions between related parties [abstract]</t>
  </si>
  <si>
    <t>16. RELATED PARTY BALANCES AND TRANSACTIONS The consolidated financial statements include the financial statements of the Company and the subsidiaries listed in the following table: Place of registration and Nominal value Percentage of equity Principal activities Name Direct Indirect China Coal Mining Investment Limited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 Mainland China 10,000  100 Provision of management and consulting services to other companies in the Group Silver Moon Technologies Limited BVI 1 80  Dormant Sunwide Capital Limited BVI  100  Dormant Yangpu Lianzhong Mining Co., Limited PRC/ Mainland China 115,008  100 Investment holding Yangpu Shuanghu Industrial Development Co., Limited PRC/ Mainland China 1,000  100 Investment holding Yunnan Feishang Mining Co., Limited PRC/ Mainland China 50,000  100 Investment holding Bayannaoer City Feishang Mining Company Limited PRC/ Mainland China 59,480  100 Exploration and development of lead mine In addition to the transactions detailed elsewhere in the consolidated financial statements, the Group had the following transactions and balances with related parties: (a) Commercial transactions with related parties Year Ended December 31, 2017 2018 2019 2019 CNY CNY CNY US$ Notes CHNR's share of office rental, rates and others to Anka Consultants Limited (Anka) i 1,316 1,442 1,506 216 Sales of equipment to Wuhu Industrial ii 1,056    Purchase of raw ore from Empressa Minera Jacha Uru S.A. (Jacha Uru) iii 240    Feishang Management 's share of office rental to Feishang Enterprise iv  166 166 24 (i) On April 1, 2017, the Company signed an office sharing agreement with Anka, a private Hong Kong company that is owned by two directors of the Company, which superseded all previously signed agreements between the part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ii) On February 22, 2017, Wuhu Feishang signed an agreement with Wuhu Industrial, controlled by Mr. Li Feilie, to dispose of certain equipment with the carrying amount of CNY1.06 million (US$0.15 million). The disposal gain was CNY0.05 million (US$0.01 million). (iii) In 2017, Antay Pacha purchased copper ore from Jacha Uru, a copper mine located in Bolivia and controlled by Feishang Hesheng. (iv) On January 1, 2018, Feishang Management signed an office sharing agreement with Feishang Enterprise. Pursuant to the agreement, Feishang Management shared 40 square meters of the office premises. (b) Balances with related parties The Companys balances with related companies are unsecured and non-interest-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December 31, 2018 2019 2019 CNY CNY US$ Notes Current: Payable to a related company: Feishang Enterprise i 4,041 5,077 729 Payable to the Shareholder: Feishang Group ii 6,973 7,097 1,019 Lease liabilities to related companies: Feishang Enterprise  287 41 Anka  516 74  803 115 Feishang Enterprise and Feishang Group are controlled by Mr. Li Feilie, who is the beneficial shareholder of the Company. (i) Payable to Feishang Enterprise by Feishang Management represented the net amount of loans from Feishang Enterprise. The balance is unsecured and interest-free. The balance is repayable when the Group is in a position to settle the amounts due without having a detrimental impact on the financial resources of the Group. (ii) Payable to Feishang Group represented the acquisition of Feishang Anthracite Resources Limited. The balance is unsecured and interest-free. The balance is repayable when the Group is in a position to settle the amounts due without having a detrimental impact on the financial resources of the Group. (c) Compensation of key management personnel of the Group Year Ended December 31, 2017 2018 2019 2019 CNY CNY CNY US$ Wages, salaries and allowances 264 580 629 90 Housing subsidies 2 16 16 2 Contribution to pension plans 29 75 75 11 295 671 720 103 The amounts disclosed in the table are the amounts recognized as expenses during the years related to key management personnel.</t>
  </si>
  <si>
    <t>EQUITY</t>
  </si>
  <si>
    <t>Disclosure of classes of share capital [abstract]</t>
  </si>
  <si>
    <t>17. EQUITY (a) Issued capital Year Ended December 31, 2017 2018 2019 2019 CNY CNY CNY US$ Authorized: 10,000,000 preferred shares, no par     200,000,000 common shares, no par     Issued and fully paid: 24,910,916 (2017 and 2018: 24,910,916) common shares, no par 312,081 312,081 312,081 44,819 (b) Other capital reserves Other capital reserves of the Group are mainly for equity-settled share-based compensation, the exercise of stock options, the exercise of warrants, and deemed contribution from the Shareholder of the Company and a related party. (c) Dividend restrictions and reserves Due to the Group's structure, the payment of dividends is subject to numerous controls imposed under PRC law, including foreign exchange control on the conversion of the local currency into United States dollars and other currencies. In accordance with the relevant PRC regulations, appropriations of net income as reflected in its PRC statutory financial statements are to be allocated to each of the general reserve and enterprise expansion reserve, respectively, as determined by the resolution of the Board of Directors annually. No amounts were appropriated to the general reserve and enterprise expansion reserve for the years ended December 31, 2017, 2018 and 2019.</t>
  </si>
  <si>
    <t>FINANCIAL RISK MANAGEMENT OBJECTIVES AND POLICIES</t>
  </si>
  <si>
    <t>Disclosure of detailed information about financial instruments [abstract]</t>
  </si>
  <si>
    <t xml:space="preserve">18. FINANCIAL RISK MANAGEMENT OBJECTIVES AND POLICIES The financial instruments of the Group primarily include cash, trade receivables, certain other current assets, trade payables, other payables and certain accrued liabilities, lease liabilities, amounts due from and due to related parties, and an amount due to the Shareholder. The Group is exposed to credit risk, foreign currency risk, business and economic risk and liquidity risk. The Group has not used any derivatives and other instruments for hedging purposes. The Group does not hold or issue derivative financial instruments for trading purposes. The Group reviews and agrees policies for managing each of these risks and they are summarized below. (a) Credit risk Maximum exposure and year-end staging The tables below show the credit quality and the maximum exposure to credit risk based on the Group's credit policy, which is mainly based on past due information unless other information is available without undue cost or effort, and year-end staging classification as of December 31, 2018 and 2019. The amounts presented are gross carrying amounts for financial assets. December 31, 2018 12-month ECLs Lifetime ECLs Simplified Stage 1 Stage 2 Stage 3 approach Total CNY CNY CNY CNY CNY Financial assets included in other receivables - Normal* 33    33 - Doubtful*      Cash and cash equivalents - Not yet past due 6,793    6,793 Total 6,826    6,826 December 31, 2019 12-month ECLs Lifetime ECLs Stage 1 Stage 2 Stage 3 Total CNY CNY CNY CNY Trade receivables 3,956   3,956 Financial assets included in other receivables - Normal* 33   33 - Doubtful*     Cash and cash equivalents - Not yet past due 3,444   3,444 Total 7,433   7,433 December 31, 2019 12-month ECLs Lifetime ECLs Stage 1 Stage 2 Stage 3 Total US$ US$ US$ US$ Trade receivables 568   568 Financial assets included in other receivables - Normal* 5   5 - Doubtful*     Cash and cash equivalents - Not yet past due 495   495 Total 1,068   1,068  * 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Trade receivables The Group trades only with recognized and creditworthy third parties. The Group sells copper ore to one customer in Mainland China. Trade receivables are typically unsecured and are mainly derived from revenue earned from the customer in Mainland China. The risk with respect to trade receivables is mitigated by credit evaluations that the Group performs on its customer and its ongoing monitoring of outstanding balances. The Group provides impairment for trade receivables primarily based on the age of the balances and factors surrounding the customers creditworthiness. No provision for impairment of trade receivables was made during the year ended December 31, 2019, since all the trade receivables were within the credit period. (b) Foreign currency risk The CNY is not freely convertible into foreign currencies. The State Administration for Foreign Exchange, under the authority of the People's Bank of China, controls the conversion of the CNY into foreign currencies. The value of the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c) Business and economic risk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d) Liquidity risk The Group manages its liquidity risk by regularly monitoring its liquidity requirements and its compliance with debt covenants to ensure that it maintains sufficient cash and cash equivalents, and adequate time deposits to meet its liquidity requirements in the short and long term. The table below summarizes the maturity profile of the Group's financial liabilities based on contractual undiscounted payments: December 31, 2018 On demand Less than 1 to 5 years More than Total CNY CNY CNY CNY CNY Trade payables  100   100 Other payables and accrued liabilities  1,081   1,081 Due to a related company  4,041   4,041 Due to the Shareholder  6,973   6,973  12,195   12,195 December 31, 2019 On demand Less than 1 to 5 years More than Total CNY CNY CNY CNY CNY Trade payables  3,896   3,896 Other payables and accrued liabilities  1,600   1,600 Due to a related company  5,077   5,077 Due to the Shareholder  7,097   7,097 Lease liabilities  812   812  18,482   18,482 December 31, 2019 On demand Less than 1 to 5 years More than Total US$ US$ US$ US$ US$ Trade payables  560   560 Other payables and accrued liabilities  231   231 Due to a related company  729   729 Due to the Shareholder  1,019   1,019 Lease liabilities  117   117  2,656   2,656 (e) Capital management The Group monitors capital on the basis of the debt to capital ratio (gearing ratio), which is calculated as interest bearing debt divided by total capital. Interest-bearing debt mainly includes lease liabilities. Capital includes total equity and interest bearing debt. The gearing ratio was minus 3.0% as of December 31, 2019 (2018: Nil). </t>
  </si>
  <si>
    <t>COMMITMENTS</t>
  </si>
  <si>
    <t>Disclosure of commitments [Abstract]</t>
  </si>
  <si>
    <t>19. COMMITMENTS (a) Operating lease commitments as of December 31, 2018 The Group had commitments for future minimum lease payments under a non-cancellable operating lease in respect of the rented premises which fall due as follows: December 31, 2018 CNY Within the first year 1,245 After one year but not more than five years 646 1,891 (b) Capital commitments There was no capital commitment as of December 31, 2018 and 2019.</t>
  </si>
  <si>
    <t>SEGMENT INFORMATION</t>
  </si>
  <si>
    <t>Disclosure of operating segments [abstract]</t>
  </si>
  <si>
    <t>20. SEGMENT INFORMATION Prior to the disposal of Wuhu Feishang and Double Grow (Note 3) and the acquisition of Bayannaoer Mining, the Group operated in operating segments: exploration and mining-non-ferrous metals and copper smelting. As of December 31, 2019, the Company had one operating segment: exploration and mining. The accounting policies for the segment are as described in the summary of significant accounting policies. The Group evaluates performance based on operating earnings of the respective business units. The segment analysis below is provided for the Group's continuing operations, and does not include any amount for discontinued operations, namely the exploration and mining-non-ferrous metals and copper smelting. Management monitors the results of the Group's operating segments separately for the purpose of making decisions about resource allocation and performance assessment. Segment performance is evaluated based on reportable segment profit/loss, which is a measure of adjusted profit/loss before tax from continuing operations. The adjusted profit/loss before tax from continuing operations is measured consistently with the Group's profit/loss before tax from continuing operations except head office and corporate expenses are excluded from such measurement. As disclosed in Note 3 to the consolidated financial statements, the Group disposed its equity interests in Wuhu Feishang and Double Grow in the exploration and mining-non-ferrous metals segment and the copper smelting segment on March 3, 2017 and December 29, 2017, respectively. Accordingly, the exploration and mining-non-ferrous metals segment and the copper smelting segment have been classified as discontinued operations and were excluded from the segment information for the year ended December 31, 2017. For the year ended December 31, 2017, the segment results were as follows: CNY Exploration and mining Corporate activities Total From continuing operations: Depreciation and amortization (5 ) (3 ) (8 ) Operating loss (258 ) (5,946 ) (6,204 ) Interest income 1 38 39 Finance costs  (14 ) (14 ) Loss for the year from continuing operations (257 ) (5,922 ) (6,179 ) Total assets 705 29,043 29,748 Total liabilities 509 44,744 45,253 For the year ended December 31, 2018, the segment results were as follows: CNY Exploration and mining Corporate activities Total From continuing operations: Depreciation of property, plant and equipment (63 ) (4 ) (67 ) Operating loss (1,523 ) (4,684 ) (6,207 ) Interest income 1 25 26 Finance costs (1 ) 6 5 Loss for the year from continuing operations (1,523 ) (4,653 ) (6,176 ) Capital expenditure  (5 ) (5 ) Total assets 527 7,216 7,743 Total liabilities 1,854 27,687 29,541 For the year ended December 31, 2019, the segment results were as follows: CNY Exploration and mining Corporate activities Total From continuing operations: Revenues from external customers 12,969  12,969 Depreciation of property, plant and equipment (62 ) (4 ) (66 ) Depreciation of right-of-use assets (34 ) (1,153 ) (1,187 ) Operating loss (963 ) (4,636 ) (5,599 ) Interest income 1 15 16 Finance costs (2 ) (60 ) (62 ) Loss for the year from continuing operations (964 ) (4,681 ) (5,645 ) Capital expenditure  (5 ) (5 ) Total assets 4,268 4,030 8,298 Total liabilities 6,560 29,292 35,852 US$ Exploration and mining Corporate activities Total From continuing operations: Revenues from external customers 1,863  1,863 Depreciation of property, plant and equipment (8 ) (1 ) (9 ) Depreciation of right-of-use assets (5 ) (166 ) (171 ) Operating loss (138 ) (665 ) (803 ) Interest income  2 2 Finance costs  (9 ) (9 ) Loss for the year from continuing operations (138 ) (672 ) (810 ) Capital expenditure  (1 ) (1 ) Total assets 613 579 1,192 Total liabilities 942 4,207 5,149 The reconciliation of loss for the year from continuing operations to net loss is as follows: 2017 2018 2019 2019 CNY CNY CNY US$ Loss for the year from continuing operations (6,179 ) (6,176 ) (5,645 ) (810 ) Loss for the year from discontinued operations (23,817 )    Net loss (29,996 ) (6,176 ) (5,645 ) (810 )</t>
  </si>
  <si>
    <t>NOTES TO THE CONSOLIDATED STATEMENTS OF CASH FLOWS</t>
  </si>
  <si>
    <t>Notes To Consolidated Statements Of Cash Flows</t>
  </si>
  <si>
    <t>21. NOTES TO THE CONSOLIDATED STATEMENTS OF CASH FLOWS (a) Changes in liabilities arising from financing activities Year ended December 31, 2018 Due to related companies Due to the Shareholder Lease liabilities Total CNY CNY CNY CNY At January 1, 2018 13,747 11,573  25,320 Changes from financing cash flows (9,213 ) (4,600 )  (13,813 ) Changes from operating activities (493 )   (493 ) At December 31, 2018 4,041 6,973  11,014 Year ended December 31, 2019 Due to a related company Due to the Shareholder Lease liabilities Total CNY CNY CNY CNY At January 1, 2019 4,041 6,973 1,803 12,817 Changes from financing cash flows 1,036  (1,060 ) (24 ) Foreign exchange movement  124  124 Interest expense   60 60 At December 31, 2019 5,077 7,097 803 12,977 Year ended December 31, 2019 Due to a related company Due to the Shareholder Lease liabilities Total US$ US$ US$ US$ At January 1, 2019 580 1,001 259 1,840 Changes from financing cash flows 149  (153 ) (4 ) Foreign exchange movement  18  18 Interest expense   9 9 At December 31, 2019 729 1,019 115 1,863 (b) Total cash outflow for leases 2019 2019 CNY US$ Within operating activities (46 ) (7 ) Within financing activities (1,060 ) (153 ) (1,106 ) (160 )</t>
  </si>
  <si>
    <t>SUBSEQUENT EVENTS</t>
  </si>
  <si>
    <t>Disclosure of non-adjusting events after reporting period [abstract]</t>
  </si>
  <si>
    <t>22. SUBSEQUENT EVENTS Since January 2020, the novel coronavirus (COVID-19) has continued to spread throughout China and to countries across the world, resulting in increased travel restrictions, border controls and the shutdown of businesses, which may cause a slower recovery of the Chinese economy. In accordance with the epidemic control measures imposed by the local government, the Company remained closed until it partially re-opened in mid-March. The market demand for the copper ore that we trade and the metals that we may mine have similarly been negatively impacted by COVID-19 due to the sharp decrease in manufacturing and other activities due to the widespread closure of businesses in China and worldwide, with a commensurate impact on commodity prices. It is presently unknown to what extent the Companys operations will be affected, and for what period of time. The Group will continue to closely monitor the development of the COVID-19 situation, and assess and react proactively to address any impact on the financial position and operating results of the Group.</t>
  </si>
  <si>
    <t>CONDENSED FINANCIAL INFORMATION OF THE COMPANY</t>
  </si>
  <si>
    <t>Disclosure of condensed financial information of company [Abstract]</t>
  </si>
  <si>
    <t>23. CONDENSED FINANCIAL INFORMATION OF THE COMPANY The following is the condensed financial information of the Company on a non-consolidated basis: CONDENSED STATEMENTS OF FINANCIAL POSITION December 31, 2018 2019 2019 CNY CNY US$ ASSETS NON-CURRENT ASSETS Investments in subsidiaries    CURRENT ASSETS Amounts due from subsidiaries 13,925 15,816 2,272 Cash and cash equivalents 4,122 811 116 TOTAL CURRENT ASSETS 18,047 16,627 2,388 TOTAL ASSETS 18,047 16,627 2,388 LIABILITIES AND EQUITY CURRENT LIABILITIES Other payables and accrued liabilities 943 1,462 210 Due to the Shareholder 6,973 7,097 1,019 TOTAL CURRENT LIABILITIES 7,916 8,559 1,229 TOTAL LIABILITIES 7,916 8,559 1,229 EQUITY Issued capital 290,179 290,179 41,673 Other capital reserves 823,581 823,581 118,276 Accumulated losses (1,091,633 ) (1,095,446 ) (157,319 ) Other comprehensive loss (11,996 ) (10,246 ) (1,471 ) TOTAL EQUITY 10,131 8,068 1,159 TOTAL LIABILITIES AND EQUITY 18,047 16,627 2,388 CONDENSED STATEMENTS OF PROFIT OR LOSS December 31, 2017 2018 2019 2019 CNY CNY CNY US$ Administrative expenses (5,055 ) (3,794 ) (3,814 ) (548 ) Gain on disposal of a subsidiary 7,114    Interest income   1  Profit/(loss) before income tax 2,059 (3,794 ) (3,813 ) (548 ) Profit/(loss) for the year 2,059 (3,794 ) (3,813 ) (548 ) CONDENSED STATEMENTS OF CASH FLOWS December 31, 2017 2018 2019 2019 CNY CNY CNY US$ Net cash flows used in operating activities (3,647 ) (5,200 ) (3,294 ) (473 ) Net cash flows from/(used in) investing activities 7,808 10,243 (21 ) (3 ) Net cash flows used in financing activities  (15,811 )   NET INCREASE IN CASH 4,161 (10,768 ) (3,315 ) (476 ) CASH AT BEGINNING OF THE YEAR 10,678 13,912 4,122 591 Net foreign exchange differences (927 ) 978 4 1 CASH AT END OF THE YEAR 13,912 4,122 811 116 The above financial statements have been provided pursuant to the requirements of Rule 12-04(a) and 4-08(e)(3) of Regulation S-X, which require condensed financial information as to the financial position, results of operations and cash flows of a parent company as of the same dates and for the same periods for which audited consolidated financial statements have been presented when the restricted net assets of the consolidated and unconsolidated subsidiaries and the parent's equity in the undistributed earnings of 50 percent or less owned persons, accounted for by the equity method, together exceed 25 percent of the consolidated net assets as of the end of the most recently completed fiscal year. As of December 31, 2019, CNY13.70 million (US$1.97 million) of the restricted capital and reserves were not available for distribution, and therefore, the condensed financial information of the Company has been presented for the years ended December 31, 2017, 2018 and 2019. In the parent-company-only financial statements, the Company's investments in subsidiaries are stated at cost. The parent-company-only financial statements should be read in conjunction with the Company's consolidated financial statements. The Company does not have any significant commitments or long-term obligations as of any of the years presented, except for those disclosed in the consolidated financial statements. During the years ended December 31, 2017, 2018 and 2019, no cash dividends were declared and paid by the Company.</t>
  </si>
  <si>
    <t>SUMMARY OF SIGNIFICANT ACCOUNTING POLICIES (Policies)</t>
  </si>
  <si>
    <t>Business combinations</t>
  </si>
  <si>
    <t>(a) Business combination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acquisition date fair value of the acquirers previously held equity interest in the acquiree is remeasured to fair value at the acquisition date through the consolidated statement of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subsidiary acquired, the difference is, after reassessment, recognized in the consolidated statement of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si>
  <si>
    <t>Related parties</t>
  </si>
  <si>
    <t>(b)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si>
  <si>
    <t>Property, plant and equipment and depreciation</t>
  </si>
  <si>
    <t>(c) Property, plant and equipment and depreciation Property, plant and equipment are comprised of buildings, mining structures, mining rights, machinery and equipment, motor vehicles, exploration rights and construction in progress. Exploration rights are capitalized and amortized over the term of the license granted to the Group by the authorities. When proved and probable mineral reserves have been determined, costs incurred to develop mines are capitalized as part of the cost of the mining structures. Buildings, mining structures, machinery and equipment, and motor vehicles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Buildings 8 - 35 years Machinery and equipment 3 - 15 years Motor vehicles 4 - 8 years Residual values, useful lives and the depreciation method are reviewed and, adjusted if appropriate, at each reporting date. When properties are retired or otherwise disposed of, the related cost and accumulated depreciation are removed from the respective accounts and any profit or loss on disposition is recognized in the statement of profit or loss. Construction in progress is carried at cost and is to be depreciated when placed into service over the estimated useful lives or units of production of those assets. Construction costs are capitalized as incurred. Interest is capitalized as incurred during the construction period.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t>
  </si>
  <si>
    <t>Fair value measurement</t>
  </si>
  <si>
    <t>(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Exploration and evaluation costs</t>
  </si>
  <si>
    <t>(e)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to explore has been acquired, exploration and evaluation expenditure is charged to the consolidated statement of profit or loss as incurred,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t>
  </si>
  <si>
    <t>Impairment of non-financial assets</t>
  </si>
  <si>
    <t>(f) Impairment of non-financial assets Where an indication of impairment exists, or when annual impairment testing for an asset is required (other than inventorie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unless the asset is carried at a revalued amount, in which case the reversal of the impairment loss is accounted for in accordance with the relevant accounting policy for that revalued asset.</t>
  </si>
  <si>
    <t>Investments and other financial assets</t>
  </si>
  <si>
    <t xml:space="preserve">(g) Investments and other financial assets The Groups financial assets within the scope of IFRS 9 are all classified as financial assets at amortized cost. All financial assets are recognized initially at fair value plus transaction costs that are attributable to the acquisition of the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4(o)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t>
  </si>
  <si>
    <t>Derecognition of financial assets</t>
  </si>
  <si>
    <t>(h)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si>
  <si>
    <t>Impairment of financial assets</t>
  </si>
  <si>
    <t>(i)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t>
  </si>
  <si>
    <t>Financial liabilities</t>
  </si>
  <si>
    <t>(j)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payables, and financial liabilities included in other payables and accrued liabilities. Subsequent measurement The subsequent measurement of financial liabilities depends on their classification as follows: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t>
  </si>
  <si>
    <t>Offsetting of financial instruments</t>
  </si>
  <si>
    <t xml:space="preserve">(k)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t>
  </si>
  <si>
    <t>Cash and cash equivalents</t>
  </si>
  <si>
    <t>(l) Cash and cash equivalents For the purpose of the consolidated statement of cash flows, cash and cash equivalents comprise cash on hand and demand deposits, and short-term highly liquid investments that are readily convertible into known amounts of cash, are subject to an insignificant risk of changes in value, and have a short-term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t>
  </si>
  <si>
    <t>Employee benefits</t>
  </si>
  <si>
    <t>(m) Employee benefits Pension obligations The Group contributes on a monthly basis to various defined contribution retirement benefit plans administered by the Peoples Republic of China (PRC) government. The relevant government agencies undertake to assume the retirement benefit obligation payable to all existing and future retired employees under these plans and the Group has no further obligation for post-retirement benefits beyond the contributions made. Further information is set out in Note 12 to the consolidated financial statements. Housing funds All full-tim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year.</t>
  </si>
  <si>
    <t>Borrowing costs</t>
  </si>
  <si>
    <t xml:space="preserve">(n) Borrowing costs Borrowing costs consist of interest and other costs that an entity incurs in connection with the borrowing of funds. Borrowing costs directly relating to the acquisition, construction or production of a qualifying asset that necessarily takes a substantial period of time to get ready for its intended use or sale are capitalized as part of the cost of the respective asset. The capitalization of such borrowing costs ceases when the asset is substantially ready for their intended use or sale. All other borrowing costs are expensed in the period in which they are incurred. </t>
  </si>
  <si>
    <t>Revenue recognition</t>
  </si>
  <si>
    <t xml:space="preserve">(o) 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to which the Group will be entitled in exchange for transferring the goods or services to the customer is estimated. The variable consideration is estimated at contract inception and constrained until it is highly probable that a significant revenue reversal in the amount of cumulative revenue recognized will not occur when the uncertainty associated with the variable consideration is resolved. When the contract contains a financing component which provides the customer with the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Trading of copper ore The Group purchases copper ore from third-party suppliers and then resells to a third-party trading company. Revenue is recognized on a gross basis, and at a point in time when control of the asset is transferred to the customer, upon delivery of the copper ore to the customer.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t>
  </si>
  <si>
    <t>Government grants</t>
  </si>
  <si>
    <t>(p)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 in which the costs, for which it is intended to compensate, are expensed. Where the grant relates to an asset, the fair value is credited to a deferred income account and is released to the consolidated statement of profit or loss over the expected useful life of the relevant asset by equal annual installments or deducted from the carrying amount of the asset and released to the consolidated statement of profit or loss by way of a reduced depreciation charge.</t>
  </si>
  <si>
    <t>Income taxes</t>
  </si>
  <si>
    <t>(q) Income taxes Income tax comprises current and deferred tax. Income tax relating to items recognized outside profit or loss is recognized outside profit or loss, either as other comprehensive income or loss, or directly in equity. Current tax assets and liabilities are measured at the amount expected to be recovered from or paid to the taxation authorities. The tax rates and tax laws used to compute the amount are those that are enacted or substantially enacted, by the end of the reporting date, taking into consideration interpretations and practices prevailing in the countries where the Group operates and generates taxable income. Deferred tax is provided, using the liability method, on all temporary differences at the reporting date between the tax bases of assets and liabilities and their carrying amounts for financial reporting purposes. Deferred tax liabilities are recognized for all taxable temporary differences, except: · when the deferred tax liability arises from the initial recognition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except: · where the deferred tax assets relating to the deductible temporary differences arise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is probable or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Foreign currencies</t>
  </si>
  <si>
    <t xml:space="preserve">(r) Foreign currencies The functional currency of substantially all the operations of the Group is the CNY, the national currency of the PRC. Transactions denominated in currencies other than the CNY recorded by the entities of the Group are initially recorded using their respective functional currency rates prevailing at the dates of the transactions. Monetary assets and liabilities denominated in other currencies have been translated into CNY at the functional currency rates of exchange prevailing at the end of the reporting period. The resulting exchange gains or losses are credited or charged to the consolidated statement of profit or loss. Non-monetary items that are measured in terms of historical cost in a foreign currency are translated using the exchange rates at the date of the initial transactions. The consolidated financial statements of certain overseas subsidiary operations with a functional currency other than the CNY have been translated into CNY. The assets and liabilities of these entities have been translated using the exchange rates prevailing at the reporting date and their consolidated statements of profit or loss have been translated using the weighted average exchange rate for the year. Resulting translation adjustments are reported as a separate component of other comprehensive income. On disposal of a foreign operation, the deferred cumulative amount recognized in equity relating to that particular foreign operation is recognized in the consolidated statement of profit or loss. </t>
  </si>
  <si>
    <t>Convenience translation</t>
  </si>
  <si>
    <t>(s) Convenience translation The consolidated financial statements are stated in CNY. The translation of amounts from CNY into US$ is supplementary information and is included solely for the convenience of the readers and has been made at the rate of exchange quoted by www.ofx.com on December 31, 2019 of US$1.00 = CNY6.9632. No representation is made that the CNY amounts could have been, or could be, converted into US$ at that rate on December 31, 2019 or at any other date.</t>
  </si>
  <si>
    <t>Provisions</t>
  </si>
  <si>
    <t>(t)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consolidated statement of profit or loss.</t>
  </si>
  <si>
    <t>Leases</t>
  </si>
  <si>
    <t>(u) Leases (i) Applicable from January 1, 2019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Buildings 1 - 5 years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and leases of low-value assets The Group applies the short-term lease recognition exemption to its short-term leases of machinery and equipment (that is those leases that have a lease term of 12 months or less from the commencement date and do not contain a purchase option). Lease payments on short-term leases and leases of low-value assets are recognized as an expense on a straight-line basis over the lease term. (ii) Applicable before January 1, 2019 Leases that transfer substantially all the rewards and risks of ownership of assets to the Group, other than legal title, are accounted for as finance leases. At the inception of a finance lease, the cost of the leased asset is capitalized at the lower of its fair value of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finance costs of such leases are charged to the consolidated statement of profit or loss so as to provide a constant periodic rate of charge over the lease terms. Leases where substantially all the rewards and risks of ownership of assets remain with the lessor are accounted for as operating leases. Where the Group is the lessee, rentals payable under operating leases net of any incentives received from the lessor are charged to the consolidated statement of profit or loss on the straight-line basis over the lease terms. Prepaid land lease payments under operating leases are initially stated at cost and subsequently recognized on the straight-line basis over the lease terms.</t>
  </si>
  <si>
    <t>Dividends</t>
  </si>
  <si>
    <t>( v Dividends Final dividends are recognized as a liability when they are approved by the directors in a general meeting. Interim dividends are simultaneously proposed and declared, because the Company's memorandum and articles of association grant the directors the authority to declare interim dividends. Consequently, interim dividends are recognized immediately as a liability when they are proposed and declared.</t>
  </si>
  <si>
    <t>SUMMARY OF SIGNIFICANT ACCOUNTING POLICIES (Tables)</t>
  </si>
  <si>
    <t>Schedule of Impacts Arising from the Adoption of IFRS 16</t>
  </si>
  <si>
    <t>The impacts arising from the adoption of IFRS 16 as of January 1, 2019 are as follows: Increase CNY Assets Increase in right-of-use assets 1,803 Increase in total assets 1,803 Liabilities Increase in the non-current portion of lease liabilities 593 Increase in the current portion of lease liabilities 1,210 Increase in total liabilities 1,803</t>
  </si>
  <si>
    <t>Schedule of Lease Liabilities Reconciled to the Operating Lease Commitments</t>
  </si>
  <si>
    <t xml:space="preserve">The lease liabilities as of January 1, 2019 reconciled to the operating lease commitments as of December 31, 2018 are as follows: CNY Operating lease commitments as of December 31, 2018 1,891 Weighted average incremental borrowing rate as of January 1, 2019 4.75% Discounted operating lease commitments as of January 1, 2019 1,803 Lease liabilities as of January 1, 2019 1,803 </t>
  </si>
  <si>
    <t>Schedule of Estimated Useful Life</t>
  </si>
  <si>
    <t>Estimated useful lives are as follows: Buildings 8 - 35 years Machinery and equipment 3 - 15 years Motor vehicles 4 - 8 years Right-of-use assets are depreciated on a straight-line basis over
the shorter of the lease terms and the estimated useful lives of the assets as follows: Buildings 1 - 5 years</t>
  </si>
  <si>
    <t>DISCONTINUED OPERATIONS (Tables)</t>
  </si>
  <si>
    <t>ContinuingAndDiscontinuedOperationsLineItems [Line Items]</t>
  </si>
  <si>
    <t>Schedule of Calculations of Basic and Diluted Earnings Per Share</t>
  </si>
  <si>
    <t>The calculations of basic and diluted loss per share from the discontinued operations are based on: For the period from January 1, 2017 to December 29, 2017 CNY Loss attributable to owners of the Company from the discontinued operations (23,817 ) Weighted average number of common shares in issue during the period used in the loss per share calculations: Basic (Note 14) 24,910,916 Diluted (Note 14) 24,910,916</t>
  </si>
  <si>
    <t>Discontinued operation of Wuhu Feishang [Member]</t>
  </si>
  <si>
    <t>Schedule of Discontinued Operations</t>
  </si>
  <si>
    <t>The results of Wuhu Feishang are presented below: For the period from January 1, 2017 to 2017 CNY Administrative expenses (991 ) Losses arising from temporary suspension of production (641 ) Other operating income 61 OPERATING LOSS (1,571 ) Finance costs (30 ) Interest income 9 Non-operating income, net 230 LOSS BEFORE INCOME TAX (1,362 ) LOSS FOR THE PERIOD FROM WUHU FEISHANG (1,362 ) Gain on disposal of Wuhu Feishang 12,340 PROFIT FOR THE PERIOD FROM WUHU FEISHANG 10,978 The details of the net assets of Wuhu Feishang as of March 3, 2017 are as follows: March 3, 2017 CNY Net assets disposed of: Property, plant and equipment 7,613 Rehabilitation fund 3,983 Inventories 5,644 Prepayments 73 Other receivables 47 Cash and cash equivalents 18 Trade payables (30 ) Other payables and accrued liabilities (13,303 ) Taxes payable (5,316 ) Due to related companies (5,117 ) Asset retirement obligations (4,952 ) Net assets disposed of (11,340 ) Gain on disposal of Wuhu Feishang 12,340 Consideration 1,000 Satisfied by: Cash received 1,000 The net cash flows incurred by Wuhu Feishang, excluding the cash consideration received from the disposal of Wuhu Feishang, are as follows: For the period from January 1, 2017 to March 3, 2017 CNY Operating activities (2,727 ) Investing activities 60 Financing activities 1,793 Net cash outflows (874 ) An analysis of the cash flows of cash and cash equivalents in respect of the disposal of Wuhu Feishang is as follows: March 3, 2017 CNY Cash consideration received 1,000 Less: Cash and cash equivalents disposed of (18 ) Net cash inflows from the disposal of Double Grow 982</t>
  </si>
  <si>
    <t>Discontinued operation of Double Grow [Member]</t>
  </si>
  <si>
    <t>The results of Double Grow are presented below: For the period from January 1, 2017 to December 29, 2017 CNY Administrative expenses (5,966 ) OPERATING LOSS (5,966 ) Finance costs (78 ) Non-operating expenses, net (840 ) LOSS BEFORE INCOME TAX (6,884 ) LOSS FOR THE PERIOD FROM DOUBLE GROW (6,884 ) Loss on disposal of Double Grow (27,911 ) LOSS FOR THE PERIOD FROM DOUBLE GROW (34,795 ) The details of the net assets of Double Grow as of December 29, 2017 are as follows: December 29, CNY Net assets disposed of: Property, plant and equipment 45,442 Intangible assets 5 Inventories 5,659 Trade receivables 340 Prepayments 572 Other receivables 5,962 Cash and cash equivalents 807 Trade payables (786 ) Other payables and accrued liabilities (2,561 ) Taxes payable (621 ) Due to related companies (21,994 ) Asset retirement obligations (386 ) Net assets disposed of 32,439 Exchange fluctuation reserve 3,280 35,719 Loss on disposal of Double Grow (27,911 ) Consideration 7,808 Satisfied by: Cash received 7,808 The net cash flows incurred by Double Grow, excluding the cash consideration received from the disposal of Double Grow, are as follows: For the period from January 1, 2017 to December 29, 2017 CNY Operating activities (5,796 ) Investing activities (5,823 ) Financing activities 10,173 Net foreign exchange difference (100 ) Net cash outflows (1,546 ) An analysis of the cash flows of cash and cash equivalents in respect of the disposal of Double Grow is as follows: For the period from January 1, 2017 to December 29, 2017 CNY Cash consideration received 7,808 Less: Cash and cash equivalents disposed of (807 ) Net cash inflows from the disposal of Double Grow 7,001 The results of the above discontinued operations are presented below: For the period from January 1, 2017 to December 29, 2017 CNY Loss per share from the discontinued operations (Presented in CNY per share) Basic (0. 95 ) Diluted (0. 95 )</t>
  </si>
  <si>
    <t>PROPERTY, PLANT AND EQUIPMENT (Tables)</t>
  </si>
  <si>
    <t>Schedule of Property Plant and Equipment</t>
  </si>
  <si>
    <t xml:space="preserve"> Buildings Machinery and equipment Motor vehicles Total CNY CNY CNY CNY Cost At January 1, 2018 43 839 279 1,161 Additions  5  5 Exchange adjustment  45  45 At December 31, 2018 43 889 279 1,211 Additions 3 2  5 Exchange adjustment  14  14 At December 31, 2019 46 905 279 1,230 At December 31, 2019 (US$) 7 130 40 177 Accumulated depreciation and amortization and impairment losses At January 1, 2018  (820 ) (4 ) (824 ) Depreciation charge (3 ) (5 ) (59 ) (67 ) Exchange adjustment  (45 )  (45 ) At December 31, 2018 (3 ) (870 ) (63 ) (936 ) Depreciation charge (3 ) (5 ) (58 ) (66 ) Exchange adjustment  (14 )  (14 ) At December 31, 2019 (6 ) (889 ) (121 ) (1,016 ) At December 31, 2019 (US$) (1 ) (128 ) (17 ) (146 ) Net carrying amount At December 31, 2018 40 19 216 275 At December 31, 2019 40 16 158 214 At December 31, 2019 (US$) 6 2 23 31</t>
  </si>
  <si>
    <t>LEASES (Tables)</t>
  </si>
  <si>
    <t>Schedule of Associated Lease Liabilities</t>
  </si>
  <si>
    <t>The carrying amounts of the Groups right-of-use assets with lease periods of two to three years and the movements during the year are as follows: Buildings Total Total CNY CNY US$ As of January 1, 2019 1,803 1,803 259 Depreciation charge (1,187 ) (1,187 ) (171 ) As of December 31, 2019 616 616 88</t>
  </si>
  <si>
    <t>Schedule of Lease Liabilities</t>
  </si>
  <si>
    <t>Lease liabilities 2019 2019 Lease liabilities Lease liabilities CNY US$ Carrying amount at January 1, 2019 1,803 259 Accretion of interest recognized during the year 60 9 Payments (1,060 ) (153 ) Carrying amount at December 31, 2019 803 115 Analyzed into: Current portion 803 115 Non-current portion  </t>
  </si>
  <si>
    <t>Schedule of Maturity Analysis of Operating Lease Payments</t>
  </si>
  <si>
    <t>The amounts recognized in profit or loss in relation to leases are as follows: 2019 2019 CNY US$ Interest on lease liabilities 60 9 Depreciation charge of right-of-use assets (Note 11) 1,187 171 Expense relating to short-term leases (included in selling and distribution expenses and administrative expenses) (Note 11) 46 7 Total amount recognized in profit or loss 1,293 187</t>
  </si>
  <si>
    <t>TRADE RECEIVABLES (Tables)</t>
  </si>
  <si>
    <t>Schedule of Trade Receivables</t>
  </si>
  <si>
    <t xml:space="preserve"> December 31, 2018 2019 2019 CNY CNY US$ Trade receivables  3,956 568 Less: Provision for impairment     3,956 568 </t>
  </si>
  <si>
    <t>Schedule of Aging Analysis of Trade Receivables</t>
  </si>
  <si>
    <t>An aging analysis of the trade receivables as of the end of the year, based on the invoice date and net of loss allowance, is as follows: December 31, 2018 2019 2019 CNY CNY US$ Within 3 months  3,956 568  3,956 568</t>
  </si>
  <si>
    <t>OTHER RECEIVABLES (Tables)</t>
  </si>
  <si>
    <t>Other Receivables Tables Abstract</t>
  </si>
  <si>
    <t>Schedule of Other Receivables</t>
  </si>
  <si>
    <t xml:space="preserve"> December 31, 2018 2019 2019 CNY CNY US$ Withholding social insurance 6 6 1 Input value-added tax 597   Staff advances 13 13 2 Deposit 20 20 3 636 39 6</t>
  </si>
  <si>
    <t>TRADE PAYABLES (Tables)</t>
  </si>
  <si>
    <t>Schedule of Aging Analysis of Trade Payables</t>
  </si>
  <si>
    <t xml:space="preserve">The aging analysis of trade payables as of December 31, 2018 and 2019 is as follows: December 31, 2018 2019 2019 CNY CNY US$ Within 1 year  3,796 546 1 to 2 years    Over 2 years 100 100 14 100 3,896 560 </t>
  </si>
  <si>
    <t>OTHER PAYABLES AND ACCRUED LIABILITIES (Tables)</t>
  </si>
  <si>
    <t>Schedule of Other Payables and Accrued Liabilities</t>
  </si>
  <si>
    <t xml:space="preserve"> December 31, 2018 2019 2019 CNY CNY US$ Contract deposit 102 102 15 Social security payable (a) 102 104 15 Payroll payable 442 433 62 Welfare payable 14 24 3 Accrued expenses 964 1,484 214 Others 15 14 2 1,639 2,161 311  (a) The social security payable represents amounts payable to the PRC government-managed retirement insurance, medical insurance, etc.</t>
  </si>
  <si>
    <t>REVENUE FROM CONTINUING OPERATIONS (Tables)</t>
  </si>
  <si>
    <t>Schedule of Revenue from Contracts with Customers</t>
  </si>
  <si>
    <t>Revenue from continuing operations represents the following: Year Ended December 31, 2017 2018 2019 2019 CNY CNY CNY US$ Revenue from contracts with a customer   12,969 1,863</t>
  </si>
  <si>
    <t>Schedule of Disaggregated Revenue Information</t>
  </si>
  <si>
    <t>Disaggregated revenue information Year Ended December 31, 2017 2018 2019 2019 CNY CNY CNY US$ Type of goods Sale of copper ore   12,969 1,863 Geographic market Mainland China   12,969 1,863 Timing of revenue recognition Goods transferred at a point in time   12,969 1,863</t>
  </si>
  <si>
    <t>LOSS BEFORE INCOME TAX FROM CONTINUING OPERATIONS (Tables)</t>
  </si>
  <si>
    <t>Schedule of Group's Loss Before Tax from Continuing Operations</t>
  </si>
  <si>
    <t>The Group's loss before tax from continuing operations is arrived at after charging/(crediting): Year Ended December 31, 2017 2018 2019 2019 CNY CNY CNY US$ Crediting: Interest income on bank deposits 39 26 16 2 Charging: Cost of sales   12,752 1,831 Finance costs* 14 (5 ) 62 9 Auditors' remuneration: - Audit fee 2,000 1,000 1,000 144 - Audit related fee   48 7 Sub-total 2,000 1,000 1,048 151 Employee benefit expenses (Note 12) 697 1,878 1,733 250 Depreciation and amortization: - Property, plant and equipment (Note 4) 8 67 66 9 - Right-of-use assets (Note 5(c))   1,187 171 Lease payments not included in the measurement of lease liabilities (Note 5(c))   46 7 Operating lease rental: - Office properties 747 1,189    * Finance costs from continuing operations mainly represented bank charges, foreign currency exchange differences and interest on lease liabilities. The amounts of bank charges were CNY1.00, CNY6.00 and CNY2.00 (US$0.29), the foreign currency exchange differences amounted to CNY13.00, negative CNY11.00 and nil, and interest on lease liabilities amounted to nil, nil and CNY60.00 (US$8.62) for the years ended December 31, 2017, 2018 and 2019, respectively.</t>
  </si>
  <si>
    <t>EMPLOYEE BENEFITS (Tables)</t>
  </si>
  <si>
    <t>Schedule of Employee Benefits from Continuing Operations</t>
  </si>
  <si>
    <t>The Groups employee benefits from continuing operations comprise the following: Year Ended December 31, 2017 2018 2019 2019 CNY CNY CNY US$ Wages, salaries and allowances 566 1,513 1,460 210 Housing funds (a) 33 67 38 6 Contribution to pension plans (a) 79 76 166 24 Welfare and other expenses 19 222 69 10 697 1,878 1,733 250  (a) 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t>
  </si>
  <si>
    <t>INCOME TAX EXPENSE (Tables)</t>
  </si>
  <si>
    <t>Schedule of Loss Before Income Tax from Continuing Operations</t>
  </si>
  <si>
    <t>Loss before income tax consists of: Year Ended December 31, 2017 2018 2019 2019 CNY CNY CNY US$ PRC (1,071 ) (2,321 ) (1,775 ) (254 ) BVI (5,064 ) (3,805 ) (3,824 ) (549 ) Hong Kong (44 ) (50 ) (46 ) (7 ) Total loss before income tax for the year from continuing operations (6,179 ) (6,176 ) (5,645 ) (810 ) Total loss before income tax for the year from discontinued operations (23,817 )    (29,996 ) (6,176 ) (5,645 ) (810 )</t>
  </si>
  <si>
    <t>Schedule of Reconciliation of Income Taxes from Continuing Operations</t>
  </si>
  <si>
    <t>A reconciliation of the income taxes computed at the PRC and Bolivian statutory tax rate of 25% to the actual income tax expense/(benefit) is as follows: Year Ended December 31, 2017 2018 2019 2019 CNY CNY CNY US$ Loss before income tax for the year from continuing operations (6,179 ) (6,176 ) (5,645 ) (810 ) Loss before income tax for the year from discontinued operations (23,817 )    (29,996 ) (6,176 ) (5,645 ) (810 ) Tax at the statutory tax rate 25% 25% 25% 25% Computed income tax benefit (7,499 ) (1,544 ) (1,411 ) (203 ) Effect of different tax rates for the Company and overseas subsidiaries 1,269 955 965 139 Tax losses not recognized 6,230 588 444 64 Non-deductible expenses  1 2  Income tax expense     Income tax expense from continuing operations at the effective rate     Income tax expense from discontinued operations at the effective rate    </t>
  </si>
  <si>
    <t>LOSS PER SHARE (Tables)</t>
  </si>
  <si>
    <t>Schedule of Basic and Diluted Loss Per Share</t>
  </si>
  <si>
    <t>Basic and diluted loss per share for the years ended December 31, 2017, 2018 and 2019 are calculated as follows: Year Ended December 31, 2017 2018 2019 2019 CNY CNY CNY US$ Loss for the year: From continuing operations (6,179 ) (6,176 ) (5,645 ) (810 ) From discontinued operations (23,817 )    Weighted average number of common shares: Basic and diluted 24,910,916 24,910,916 24,910,916 24,910,916 Loss per share: Basic and diluted: From continuing operations (0.25 ) (0.25 ) (0.23 ) (0.03 ) From discontinued operations (0.95 )    Net loss per share (1.20 ) (0.25 ) (0.23 ) (0.03 )</t>
  </si>
  <si>
    <t>RELATED PARTY BALANCES AND TRANSACTIONS (Tables)</t>
  </si>
  <si>
    <t>Schedule of Consolidated Financial Statements Including Financial Statements of Company and Subsidiaries</t>
  </si>
  <si>
    <t>The consolidated financial statements include the financial statements of the Company and the subsidiaries listed in the following table: Place of registration and Nominal value Percentage of equity Principal activities Name Direct Indirect China Coal Mining Investment Limited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 Mainland China 10,000  100 Provision of management and consulting services to other companies in the Group Silver Moon Technologies Limited BVI 1 80  Dormant Sunwide Capital Limited BVI  100  Dormant Yangpu Lianzhong Mining Co., Limited PRC/ Mainland China 115,008  100 Investment holding Yangpu Shuanghu Industrial Development Co., Limited PRC/ Mainland China 1,000  100 Investment holding Yunnan Feishang Mining Co., Limited PRC/ Mainland China 50,000  100 Investment holding Bayannaoer City Feishang Mining Company Limited PRC/ Mainland China 59,480  100 Exploration and development of lead mine</t>
  </si>
  <si>
    <t>Schedule of Commercial Transactions with Related Parties</t>
  </si>
  <si>
    <t xml:space="preserve">Commercial transactions with related parties Year Ended December 31, 2017 2018 2019 2019 CNY CNY CNY US$ Notes CHNR's share of office rental, rates and others to Anka Consultants Limited (Anka) i 1,316 1,442 1,506 216 Sales of equipment to Wuhu Industrial ii 1,056    Purchase of raw ore from Empressa Minera Jacha Uru S.A. (Jacha Uru) iii 240    Feishang Management 's share of office rental to Feishang Enterprise iv  166 166 24 (i) On April 1, 2017, the Company signed an office sharing agreement with Anka, a private Hong Kong company that is owned by two directors of the Company, which superseded all previously signed agreements between the parties, pursuant to which the Company shares 184 square meters of the total area of the office premises. The agreement also provides that the Company shares certain costs and expenses in connection with their use of the office, in addition to some of the accounting and secretarial services and day-to-day office administration services provided by Anka. In 2018, Ankas lease with the unrelated landlord was extended for two years, from July 1, 2018 to June 30, 2020.. (ii) On February 22, 2017, Wuhu Feishang signed an agreement with Wuhu Industrial, controlled by Mr. Li Feilie, to dispose of certain equipment with the carrying amount of CNY1.06 million (US$0.15 million). The disposal gain was CNY0.05 million (US$0.01 million). (iii) In 2017, Antay Pacha purchased copper ores from Jacha Uru, a copper mine located in Bolivia and controlled by Feishang Hesheng. (iv) On January 1, 2018, Feishang Management signed an office sharing agreement with Feishang Enterprise. Pursuant to the agreement, Feishang Management shared 40 square meters of the office premises. </t>
  </si>
  <si>
    <t>Schedule of Group Payables with Related Parties</t>
  </si>
  <si>
    <t>The balances are summarized as follows: December 31, 2018 2019 2019 CNY CNY US$ Notes Current: Payable to a related company: Feishang Enterprise i 4,041 5,077 729 Payable to the Shareholder: Feishang Group ii 6,973 7,097 1,019 Lease liabilities to related companies: Feishang Enterprise  287 41 Anka  516 74  803 115 Feishang Enterprise and Feishang Group are controlled by Mr. Li Feilie, who is the beneficial shareholder of the Company. (i) Payable to Feishang Enterprise by Feishang Management represented the net amount of loans from Feishang Enterprise. The balance is unsecured and interest-free. The balance is repayable when the Group is in a position to settle the amounts due without having a detrimental impact on the financial resources of the Group. (ii) Payable to Feishang Group represented the acquisition of Feishang Anthracite Resources Limited. The balance is unsecured and interest-free. The balance is repayable when the Group is in a position to settle the amounts due without having a detrimental impact on the financial resources of the Group.</t>
  </si>
  <si>
    <t>Schedule of Compensation of Key Management Personnel of Group</t>
  </si>
  <si>
    <t>Compensation of key management personnel of the Group Year Ended December 31, 2017 2018 2019 2019 CNY CNY CNY US$ Wages, salaries and allowances 264 580 629 90 Housing subsidies 2 16 16 2 Contribution to pension plans 29 75 75 11 295 671 720 103</t>
  </si>
  <si>
    <t>EQUITY (Tables)</t>
  </si>
  <si>
    <t>Schedule of Issued Capital</t>
  </si>
  <si>
    <t>Issued capital Year Ended December 31, 2017 2018 2019 2019 CNY CNY CNY US$ Authorized: 10,000,000 preferred shares, no par     200,000,000 common shares, no par     Issued and fully paid: 24,910,916 (2017 and 2018: 24,910,916) common shares, no par 312,081 312,081 312,081 44,819</t>
  </si>
  <si>
    <t>FINANCIAL RISK MANAGEMENT OBJECTIVES AND POLICIES (Tables)</t>
  </si>
  <si>
    <t>Schedule of Credit Risk</t>
  </si>
  <si>
    <t>The tables below show the credit quality and the maximum exposure to credit risk based on the Group's credit policy, which is mainly based on past due information unless other information is available without undue cost or effort, and year-end staging classification as of December 31, 2018 and 2019. The amounts presented are gross carrying amounts for financial assets. December 31, 2018 12-month ECLs Lifetime ECLs Simplified Stage 1 Stage 2 Stage 3 approach Total CNY CNY CNY CNY CNY Financial assets included in other receivables - Normal* 33    33 - Doubtful*      Cash and cash equivalents - Not yet past due 6,793    6,793 Total 6,826    6,826 December 31, 2019 12-month ECLs Lifetime ECLs Stage 1 Stage 2 Stage 3 Total CNY CNY CNY CNY Trade receivables 3,956   3,956 Financial assets included in other receivables - Normal* 33   33 - Doubtful*     Cash and cash equivalents - Not yet past due 3,444   3,444 Total 7,433   7,433 December 31, 2019 12-month ECLs Lifetime ECLs Stage 1 Stage 2 Stage 3 Total US$ US$ US$ US$ Trade receivables 568   568 Financial assets included in other receivables - Normal* 5   5 - Doubtful*     Cash and cash equivalents - Not yet past due 495   495 Total 1,068   1,068  * 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t>
  </si>
  <si>
    <t>Schedule of Maturity Profile of the Group's Financial Liabilities</t>
  </si>
  <si>
    <t>The table below summarizes the maturity profile of the Group's financial liabilities based on contractual undiscounted payments: December 31, 2018 On demand Less than 1 to 5 years More than Total CNY CNY CNY CNY CNY Trade payables  100   100 Other payables and accrued liabilities  1,081   1,081 Due to a related company  4,041   4,041 Due to the Shareholder  6,973   6,973  12,195   12,195 December 31, 2019 On demand Less than 1 to 5 years More than Total CNY CNY CNY CNY CNY Trade payables  3,896   3,896 Other payables and accrued liabilities  1,600   1,600 Due to a related company  5,077   5,077 Due to the Shareholder  7,097   7,097 Lease liabilities  812   812  18,482   18,482 December 31, 2019 On demand Less than 1 to 5 years More than Total US$ US$ US$ US$ US$ Trade payables  560   560 Other payables and accrued liabilities  231   231 Due to a related company  729   729 Due to the Shareholder  1,019   1,019 Lease liabilities  117   117  2,656   2,656</t>
  </si>
  <si>
    <t>COMMITMENTS (Tables)</t>
  </si>
  <si>
    <t>Schedule of Operating Lease</t>
  </si>
  <si>
    <t xml:space="preserve">The Group had commitments for future minimum lease payments under a non-cancellable operating lease in respect of the rented premises which fall due as follows: December 31, 2018 CNY Within the first year 1,245 After one year but not more than five years 646 1,891 </t>
  </si>
  <si>
    <t>SEGMENT INFORMATION (Tables)</t>
  </si>
  <si>
    <t>Schedule of Segment Results</t>
  </si>
  <si>
    <t>For the year ended December 31, 2017, the segment results were as follows: CNY Exploration and mining Corporate activities Total From continuing operations: Depreciation and amortization (5 ) (3 ) (8 ) Operating loss (258 ) (5,946 ) (6,204 ) Interest income 1 38 39 Finance costs  (14 ) (14 ) Loss for the year from continuing operations (257 ) (5,922 ) (6,179 ) Total assets 705 29,043 29,748 Total liabilities 509 44,744 45,253 For the year ended December 31, 2018, the segment results were as follows: CNY Exploration and mining Corporate activities Total From continuing operations: Depreciation of property, plant and equipment (63 ) (4 ) (67 ) Operating loss (1,523 ) (4,684 ) (6,207 ) Interest income 1 25 26 Finance costs (1 ) 6 5 Loss for the year from continuing operations (1,523 ) (4,653 ) (6,176 ) Capital expenditure  (5 ) (5 ) Total assets 527 7,216 7,743 Total liabilities 1,854 27,687 29,541 For the year ended December 31, 2019, the segment results were as follows: CNY Exploration and mining Corporate activities Total From continuing operations: Revenues from external customers 12,969  12,969 Depreciation of property, plant and equipment (62 ) (4 ) (66 ) Depreciation of right-of-use assets (34 ) (1,153 ) (1,187 ) Operating loss (963 ) (4,636 ) (5,599 ) Interest income 1 15 16 Finance costs (2 ) (60 ) (62 ) Loss for the year from continuing operations (964 ) (4,681 ) (5,645 ) Capital expenditure  (5 ) (5 ) Total assets 4,268 4,030 8,298 Total liabilities 6,560 29,292 35,852 US$ Exploration and mining Corporate activities Total From continuing operations: Revenues from external customers 1,863  1,863 Depreciation of property, plant and equipment (8 ) (1 ) (9 ) Depreciation of right-of-use assets (5 ) (166 ) (171 ) Operating loss (138 ) (665 ) (803 ) Interest income  2 2 Finance costs  (9 ) (9 ) Loss for the year from continuing operations (138 ) (672 ) (810 ) Capital expenditure  (1 ) (1 ) Total assets 613 579 1,192 Total liabilities 942 4,207 5,149</t>
  </si>
  <si>
    <t>Schedule of Reconciliation of Loss for the year from Continuing Operations to Net Loss</t>
  </si>
  <si>
    <t>The reconciliation of loss for the year from continuing operations to net loss is as follows: 2017 2018 2019 2019 CNY CNY CNY US$ Loss for the year from continuing operations (6,179 ) (6,176 ) (5,645 ) (810 ) Loss for the year from discontinued operations (23,817 )    Net loss (29,996 ) (6,176 ) (5,645 ) (810 )</t>
  </si>
  <si>
    <t>NOTES TO THE CONSOLIDATED STATEMENTS OF CASH FLOWS (Tables)</t>
  </si>
  <si>
    <t>Notes To Consolidated Statement Of Cash Flows Tables Abstract</t>
  </si>
  <si>
    <t>Schedule of Changes in Liabilities Arising</t>
  </si>
  <si>
    <t>Changes in liabilities arising from financing activities Year ended December 31, 2018 Due to related companies Due to the Shareholder Lease liabilities Total CNY CNY CNY CNY At January 1, 2018 13,747 11,573  25,320 Changes from financing cash flows (9,213 ) (4,600 )  (13,813 ) Changes from operating activities (493 )   (493 ) At December 31, 2018 4,041 6,973  11,014 Year ended December 31, 2019 Due to a related company Due to the Shareholder Lease liabilities Total CNY CNY CNY CNY At January 1, 2019 4,041 6,973 1,803 12,817 Changes from financing cash flows 1,036  (1,060 ) (24 ) Foreign exchange movement  124  124 Interest expense   60 60 At December 31, 2019 5,077 7,097 803 12,977 Year ended December 31, 2019 Due to a related company Due to the Shareholder Lease liabilities Total US$ US$ US$ US$ At January 1, 2019 580 1,001 259 1,840 Changes from financing cash flows 149  (153 ) (4 ) Foreign exchange movement  18  18 Interest expense   9 9 At December 31, 2019 729 1,019 115 1,863</t>
  </si>
  <si>
    <t>Schedule of Cash Outflow for Leases</t>
  </si>
  <si>
    <t>Total cash outflow for leases 2019 2019 CNY US$ Within operating activities (46 ) (7 ) Within financing activities (1,060 ) (153 ) (1,106 ) (160 )</t>
  </si>
  <si>
    <t>CONDENSED FINANCIAL INFORMATION OF THE COMPANY (Tables)</t>
  </si>
  <si>
    <t>Condensed Financial Information Of Company Tables Abstract</t>
  </si>
  <si>
    <t>Schedule of Non-Consolidated Basis</t>
  </si>
  <si>
    <t>CONDENSED STATEMENTS OF FINANCIAL POSITION December 31, 2018 2019 2019 CNY CNY US$ ASSETS NON-CURRENT ASSETS Investments in subsidiaries    CURRENT ASSETS Amounts due from subsidiaries 13,925 15,816 2,272 Cash and cash equivalents 4,122 811 116 TOTAL CURRENT ASSETS 18,047 16,627 2,388 TOTAL ASSETS 18,047 16,627 2,388 LIABILITIES AND EQUITY CURRENT LIABILITIES Other payables and accrued liabilities 943 1,462 210 Due to the Shareholder 6,973 7,097 1,019 TOTAL CURRENT LIABILITIES 7,916 8,559 1,229 TOTAL LIABILITIES 7,916 8,559 1,229 EQUITY Issued capital 290,179 290,179 41,673 Other capital reserves 823,581 823,581 118,276 Accumulated losses (1,091,633 ) (1,095,446 ) (157,319 ) Other comprehensive loss (11,996 ) (10,246 ) (1,471 ) TOTAL EQUITY 10,131 8,068 1,159 TOTAL LIABILITIES AND EQUITY 18,047 16,627 2,388</t>
  </si>
  <si>
    <t>Schedule of Profit or Loss</t>
  </si>
  <si>
    <t>CONDENSED STATEMENTS OF PROFIT OR LOSS December 31, 2017 2018 2019 2019 CNY CNY CNY US$ Administrative expenses (5,055 ) (3,794 ) (3,814 ) (548 ) Gain on disposal of a subsidiary 7,114    Interest income   1  Profit/(loss) before income tax 2,059 (3,794 ) (3,813 ) (548 ) Profit/(loss) for the year 2,059 (3,794 ) (3,813 ) (548 )</t>
  </si>
  <si>
    <t>Schedule of Cash Flows</t>
  </si>
  <si>
    <t>CONDENSED STATEMENTS OF CASH FLOWS December 31, 2017 2018 2019 2019 CNY CNY CNY US$ Net cash flows used in operating activities (3,647 ) (5,200 ) (3,294 ) (473 ) Net cash flows from/(used in) investing activities 7,808 10,243 (21 ) (3 ) Net cash flows used in financing activities  (15,811 )   NET INCREASE IN CASH 4,161 (10,768 ) (3,315 ) (476 ) CASH AT BEGINNING OF THE YEAR 10,678 13,912 4,122 591 Net foreign exchange differences (927 ) 978 4 1 CASH AT END OF THE YEAR 13,912 4,122 811 116</t>
  </si>
  <si>
    <t>ORGANIZATION AND PRINCIPAL ACTIVITIES (Narrative) (Details) ¥ in Thousands, $ in Thousands</t>
  </si>
  <si>
    <t>Disclosure of detailed information about business combination [line items]</t>
  </si>
  <si>
    <t>Net current liabilities | ¥</t>
  </si>
  <si>
    <t>Total assets less current liabilities | ¥</t>
  </si>
  <si>
    <t>Net current liabilities | $</t>
  </si>
  <si>
    <t>Total assets less current liabilities | $</t>
  </si>
  <si>
    <t>SUMMARY OF SIGNIFICANT ACCOUNTING POLICIES (Schedule of Estimated Useful Life) (Details)</t>
  </si>
  <si>
    <t>Buildings [Member]</t>
  </si>
  <si>
    <t>Disclosure of detailed information about property, plant and equipment [line items]</t>
  </si>
  <si>
    <t>Estimated useful lives</t>
  </si>
  <si>
    <t>8 - 35 years</t>
  </si>
  <si>
    <t>Machinery and equipment [Member]</t>
  </si>
  <si>
    <t>3 - 15 years</t>
  </si>
  <si>
    <t>Motor vehicles [Member]</t>
  </si>
  <si>
    <t>4 - 8 years</t>
  </si>
  <si>
    <t>SUMMARY OF SIGNIFICANT ACCOUNTING POLICIES (BASIS OF PREPARATION) (Details) ¥ in Thousands, $ in Thousands</t>
  </si>
  <si>
    <t>Dec. 31, 2016CNY (¥)</t>
  </si>
  <si>
    <t>Deficiency in assets | ¥</t>
  </si>
  <si>
    <t>Deficiency in assets | $</t>
  </si>
  <si>
    <t>SUMMARY OF SIGNIFICANT ACCOUNTING POLICIES (Schedule of impacts arising of the adoption of IFRS 16) (Details) - CNY (¥) ¥ in Thousands</t>
  </si>
  <si>
    <t>Dec. 31, 2018</t>
  </si>
  <si>
    <t>Assets</t>
  </si>
  <si>
    <t>Increase in total assets</t>
  </si>
  <si>
    <t>Liabilities</t>
  </si>
  <si>
    <t>Increase in total liabilities</t>
  </si>
  <si>
    <t>IFRS 16 [Member]</t>
  </si>
  <si>
    <t>Increase in right-of-use assets</t>
  </si>
  <si>
    <t>Increase in the non-current portion of lease liabilities</t>
  </si>
  <si>
    <t>Increase in the current portion of lease liabilities</t>
  </si>
  <si>
    <t>SUMMARY OF SIGNIFICANT ACCOUNTING POLICIES (Schedule of Lease Liabilities Reconciled to the Operating Lease) (Details) - CNY (¥) ¥ in Thousands</t>
  </si>
  <si>
    <t>Summary Of Significant Accounting Policies Schedule Of Lease Liabilities Reconciled To Operating Lease</t>
  </si>
  <si>
    <t>Operating lease commitments as of December 31, 2018</t>
  </si>
  <si>
    <t>Weighted average incremental borrowing rate as of January 1, 2019</t>
  </si>
  <si>
    <t>4.75%</t>
  </si>
  <si>
    <t>Discounted operating lease commitments as of January 1, 2019</t>
  </si>
  <si>
    <t>Lease liabilities as of January 1, 2019</t>
  </si>
  <si>
    <t>SUMMARY OF SIGNIFICANT ACCOUNTING POLICIES (Schedule of Lease Terms and the Estimated Useful Lives) (Details) - Buildings [Member]</t>
  </si>
  <si>
    <t>Bottom of range [member]</t>
  </si>
  <si>
    <t>Disclosure of quantitative information about right-of-use assets [line items]</t>
  </si>
  <si>
    <t>Lease terms and the estimated useful lives</t>
  </si>
  <si>
    <t>1 year</t>
  </si>
  <si>
    <t>Top of range [member]</t>
  </si>
  <si>
    <t>5 years</t>
  </si>
  <si>
    <t>DISCONTINUED OPERATIONS (Narrative) (Details) ¥ in Thousands, $ in Thousands</t>
  </si>
  <si>
    <t>1 Months Ended</t>
  </si>
  <si>
    <t>Dec. 29, 2017USD ($)</t>
  </si>
  <si>
    <t>Dec. 29, 2017CNY (¥)</t>
  </si>
  <si>
    <t>Feb. 24, 2017USD ($)</t>
  </si>
  <si>
    <t>Feb. 24, 2017CNY (¥)</t>
  </si>
  <si>
    <t>Shanghai Kangzheng Investment Management Co., Ltd. [Member]</t>
  </si>
  <si>
    <t>Disclosure of analysis of single amount of discontinued operations [line items]</t>
  </si>
  <si>
    <t>Consideration | ¥</t>
  </si>
  <si>
    <t>Purchase price of equity interests | ¥</t>
  </si>
  <si>
    <t>Payment for indebtedness | ¥</t>
  </si>
  <si>
    <t>Date of disposal of operation</t>
  </si>
  <si>
    <t>Dec. 29,
		2017</t>
  </si>
  <si>
    <t>USD [Member] | Shanghai Kangzheng Investment Management Co., Ltd. [Member]</t>
  </si>
  <si>
    <t>Consideration | $</t>
  </si>
  <si>
    <t>Purchase price of equity interests | $</t>
  </si>
  <si>
    <t>Payment for indebtedness | $</t>
  </si>
  <si>
    <t>Wuhu Feishang Mining Development Co., Limited [Member]</t>
  </si>
  <si>
    <t>Mar. 3,
		2017</t>
  </si>
  <si>
    <t>Wuhu Feishang Mining Development Co., Limited [Member] | USD [Member]</t>
  </si>
  <si>
    <t>DISCONTINUED OPERATIONS (Schedule of Results of Wuhu Feishang) (Details) - CNY (¥) ¥ in Thousands</t>
  </si>
  <si>
    <t>2 Months Ended</t>
  </si>
  <si>
    <t>Mar. 03, 2017</t>
  </si>
  <si>
    <t>Dec. 31, 2017</t>
  </si>
  <si>
    <t>Administrative expenses</t>
  </si>
  <si>
    <t>OPERATING LOSS</t>
  </si>
  <si>
    <t>Finance costs</t>
  </si>
  <si>
    <t>Interest income</t>
  </si>
  <si>
    <t>Loss for the year from discontinued operations, net of tax</t>
  </si>
  <si>
    <t>Losses arising from temporary suspension of production</t>
  </si>
  <si>
    <t>Other operating income</t>
  </si>
  <si>
    <t>Non-operating income, net</t>
  </si>
  <si>
    <t>LOSS BEFORE INCOME TAX</t>
  </si>
  <si>
    <t>Gain on disposal of Wuhu Feishang</t>
  </si>
  <si>
    <t>PROFIT FOR THE PERIOD FROM WUHU FEISHANG</t>
  </si>
  <si>
    <t>DISCONTINUED OPERATIONS (Schedule of The Net Assets of Wuhu Feishang) (Details) - CNY (¥) ¥ in Thousands</t>
  </si>
  <si>
    <t>Dec. 31, 2016</t>
  </si>
  <si>
    <t>Net assets disposed of:</t>
  </si>
  <si>
    <t>Property, plant and equipment</t>
  </si>
  <si>
    <t>Prepayments</t>
  </si>
  <si>
    <t>Other receivables</t>
  </si>
  <si>
    <t>Trade payables</t>
  </si>
  <si>
    <t>Other payables and accrued liabilities</t>
  </si>
  <si>
    <t>Taxes payable</t>
  </si>
  <si>
    <t>Due to related companies</t>
  </si>
  <si>
    <t>Rehabilitation fund</t>
  </si>
  <si>
    <t>Inventories</t>
  </si>
  <si>
    <t>Asset retirement obligations</t>
  </si>
  <si>
    <t>Net assets disposed of</t>
  </si>
  <si>
    <t>Consideration</t>
  </si>
  <si>
    <t>Satisfied by:</t>
  </si>
  <si>
    <t>Cash received</t>
  </si>
  <si>
    <t>DISCONTINUED OPERATIONS (Schedule of net cash flows Wuhu Feishang) (Details) - CNY (¥) ¥ in Thousands</t>
  </si>
  <si>
    <t>Operating activities</t>
  </si>
  <si>
    <t>Investing activities</t>
  </si>
  <si>
    <t>Financing activities</t>
  </si>
  <si>
    <t>Net cash outflows</t>
  </si>
  <si>
    <t>DISCONTINUED OPERATIONS (Schedule of cash flows of cash and cash equivalents Wuhu Feishang) (Details) - Discontinued operation of Wuhu Feishang [Member] ¥ in Thousands</t>
  </si>
  <si>
    <t>Mar. 03, 2017CNY (¥)</t>
  </si>
  <si>
    <t>Cash consideration received</t>
  </si>
  <si>
    <t>Less: Cash and cash equivalents disposed of</t>
  </si>
  <si>
    <t>Net cash inflows from the disposal of Double Grow</t>
  </si>
  <si>
    <t>DISCONTINUED OPERATIONS (Schedule of result of Double Grow) (Details) - CNY (¥) ¥ in Thousands</t>
  </si>
  <si>
    <t>Dec. 29, 2017</t>
  </si>
  <si>
    <t>Non-operating expenses, net</t>
  </si>
  <si>
    <t>Loss on disposal of Double Grow</t>
  </si>
  <si>
    <t>LOSS FOR THE PERIOD FROM DOUBLE GROW</t>
  </si>
  <si>
    <t>DISCONTINUED OPERATIONS (Schedule of The net assets of Double Grow) (Details) - CNY (¥) ¥ in Thousands</t>
  </si>
  <si>
    <t>Net assets</t>
  </si>
  <si>
    <t>Intangible assets</t>
  </si>
  <si>
    <t>Trade receivables</t>
  </si>
  <si>
    <t>Exchange fluctuation reserve</t>
  </si>
  <si>
    <t>DISCONTINUED OPERATIONS (Schedule of net cash flows Double Grow) (Details) - CNY (¥) ¥ in Thousands</t>
  </si>
  <si>
    <t>Net foreign exchange difference</t>
  </si>
  <si>
    <t>DISCONTINUED OPERATIONS (Schedule of cash flows of cash and cash equivalents Double Grow ) (Details) - Discontinued operation of Double Grow [Member] ¥ in Thousands</t>
  </si>
  <si>
    <t>DISCONTINUED OPERATIONS (Schedule of Loss Per Share From The Discontinued Operations) (Details) - ¥ / shares</t>
  </si>
  <si>
    <t>Loss per share from the discontinued operations (Presented in CNY per share)</t>
  </si>
  <si>
    <t>Basic</t>
  </si>
  <si>
    <t>Diluted</t>
  </si>
  <si>
    <t>DISCONTINUED OPERATIONS (Schedule of loss from discontinued operations and number of ordinary shares) (Details) - CNY (¥) ¥ in Thousands</t>
  </si>
  <si>
    <t>Loss attributable to owners of the Company from the discontinued operations</t>
  </si>
  <si>
    <t>Basic (in shares)</t>
  </si>
  <si>
    <t>Diluted (in shares)</t>
  </si>
  <si>
    <t>PROPERTY, PLANT AND EQUIPMENT (Schedule of Property Plant and Equipment) (Details) ¥ in Thousands, $ in Thousands</t>
  </si>
  <si>
    <t>At January 1</t>
  </si>
  <si>
    <t>Depreciation charge</t>
  </si>
  <si>
    <t>At December 31</t>
  </si>
  <si>
    <t>Depreciation charge | $</t>
  </si>
  <si>
    <t>At December 31 | $</t>
  </si>
  <si>
    <t>Cost [Member]</t>
  </si>
  <si>
    <t>Additions</t>
  </si>
  <si>
    <t>Exchange adjustment</t>
  </si>
  <si>
    <t>Cost [Member] | USD [Member]</t>
  </si>
  <si>
    <t>Cost [Member] | Buildings [Member]</t>
  </si>
  <si>
    <t>Cost [Member] | Buildings [Member] | USD [Member]</t>
  </si>
  <si>
    <t>Cost [Member] | Machinery and equipment [Member]</t>
  </si>
  <si>
    <t>Cost [Member] | Machinery and equipment [Member] | USD [Member]</t>
  </si>
  <si>
    <t>Cost [Member] | Motor vehicles [Member]</t>
  </si>
  <si>
    <t>Cost [Member] | Motor vehicles [Member] | USD [Member]</t>
  </si>
  <si>
    <t>Accumulated depreciation and amortization and impairment losses [Member]</t>
  </si>
  <si>
    <t>Accumulated depreciation and amortization and impairment losses [Member] | USD [Member]</t>
  </si>
  <si>
    <t>Accumulated depreciation and amortization and impairment losses [Member] | Buildings [Member]</t>
  </si>
  <si>
    <t>Accumulated depreciation and amortization and impairment losses [Member] | Buildings [Member] | USD [Member]</t>
  </si>
  <si>
    <t>Accumulated depreciation and amortization and impairment losses [Member] | Machinery and equipment [Member]</t>
  </si>
  <si>
    <t>Accumulated depreciation and amortization and impairment losses [Member] | Motor vehicles [Member]</t>
  </si>
  <si>
    <t>Accumulated depreciation and amortization and impairment losses [Member] | Motor vehicles [Member] | USD [Member]</t>
  </si>
  <si>
    <t>Accumulated depreciation and amortization and impairment losses [Member] | Machinery and equipment [Member] | USD [Member]</t>
  </si>
  <si>
    <t>PROPERTY, PLANT AND EQUIPMENT (Net Carrying Amount) (Details) ¥ in Thousands, $ in Thousands</t>
  </si>
  <si>
    <t>At December 31 | ¥</t>
  </si>
  <si>
    <t>Net carrying amount [Member]</t>
  </si>
  <si>
    <t>Net carrying amount [Member] | USD [Member]</t>
  </si>
  <si>
    <t>Net carrying amount [Member] | Buildings [Member]</t>
  </si>
  <si>
    <t>Net carrying amount [Member] | Buildings [Member] | USD [Member]</t>
  </si>
  <si>
    <t>Net carrying amount [Member] | Machinery and equipment [Member]</t>
  </si>
  <si>
    <t>Net carrying amount [Member] | Machinery and equipment [Member] | USD [Member]</t>
  </si>
  <si>
    <t>Net carrying amount [Member] | Motor vehicles [Member]</t>
  </si>
  <si>
    <t>Net carrying amount [Member] | Motor vehicles [Member] | USD [Member]</t>
  </si>
  <si>
    <t>LEASES (Schedule of Right-of-use Assets) (Details) ¥ in Thousands, $ in Thousands</t>
  </si>
  <si>
    <t>Disclosure Of Leases [Line Items]</t>
  </si>
  <si>
    <t>As of January 1, 2019</t>
  </si>
  <si>
    <t>As of December 31, 2019</t>
  </si>
  <si>
    <t>As of January 1, 2019 | $</t>
  </si>
  <si>
    <t>As of December 31, 2019 | $</t>
  </si>
  <si>
    <t>LEASES (Schedule of Lease liabilities) (Details) ¥ in Thousands, $ in Thousands</t>
  </si>
  <si>
    <t>Carrying amount at January 1, 2019 | ¥</t>
  </si>
  <si>
    <t>Accretion of interest recognized during the year | ¥</t>
  </si>
  <si>
    <t>Payments | ¥</t>
  </si>
  <si>
    <t>Carrying amount at December 31, 2019 | ¥</t>
  </si>
  <si>
    <t>Analyzed into:</t>
  </si>
  <si>
    <t>Current portion | ¥</t>
  </si>
  <si>
    <t>Non-current portion | ¥</t>
  </si>
  <si>
    <t>Carrying amount at January 1, 2019 | $</t>
  </si>
  <si>
    <t>Accretion of interest recognized during the year | $</t>
  </si>
  <si>
    <t>Payments | $</t>
  </si>
  <si>
    <t>Carrying amount at December 31, 2019 | $</t>
  </si>
  <si>
    <t>Current portion | $</t>
  </si>
  <si>
    <t>Non-current portion | $</t>
  </si>
  <si>
    <t>LEASES (Schedule of Amounts of Recognized in Profit or Loss)  (Details) ¥ in Thousands, $ in Thousands</t>
  </si>
  <si>
    <t>Interest on lease liabilities | ¥</t>
  </si>
  <si>
    <t>Depreciation charge of right-of-use assets (Note 11) | ¥</t>
  </si>
  <si>
    <t>Expense relating to short-term leases (included in selling and distribution expenses and administrative expenses) (Note 11) | ¥</t>
  </si>
  <si>
    <t>Total amount recognized in profit or loss | ¥</t>
  </si>
  <si>
    <t>Interest on lease liabilities | $</t>
  </si>
  <si>
    <t>Depreciation charge of right-of-use assets (Note 11) | $</t>
  </si>
  <si>
    <t>Expense relating to short-term leases (included in selling and distribution expenses and administrative expenses) (Note 11) | $</t>
  </si>
  <si>
    <t>Total amount recognized in profit or loss | $</t>
  </si>
  <si>
    <t>TRADE RECEIVABLES (Schedule of Trade Receivables) (Details) ¥ in Thousands, $ in Thousands</t>
  </si>
  <si>
    <t>Less: Provision for impairment | ¥</t>
  </si>
  <si>
    <t>Total of trade receivables | ¥</t>
  </si>
  <si>
    <t>Less: Provision for impairment | $</t>
  </si>
  <si>
    <t>Total of trade receivables | $</t>
  </si>
  <si>
    <t>TRADE RECEIVABLES (Schedule of Aging Analysis of Trade Receivables) (Details) ¥ in Thousands, $ in Thousands</t>
  </si>
  <si>
    <t>Within 3 Months [Member]</t>
  </si>
  <si>
    <t>Within 3 Months [Member] | USD [Member]</t>
  </si>
  <si>
    <t>OTHER RECEIVABLES (Details) ¥ in Thousands, $ in Thousands</t>
  </si>
  <si>
    <t>Withholding social insurance | ¥</t>
  </si>
  <si>
    <t>Input value-added tax | ¥</t>
  </si>
  <si>
    <t>Staff advances | ¥</t>
  </si>
  <si>
    <t>Deposit | ¥</t>
  </si>
  <si>
    <t>Total other receivables | ¥</t>
  </si>
  <si>
    <t>Withholding social insurance | $</t>
  </si>
  <si>
    <t>Input value-added tax | $</t>
  </si>
  <si>
    <t>Staff advances | $</t>
  </si>
  <si>
    <t>Deposit | $</t>
  </si>
  <si>
    <t>Total other receivables | $</t>
  </si>
  <si>
    <t>TRADE PAYABLES (Schedule of Aging Analysis of Trade Payables) (Details) ¥ in Thousands, $ in Thousands</t>
  </si>
  <si>
    <t>Within 1 year [Member]</t>
  </si>
  <si>
    <t>Within 1 year [Member] | USD [Member]</t>
  </si>
  <si>
    <t>1 to 2 years [Member]</t>
  </si>
  <si>
    <t>1 to 2 years [Member] | USD [Member]</t>
  </si>
  <si>
    <t>Over 2 years [Member]</t>
  </si>
  <si>
    <t>Over 2 years [Member] | USD [Member]</t>
  </si>
  <si>
    <t>OTHER PAYABLES AND ACCRUED LIABILITIES (Schedule of Other Payables and Accrued Liabilities) (Details) ¥ in Thousands, $ in Thousands</t>
  </si>
  <si>
    <t>Contract deposit | ¥</t>
  </si>
  <si>
    <t>Social security payable | ¥</t>
  </si>
  <si>
    <t>Payroll payable | ¥</t>
  </si>
  <si>
    <t>Welfare payable | ¥</t>
  </si>
  <si>
    <t>Accrued expenses | ¥</t>
  </si>
  <si>
    <t>Others | ¥</t>
  </si>
  <si>
    <t>Contract deposit | $</t>
  </si>
  <si>
    <t>Social security payable | $</t>
  </si>
  <si>
    <t>Payroll payable | $</t>
  </si>
  <si>
    <t>Welfare payable | $</t>
  </si>
  <si>
    <t>Accrued expenses | $</t>
  </si>
  <si>
    <t>Others | $</t>
  </si>
  <si>
    <t>The social security payable represents amounts payable to the PRC government-managed retirement insurance, medical insurance, etc.</t>
  </si>
  <si>
    <t>REVENUE FROM CONTINUING OPERATIONS (Schedule of Revenue from contracts with customers) (Details) ¥ in Thousands, $ in Thousands</t>
  </si>
  <si>
    <t>Disclosure of disaggregation of revenue from contracts with customers [line items]</t>
  </si>
  <si>
    <t>Revenue from contracts with a customer | ¥</t>
  </si>
  <si>
    <t>Revenue from contracts with a customer | $</t>
  </si>
  <si>
    <t>REVENUE FROM CONTINUING OPERATIONS (Schedule of Disaggregated revenue information) (Details) ¥ in Thousands, $ in Thousands</t>
  </si>
  <si>
    <t>Sale of copper ores [Member] | Type of goods [Member]</t>
  </si>
  <si>
    <t>Sale of copper ores [Member] | Type of goods [Member] | USD [Member]</t>
  </si>
  <si>
    <t>Mainland China [Member] | Geographic market [Member]</t>
  </si>
  <si>
    <t>Mainland China [Member] | USD [Member] | Geographic market [Member]</t>
  </si>
  <si>
    <t>Goods transferred at a point in time [Member] | Timing of revenue recognition [Member]</t>
  </si>
  <si>
    <t>Goods transferred at a point in time [Member] | USD [Member] | Timing of revenue recognition [Member]</t>
  </si>
  <si>
    <t>LOSS BEFORE INCOME TAX FROM CONTINUING OPERATIONS (Schedule of Group's Loss Before Tax from Continuing Operations) (Details) ¥ in Thousands, $ in Thousands</t>
  </si>
  <si>
    <t>Crediting:</t>
  </si>
  <si>
    <t>Interest income on bank deposits | ¥</t>
  </si>
  <si>
    <t>Charging:</t>
  </si>
  <si>
    <t>Auditors' remuneration:</t>
  </si>
  <si>
    <t>- Audit fee | ¥</t>
  </si>
  <si>
    <t>- Audit related fee | ¥</t>
  </si>
  <si>
    <t>Sub-total | ¥</t>
  </si>
  <si>
    <t>Employee benefit expenses (Note 12) | ¥</t>
  </si>
  <si>
    <t>Depreciation and amortization:</t>
  </si>
  <si>
    <t>- Property, plant and equipment (Note 4) | ¥</t>
  </si>
  <si>
    <t>- Right-of-use assets (Note 5(c)) | ¥</t>
  </si>
  <si>
    <t>Lease payments not included in the measurement of lease liabilities (Note 5(c)) | ¥</t>
  </si>
  <si>
    <t>Operating lease rental:</t>
  </si>
  <si>
    <t>- Office properties | ¥</t>
  </si>
  <si>
    <t>Interest income on bank deposits | $</t>
  </si>
  <si>
    <t>- Audit fee | $</t>
  </si>
  <si>
    <t>- Audit related fee | $</t>
  </si>
  <si>
    <t>Sub-total | $</t>
  </si>
  <si>
    <t>Employee benefit expenses (Note 12) | $</t>
  </si>
  <si>
    <t>- Property, plant and equipment (Note 4) | $</t>
  </si>
  <si>
    <t>- Right-of-use assets (Note 5(c)) | $</t>
  </si>
  <si>
    <t>Lease payments not included in the measurement of lease liabilities (Note 5(c)) | $</t>
  </si>
  <si>
    <t>- Office properties | $</t>
  </si>
  <si>
    <t>EMPLOYEE BENEFITS (Schedule of Employee Benefits from Continuing Operations) (Details) ¥ in Thousands, $ in Thousands</t>
  </si>
  <si>
    <t>Disclosure of defined benefit plans [line items]</t>
  </si>
  <si>
    <t>Wages, salaries and allowances | ¥</t>
  </si>
  <si>
    <t>Housing funds | ¥</t>
  </si>
  <si>
    <t>Contribution to pension plans | ¥</t>
  </si>
  <si>
    <t>Welfare and other expenses | ¥</t>
  </si>
  <si>
    <t>Total employee benefits from continuing operations | ¥</t>
  </si>
  <si>
    <t>Wages, salaries and allowances | $</t>
  </si>
  <si>
    <t>Housing funds | $</t>
  </si>
  <si>
    <t>Contribution to pension plans | $</t>
  </si>
  <si>
    <t>Welfare and other expenses | $</t>
  </si>
  <si>
    <t>Total employee benefits from continuing operations | $</t>
  </si>
  <si>
    <t>According to the PRC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he housing funds.</t>
  </si>
  <si>
    <t>INCOME TAX EXPENSE (Narrative) (Details) ¥ in Thousands, $ in Thousands</t>
  </si>
  <si>
    <t>Disclosure of temporary difference, unused tax losses and unused tax credits [line items]</t>
  </si>
  <si>
    <t>Applicable tax rate</t>
  </si>
  <si>
    <t>25.00%</t>
  </si>
  <si>
    <t>Unused tax losses [Member]</t>
  </si>
  <si>
    <t>Unused tax losses for which no deferred tax assets were recognized | ¥</t>
  </si>
  <si>
    <t>Unused tax losses [Member] | Expiring 2020 [Member]</t>
  </si>
  <si>
    <t>Unused tax losses | ¥</t>
  </si>
  <si>
    <t>Expiry date description</t>
  </si>
  <si>
    <t>Unused tax losses if unused, will expire by the end of 2020</t>
  </si>
  <si>
    <t>Unused tax losses [Member] | Expiring 2021 [Member]</t>
  </si>
  <si>
    <t>Unused tax losses if unused, will expire by the end of 2021</t>
  </si>
  <si>
    <t>Unused tax losses [Member] | Expiring 2022 [Member]</t>
  </si>
  <si>
    <t>Unused tax losses if unused, will expire by the end of 2022</t>
  </si>
  <si>
    <t>Unused tax losses [Member] | Expiring 2023 [Member]</t>
  </si>
  <si>
    <t>Unused tax losses if unused, will expire by the end of 2023</t>
  </si>
  <si>
    <t>Unused tax losses [Member] | Expiring 2024 [Member]</t>
  </si>
  <si>
    <t>Unused tax losses if unused, will expire by the end of 2024</t>
  </si>
  <si>
    <t>Unused tax losses [Member] | USD [Member]</t>
  </si>
  <si>
    <t>Unused tax losses for which no deferred tax assets were recognized | $</t>
  </si>
  <si>
    <t>Unused tax losses [Member] | USD [Member] | Expiring 2020 [Member]</t>
  </si>
  <si>
    <t>Unused tax losses | $</t>
  </si>
  <si>
    <t>Unused tax losses [Member] | USD [Member] | Expiring 2021 [Member]</t>
  </si>
  <si>
    <t>Unused tax losses [Member] | USD [Member] | Expiring 2022 [Member]</t>
  </si>
  <si>
    <t>Unused tax losses [Member] | USD [Member] | Expiring 2023 [Member]</t>
  </si>
  <si>
    <t>Unused tax losses [Member] | USD [Member] | Expiring 2024 [Member]</t>
  </si>
  <si>
    <t>HONG KONG</t>
  </si>
  <si>
    <t>16.50%</t>
  </si>
  <si>
    <t>Bolivia</t>
  </si>
  <si>
    <t>PRC</t>
  </si>
  <si>
    <t>INCOME TAX EXPENSE (Schedule of Loss before income tax) (Details) ¥ in Thousands, $ in Thousands</t>
  </si>
  <si>
    <t>Disclosure of geographical areas [line items]</t>
  </si>
  <si>
    <t>LOSS BEFORE INCOME TAX FROM DISCONTINUED OPERATIONS | ¥</t>
  </si>
  <si>
    <t>Total loss before income tax for the year | ¥</t>
  </si>
  <si>
    <t>LOSS BEFORE INCOME TAX FROM DISCONTINUED OPERATIONS | $</t>
  </si>
  <si>
    <t>Total loss before income tax for the year | $</t>
  </si>
  <si>
    <t>PRC | USD [Member]</t>
  </si>
  <si>
    <t>VIRGIN ISLANDS, BRITISH</t>
  </si>
  <si>
    <t>VIRGIN ISLANDS, BRITISH | USD [Member]</t>
  </si>
  <si>
    <t>HONG KONG | USD [Member]</t>
  </si>
  <si>
    <t>INCOME TAX EXPENSE (Schedule of reconciliation of the income taxes computed) (Details) ¥ in Thousands, $ in Thousands</t>
  </si>
  <si>
    <t>Tax at the statutory tax rate</t>
  </si>
  <si>
    <t>Computed income tax benefit | ¥</t>
  </si>
  <si>
    <t>Effect of different tax rates for the Company and overseas subsidiaries | ¥</t>
  </si>
  <si>
    <t>Tax losses not recognized | ¥</t>
  </si>
  <si>
    <t>Non-deductible expenses | ¥</t>
  </si>
  <si>
    <t>Income tax expense | ¥</t>
  </si>
  <si>
    <t>Income tax expense from continuing operations at the effective rate | ¥</t>
  </si>
  <si>
    <t>Income tax expense from discontinued operations at the effective rate | ¥</t>
  </si>
  <si>
    <t>Computed income tax benefit | $</t>
  </si>
  <si>
    <t>Effect of different tax rates for the Company and overseas subsidiaries | $</t>
  </si>
  <si>
    <t>Tax losses not recognized | $</t>
  </si>
  <si>
    <t>Non-deductible expenses | $</t>
  </si>
  <si>
    <t>Income tax expense | $</t>
  </si>
  <si>
    <t>Income tax expense from continuing operations at the effective rate | $</t>
  </si>
  <si>
    <t>Income tax expense from discontinued operations at the effective rate | $</t>
  </si>
  <si>
    <t>LOSS PER SHARE (Schedule of Basic and Diluted Loss Per Share) (Details) ¥ / shares in Units, $ / shares in Units, ¥ in Thousands, $ in Thousands</t>
  </si>
  <si>
    <t>Dec. 31, 2019USD ($)$ / sharesshares</t>
  </si>
  <si>
    <t>Dec. 31, 2019CNY (¥)¥ / sharesshares</t>
  </si>
  <si>
    <t>Dec. 31, 2018CNY (¥)¥ / sharesshares</t>
  </si>
  <si>
    <t>Dec. 31, 2017CNY (¥)¥ / sharesshares</t>
  </si>
  <si>
    <t>Loss for the year:</t>
  </si>
  <si>
    <t>Weighted average number of common shares:</t>
  </si>
  <si>
    <t>Basic and diluted | shares</t>
  </si>
  <si>
    <t>Loss per share: - Basic and diluted:</t>
  </si>
  <si>
    <t>From continuing operations | ¥ / shares</t>
  </si>
  <si>
    <t>From discontinued operations | ¥ / shares</t>
  </si>
  <si>
    <t>Loss per share - Basic and diluted | ¥ / shares</t>
  </si>
  <si>
    <t>From continuing operations | $ / shares</t>
  </si>
  <si>
    <t>From discontinued operations | $ / shares</t>
  </si>
  <si>
    <t>Loss per share - Basic and diluted | $ / shares</t>
  </si>
  <si>
    <t>RELATED PARTY BALANCES AND TRANSACTIONS (Schedule of Consolidated Financial Statements of Company and Subsidiaries) (Details) - CNY (¥) ¥ in Thousands</t>
  </si>
  <si>
    <t>Disclosure of transactions between related parties [line items]</t>
  </si>
  <si>
    <t>Nominal value of issued common / registered share capital</t>
  </si>
  <si>
    <t>China Coal Mining Investment Limited [Member]</t>
  </si>
  <si>
    <t>Place of incorporation/registration and operations</t>
  </si>
  <si>
    <t>Hong Kong</t>
  </si>
  <si>
    <t>Percentage of equity attributable to company direct</t>
  </si>
  <si>
    <t>100.00%</t>
  </si>
  <si>
    <t>Percentage of equity attributable to company indirect</t>
  </si>
  <si>
    <t>Principal activities</t>
  </si>
  <si>
    <t>Investment holding</t>
  </si>
  <si>
    <t>FMH Corporate Services Inc. [Member]</t>
  </si>
  <si>
    <t>United States</t>
  </si>
  <si>
    <t>Dormant</t>
  </si>
  <si>
    <t>Feishang Dayun Coal Mining Limited [Member]</t>
  </si>
  <si>
    <t>Feishang Mining Holdings Limited [Member]</t>
  </si>
  <si>
    <t>BVI</t>
  </si>
  <si>
    <t>Feishang Yongfu Mining Limited [Member]</t>
  </si>
  <si>
    <t>Newhold Investments Limited [Member]</t>
  </si>
  <si>
    <t>Pineboom Investments Limited [Member]</t>
  </si>
  <si>
    <t>Shenzhen Feishang Management and Consulting Co., Limited ("Feishang Management") [Member]</t>
  </si>
  <si>
    <t>PRC/ Mainland China</t>
  </si>
  <si>
    <t>Provision of management and consulting services to other companies in the Group</t>
  </si>
  <si>
    <t>Silver Moon Technologies Limited [Member]</t>
  </si>
  <si>
    <t>80.00%</t>
  </si>
  <si>
    <t>Sunwide Capital Limited [Member]</t>
  </si>
  <si>
    <t>Yangpu Lianzhong Mining Co., Limited [Member]</t>
  </si>
  <si>
    <t>Yangpu Shuanghu Industrial Development Co., Limited [Member]</t>
  </si>
  <si>
    <t>Yunnan Feishang Mining Co., Limited [Member]</t>
  </si>
  <si>
    <t>Bayannaoer City Feishang Mining Company Limited [Member]</t>
  </si>
  <si>
    <t>Exploration and development of lead mine</t>
  </si>
  <si>
    <t>RELATED PARTY BALANCES AND TRANSACTIONS (Schedule of Commercial Transactions with Related Parties) (Details) ¥ in Thousands, $ in Thousands</t>
  </si>
  <si>
    <t>CHNR's share of office rental, rates and others to Anka Consultants Limited ("Anka") | ¥</t>
  </si>
  <si>
    <t>Sales of equipment to Wuhu Industrial | ¥</t>
  </si>
  <si>
    <t>Purchase of raw ore from Empressa Minera Jacha Uru S.A. ("Jacha Uru") | ¥</t>
  </si>
  <si>
    <t>Feishang Management 's share of office rental to Feishang Enterprise | ¥</t>
  </si>
  <si>
    <t>CHNR's share of office rental, rates and others to Anka Consultants Limited ("Anka") | $</t>
  </si>
  <si>
    <t>Sales of equipment to Wuhu Industrial | $</t>
  </si>
  <si>
    <t>Purchase of raw ore from Empressa Minera Jacha Uru S.A. ("Jacha Uru") | $</t>
  </si>
  <si>
    <t>Feishang Management 's share of office rental to Feishang Enterprise | $</t>
  </si>
  <si>
    <t>RELATED PARTY BALANCES AND TRANSACTIONS (Schedule of Group Payables with Related Parties) (Details) ¥ in Thousands, $ in Thousands</t>
  </si>
  <si>
    <t>Current:</t>
  </si>
  <si>
    <t>Payable to a related company: | ¥</t>
  </si>
  <si>
    <t>Payable to the Shareholder: | ¥</t>
  </si>
  <si>
    <t>Lease liabilities to related companies: | ¥</t>
  </si>
  <si>
    <t>Feishang Enterprise [Member]</t>
  </si>
  <si>
    <t>Feishang Group [Member]</t>
  </si>
  <si>
    <t>Anka [Member]</t>
  </si>
  <si>
    <t>Payable to a related company: | $</t>
  </si>
  <si>
    <t>Payable to the Shareholder: | $</t>
  </si>
  <si>
    <t>Lease liabilities to related companies: | $</t>
  </si>
  <si>
    <t>USD [Member] | Feishang Enterprise [Member]</t>
  </si>
  <si>
    <t>USD [Member] | Feishang Group [Member]</t>
  </si>
  <si>
    <t>USD [Member] | Anka [Member]</t>
  </si>
  <si>
    <t>RELATED PARTY BALANCES AND TRANSACTIONS (Schedule of Compensation of Key Management Personnel of Group) (Details) ¥ in Thousands, $ in Thousands</t>
  </si>
  <si>
    <t>Housing subsidies | ¥</t>
  </si>
  <si>
    <t>Total Compensation of key management personnel | ¥</t>
  </si>
  <si>
    <t>Housing subsidies | $</t>
  </si>
  <si>
    <t>Total Compensation of key management personnel | $</t>
  </si>
  <si>
    <t>EQUITY (Schedule of Issued Capital) (Details) ¥ in Thousands, $ in Thousands</t>
  </si>
  <si>
    <t>Authorized:</t>
  </si>
  <si>
    <t>Authorized 10,000,000 preferred shares, no par | ¥</t>
  </si>
  <si>
    <t>Authorized 200,000,000 ordinary shares, no par | ¥</t>
  </si>
  <si>
    <t>Issued and fully paid:</t>
  </si>
  <si>
    <t>24,910,916 (2017 and 2018: 24,910,916) common shares, no par | ¥</t>
  </si>
  <si>
    <t>Authorized 10,000,000 preferred shares, no par | $</t>
  </si>
  <si>
    <t>Authorized 200,000,000 ordinary shares, no par | $</t>
  </si>
  <si>
    <t>24,910,916 (2017 and 2018: 24,910,916) common shares, no par | $</t>
  </si>
  <si>
    <t>FINANCIAL RISK MANAGEMENT OBJECTIVES AND POLICIES (Maximum exposure) (Details) ¥ in Thousands, $ in Thousands</t>
  </si>
  <si>
    <t>Dec. 31, 2018USD ($)</t>
  </si>
  <si>
    <t>Financial assets</t>
  </si>
  <si>
    <t>- Normal | ¥</t>
  </si>
  <si>
    <t>- Doubtful | ¥</t>
  </si>
  <si>
    <t>- Not yet past due | ¥</t>
  </si>
  <si>
    <t>Total | ¥</t>
  </si>
  <si>
    <t>- Normal | $</t>
  </si>
  <si>
    <t>- Doubtful | $</t>
  </si>
  <si>
    <t>- Not yet past due | $</t>
  </si>
  <si>
    <t>Total | $</t>
  </si>
  <si>
    <t>ECLs Stage 1</t>
  </si>
  <si>
    <t>ECLs Stage 1 | USD [Member]</t>
  </si>
  <si>
    <t>ECLs Stage 2</t>
  </si>
  <si>
    <t>ECLs Stage 2 | USD [Member]</t>
  </si>
  <si>
    <t>ECLs Stage 3</t>
  </si>
  <si>
    <t>ECLs Stage 3 | USD [Member]</t>
  </si>
  <si>
    <t>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t>
  </si>
  <si>
    <t>FINANCIAL RISK MANAGEMENT OBJECTIVES AND POLICIES (Schedule of Maturity Profile of the Group's Financial Liabilities) (Details) ¥ in Thousands, $ in Thousands</t>
  </si>
  <si>
    <t>Disclosure of maturity analysis for derivative financial liabilities [line items]</t>
  </si>
  <si>
    <t>Due to a related company</t>
  </si>
  <si>
    <t>Due to the Shareholder</t>
  </si>
  <si>
    <t>Lease liabilities</t>
  </si>
  <si>
    <t>Trade and other payables, total</t>
  </si>
  <si>
    <t>Trade and other payables, total | $</t>
  </si>
  <si>
    <t>On demand [Member]</t>
  </si>
  <si>
    <t>On demand [Member] | USD [Member]</t>
  </si>
  <si>
    <t>After one year but not more than five years [Member]</t>
  </si>
  <si>
    <t>After one year but not more than five years [Member] | USD [Member]</t>
  </si>
  <si>
    <t>Expiring 2023 [Member]</t>
  </si>
  <si>
    <t>Expiring 2023 [Member] | USD [Member]</t>
  </si>
  <si>
    <t>COMMITMENTS (Schedule of Operating Lease) (Details) ¥ in Thousands</t>
  </si>
  <si>
    <t>Disclosure of maturity analysis of operating lease payments [line items]</t>
  </si>
  <si>
    <t>Operating lease</t>
  </si>
  <si>
    <t>SEGMENT INFORMATION (Schedule of Segment Results) (Details) ¥ in Thousands, $ in Thousands</t>
  </si>
  <si>
    <t>Disclosure of operating segments [line items]</t>
  </si>
  <si>
    <t>Revenues from external customers | ¥</t>
  </si>
  <si>
    <t>Depreciation of right-of-use assets | ¥</t>
  </si>
  <si>
    <t>Operating loss | ¥</t>
  </si>
  <si>
    <t>Loss for the year from continuing operations | ¥</t>
  </si>
  <si>
    <t>Capital expenditure | ¥</t>
  </si>
  <si>
    <t>Total assets | ¥</t>
  </si>
  <si>
    <t>Total liabilities | ¥</t>
  </si>
  <si>
    <t>Revenues from external customers | $</t>
  </si>
  <si>
    <t>Depreciation of right-of-use assets | $</t>
  </si>
  <si>
    <t>Operating loss | $</t>
  </si>
  <si>
    <t>Loss for the year from continuing operations | $</t>
  </si>
  <si>
    <t>Capital expenditure | $</t>
  </si>
  <si>
    <t>Total assets | $</t>
  </si>
  <si>
    <t>Total liabilities | $</t>
  </si>
  <si>
    <t>Exploration and Mining [Member]</t>
  </si>
  <si>
    <t>Exploration and Mining [Member] | USD [Member]</t>
  </si>
  <si>
    <t>Corporate Activities [Member]</t>
  </si>
  <si>
    <t>Corporate Activities [Member] | USD [Member]</t>
  </si>
  <si>
    <t>SEGMENT INFORMATION (Schedule of Reconciliation of Loss for the Year from Continuing Operations to Net Loss) (Details) ¥ in Thousands, $ in Thousands</t>
  </si>
  <si>
    <t>Loss for the year | ¥</t>
  </si>
  <si>
    <t>Loss for the year | $</t>
  </si>
  <si>
    <t>NOTES TO THE CONSOLIDATED STATEMENTS OF CASH FLOWS (Details) ¥ in Thousands, $ in Thousands</t>
  </si>
  <si>
    <t>At beginning | $</t>
  </si>
  <si>
    <t>Changes from financing cash flows | $</t>
  </si>
  <si>
    <t>Foreign exchange movement | $</t>
  </si>
  <si>
    <t>Interest expense | $</t>
  </si>
  <si>
    <t>At end | $</t>
  </si>
  <si>
    <t>Lease liabilities [Member]</t>
  </si>
  <si>
    <t>At beginning</t>
  </si>
  <si>
    <t>Changes from financing cash flows</t>
  </si>
  <si>
    <t>Foreign exchange movement</t>
  </si>
  <si>
    <t>Interest expense</t>
  </si>
  <si>
    <t>At end</t>
  </si>
  <si>
    <t>Total [Member]</t>
  </si>
  <si>
    <t>Due to the related companies [Member]</t>
  </si>
  <si>
    <t>Changes from operating activities</t>
  </si>
  <si>
    <t>Due to the related companies [Member] | USD [Member]</t>
  </si>
  <si>
    <t>Due to the shareholder [Member]</t>
  </si>
  <si>
    <t>Due to the shareholder [Member] | USD [Member]</t>
  </si>
  <si>
    <t>Lease liabilities [Member] | USD [Member]</t>
  </si>
  <si>
    <t>NOTES TO THE CONSOLIDATED STATEMENTS OF CASH FLOWS (Schedule of Cash Outflow for Leases) (Details) - 12 months ended Dec. 31, 2019 ¥ in Thousands, $ in Thousands</t>
  </si>
  <si>
    <t>Within operating activities | ¥</t>
  </si>
  <si>
    <t>Within financing activities | ¥</t>
  </si>
  <si>
    <t>Total cash outflow for leases | ¥</t>
  </si>
  <si>
    <t>Within operating activities | $</t>
  </si>
  <si>
    <t>Within financing activities | $</t>
  </si>
  <si>
    <t>Total cash outflow for leases | $</t>
  </si>
  <si>
    <t>CONDENSED FINANCIAL INFORMATION OF THE COMPANY (Narrative) (Details) - Condensed [Member] ¥ in Thousands, $ in Thousands</t>
  </si>
  <si>
    <t>Restricted capital and reserves | ¥</t>
  </si>
  <si>
    <t>Dividend Payables | ¥</t>
  </si>
  <si>
    <t>Restricted capital and reserves | $</t>
  </si>
  <si>
    <t>Dividend Payables | $</t>
  </si>
  <si>
    <t>CONDENSED FINANCIAL INFORMATION OF THE COMPANY  (Schedule of Condensed Statements of FInancial Position) (Details) ¥ in Thousands, $ in Thousands</t>
  </si>
  <si>
    <t>TOTAL LIABILITIES | ¥</t>
  </si>
  <si>
    <t>TOTAL EQUITY | ¥</t>
  </si>
  <si>
    <t>TOTAL LIABILITIES | $</t>
  </si>
  <si>
    <t>TOTAL EQUITY | $</t>
  </si>
  <si>
    <t>Condensed [Member]</t>
  </si>
  <si>
    <t>Investments in subsidiaries | ¥</t>
  </si>
  <si>
    <t>Amounts due from subsidiaries | ¥</t>
  </si>
  <si>
    <t>TOTAL CURRENT LIABILITIES | ¥</t>
  </si>
  <si>
    <t>Condensed [Member] | USD [Member]</t>
  </si>
  <si>
    <t>Investments in subsidiaries | $</t>
  </si>
  <si>
    <t>Amounts due from subsidiaries | $</t>
  </si>
  <si>
    <t>TOTAL CURRENT LIABILITIES | $</t>
  </si>
  <si>
    <t>CONDENSED FINANCIAL INFORMATION OF THE COMPANY  (Schedule of Condensed Statements of Profit or Loss) (Details) ¥ in Thousands, $ in Thousands</t>
  </si>
  <si>
    <t>Profit/ (loss) before income tax | ¥</t>
  </si>
  <si>
    <t>Profit/ (loss) for the year | ¥</t>
  </si>
  <si>
    <t>Profit/ (loss) before income tax | $</t>
  </si>
  <si>
    <t>Profit/ (loss) for the year | $</t>
  </si>
  <si>
    <t>Gain on disposal of a subsidiary | ¥</t>
  </si>
  <si>
    <t>Gain on disposal of a subsidiary | $</t>
  </si>
  <si>
    <t>CONDENSED FINANCIAL INFORMATION OF THE COMPANY  (Schedule of Condensed Statements of Cash Flow) (Details) ¥ in Thousands, $ in Thousands</t>
  </si>
  <si>
    <t>Net cash flows used in financing activities | ¥</t>
  </si>
  <si>
    <t>NET INCREASE IN CASH | ¥</t>
  </si>
  <si>
    <t>Net foreign exchange differences | ¥</t>
  </si>
  <si>
    <t>Net cash flows used in financing activities | $</t>
  </si>
  <si>
    <t>NET INCREASE IN CASH | $</t>
  </si>
  <si>
    <t>Net foreign exchange differences | $</t>
  </si>
  <si>
    <t>CASH AT BEGINNING OF THE YEAR | ¥</t>
  </si>
  <si>
    <t>CASH AT END OF THE YEAR | ¥</t>
  </si>
  <si>
    <t>CASH AT BEGINNING OF THE YEAR | $</t>
  </si>
  <si>
    <t>CASH AT END OF THE YEAR | $</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24910916</v>
      </c>
    </row>
    <row r="17" spans="1:2">
      <c r="A17" s="4" t="s">
        <v>26</v>
      </c>
      <c r="B17" s="4" t="s">
        <v>27</v>
      </c>
    </row>
    <row r="18" spans="1:2">
      <c r="A18" s="4" t="s">
        <v>28</v>
      </c>
      <c r="B18" s="4" t="s">
        <v>29</v>
      </c>
    </row>
    <row r="19" spans="1:2">
      <c r="A19" s="4" t="s">
        <v>30</v>
      </c>
      <c r="B19" s="4" t="s">
        <v>20</v>
      </c>
    </row>
    <row r="20" spans="1:2">
      <c r="A20" s="4" t="s">
        <v>31</v>
      </c>
      <c r="B20" s="4" t="s">
        <v>32</v>
      </c>
    </row>
    <row r="21" spans="1:2">
      <c r="A21" s="4" t="s">
        <v>33</v>
      </c>
      <c r="B21" s="4" t="s">
        <v>34</v>
      </c>
    </row>
    <row r="22" spans="1:2">
      <c r="A22" s="4" t="s">
        <v>35</v>
      </c>
      <c r="B22" s="4" t="s">
        <v>13</v>
      </c>
    </row>
    <row r="23" spans="1:2">
      <c r="A23" s="4" t="s">
        <v>36</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41</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0</v>
      </c>
      <c r="B1" s="2" t="s">
        <v>1</v>
      </c>
    </row>
    <row r="2" spans="1:5">
      <c r="B2" s="2" t="s">
        <v>38</v>
      </c>
      <c r="C2" s="2" t="s">
        <v>39</v>
      </c>
      <c r="D2" s="2" t="s">
        <v>40</v>
      </c>
      <c r="E2" s="2" t="s">
        <v>144</v>
      </c>
    </row>
    <row r="3" spans="1:5">
      <c r="A3" s="3" t="s">
        <v>174</v>
      </c>
    </row>
    <row r="4" spans="1:5">
      <c r="A4" s="4" t="s">
        <v>101</v>
      </c>
      <c r="C4" s="6" t="n">
        <v>-5814</v>
      </c>
      <c r="D4" s="6" t="n">
        <v>-6207</v>
      </c>
      <c r="E4" s="6" t="n">
        <v>-6204</v>
      </c>
    </row>
    <row r="5" spans="1:5">
      <c r="A5" s="4" t="s">
        <v>105</v>
      </c>
      <c r="C5" s="5" t="n">
        <v>16</v>
      </c>
      <c r="D5" s="5" t="n">
        <v>26</v>
      </c>
      <c r="E5" s="5" t="n">
        <v>39</v>
      </c>
    </row>
    <row r="6" spans="1:5">
      <c r="A6" s="4" t="s">
        <v>971</v>
      </c>
      <c r="C6" s="5" t="n">
        <v>-5645</v>
      </c>
      <c r="D6" s="5" t="n">
        <v>-6176</v>
      </c>
      <c r="E6" s="5" t="n">
        <v>-6179</v>
      </c>
    </row>
    <row r="7" spans="1:5">
      <c r="A7" s="4" t="s">
        <v>972</v>
      </c>
      <c r="C7" s="5" t="n">
        <v>-5645</v>
      </c>
      <c r="D7" s="5" t="n">
        <v>-6176</v>
      </c>
      <c r="E7" s="5" t="n">
        <v>-29996</v>
      </c>
    </row>
    <row r="8" spans="1:5">
      <c r="A8" s="4" t="s">
        <v>68</v>
      </c>
    </row>
    <row r="9" spans="1:5">
      <c r="A9" s="3" t="s">
        <v>174</v>
      </c>
    </row>
    <row r="10" spans="1:5">
      <c r="A10" s="4" t="s">
        <v>126</v>
      </c>
      <c r="B10" s="7" t="n">
        <v>-835</v>
      </c>
    </row>
    <row r="11" spans="1:5">
      <c r="A11" s="4" t="s">
        <v>129</v>
      </c>
      <c r="B11" s="5" t="n">
        <v>2</v>
      </c>
    </row>
    <row r="12" spans="1:5">
      <c r="A12" s="4" t="s">
        <v>973</v>
      </c>
      <c r="B12" s="5" t="n">
        <v>-810</v>
      </c>
    </row>
    <row r="13" spans="1:5">
      <c r="A13" s="4" t="s">
        <v>974</v>
      </c>
      <c r="B13" s="5" t="n">
        <v>-810</v>
      </c>
    </row>
    <row r="14" spans="1:5">
      <c r="A14" s="4" t="s">
        <v>962</v>
      </c>
    </row>
    <row r="15" spans="1:5">
      <c r="A15" s="3" t="s">
        <v>174</v>
      </c>
    </row>
    <row r="16" spans="1:5">
      <c r="A16" s="4" t="s">
        <v>101</v>
      </c>
      <c r="C16" s="5" t="n">
        <v>-3814</v>
      </c>
      <c r="D16" s="5" t="n">
        <v>-3794</v>
      </c>
      <c r="E16" s="5" t="n">
        <v>-5055</v>
      </c>
    </row>
    <row r="17" spans="1:5">
      <c r="A17" s="4" t="s">
        <v>975</v>
      </c>
      <c r="C17" s="4" t="s">
        <v>44</v>
      </c>
      <c r="D17" s="4" t="s">
        <v>44</v>
      </c>
      <c r="E17" s="5" t="n">
        <v>7114</v>
      </c>
    </row>
    <row r="18" spans="1:5">
      <c r="A18" s="4" t="s">
        <v>105</v>
      </c>
      <c r="C18" s="5" t="n">
        <v>1</v>
      </c>
      <c r="D18" s="4" t="s">
        <v>44</v>
      </c>
      <c r="E18" s="4" t="s">
        <v>44</v>
      </c>
    </row>
    <row r="19" spans="1:5">
      <c r="A19" s="4" t="s">
        <v>971</v>
      </c>
      <c r="C19" s="5" t="n">
        <v>-3813</v>
      </c>
      <c r="D19" s="5" t="n">
        <v>-3794</v>
      </c>
      <c r="E19" s="5" t="n">
        <v>2059</v>
      </c>
    </row>
    <row r="20" spans="1:5">
      <c r="A20" s="4" t="s">
        <v>972</v>
      </c>
      <c r="C20" s="6" t="n">
        <v>-3813</v>
      </c>
      <c r="D20" s="6" t="n">
        <v>-3794</v>
      </c>
      <c r="E20" s="6" t="n">
        <v>2059</v>
      </c>
    </row>
    <row r="21" spans="1:5">
      <c r="A21" s="4" t="s">
        <v>966</v>
      </c>
    </row>
    <row r="22" spans="1:5">
      <c r="A22" s="3" t="s">
        <v>174</v>
      </c>
    </row>
    <row r="23" spans="1:5">
      <c r="A23" s="4" t="s">
        <v>126</v>
      </c>
      <c r="B23" s="5" t="n">
        <v>-548</v>
      </c>
    </row>
    <row r="24" spans="1:5">
      <c r="A24" s="4" t="s">
        <v>976</v>
      </c>
      <c r="B24" s="4" t="s">
        <v>44</v>
      </c>
    </row>
    <row r="25" spans="1:5">
      <c r="A25" s="4" t="s">
        <v>129</v>
      </c>
      <c r="B25" s="4" t="s">
        <v>44</v>
      </c>
    </row>
    <row r="26" spans="1:5">
      <c r="A26" s="4" t="s">
        <v>973</v>
      </c>
      <c r="B26" s="5" t="n">
        <v>-548</v>
      </c>
    </row>
    <row r="27" spans="1:5">
      <c r="A27" s="4" t="s">
        <v>974</v>
      </c>
      <c r="B27" s="7" t="n">
        <v>-548</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7</v>
      </c>
      <c r="B1" s="2" t="s">
        <v>1</v>
      </c>
    </row>
    <row r="2" spans="1:5">
      <c r="B2" s="2" t="s">
        <v>38</v>
      </c>
      <c r="C2" s="2" t="s">
        <v>39</v>
      </c>
      <c r="D2" s="2" t="s">
        <v>40</v>
      </c>
      <c r="E2" s="2" t="s">
        <v>144</v>
      </c>
    </row>
    <row r="3" spans="1:5">
      <c r="A3" s="3" t="s">
        <v>174</v>
      </c>
    </row>
    <row r="4" spans="1:5">
      <c r="A4" s="4" t="s">
        <v>196</v>
      </c>
      <c r="C4" s="6" t="n">
        <v>-3333</v>
      </c>
      <c r="D4" s="6" t="n">
        <v>-7527</v>
      </c>
      <c r="E4" s="6" t="n">
        <v>-14746</v>
      </c>
    </row>
    <row r="5" spans="1:5">
      <c r="A5" s="4" t="s">
        <v>201</v>
      </c>
      <c r="C5" s="5" t="n">
        <v>-5</v>
      </c>
      <c r="D5" s="5" t="n">
        <v>9372</v>
      </c>
      <c r="E5" s="5" t="n">
        <v>2868</v>
      </c>
    </row>
    <row r="6" spans="1:5">
      <c r="A6" s="4" t="s">
        <v>978</v>
      </c>
      <c r="C6" s="5" t="n">
        <v>-24</v>
      </c>
      <c r="D6" s="5" t="n">
        <v>-13813</v>
      </c>
      <c r="E6" s="5" t="n">
        <v>12630</v>
      </c>
    </row>
    <row r="7" spans="1:5">
      <c r="A7" s="4" t="s">
        <v>979</v>
      </c>
      <c r="C7" s="5" t="n">
        <v>-3362</v>
      </c>
      <c r="D7" s="5" t="n">
        <v>-11968</v>
      </c>
      <c r="E7" s="5" t="n">
        <v>752</v>
      </c>
    </row>
    <row r="8" spans="1:5">
      <c r="A8" s="4" t="s">
        <v>980</v>
      </c>
      <c r="C8" s="5" t="n">
        <v>13</v>
      </c>
      <c r="D8" s="5" t="n">
        <v>-117</v>
      </c>
      <c r="E8" s="5" t="n">
        <v>-1102</v>
      </c>
    </row>
    <row r="9" spans="1:5">
      <c r="A9" s="4" t="s">
        <v>68</v>
      </c>
    </row>
    <row r="10" spans="1:5">
      <c r="A10" s="3" t="s">
        <v>174</v>
      </c>
    </row>
    <row r="11" spans="1:5">
      <c r="A11" s="4" t="s">
        <v>224</v>
      </c>
      <c r="B11" s="7" t="n">
        <v>-478</v>
      </c>
    </row>
    <row r="12" spans="1:5">
      <c r="A12" s="4" t="s">
        <v>228</v>
      </c>
      <c r="B12" s="5" t="n">
        <v>-1</v>
      </c>
    </row>
    <row r="13" spans="1:5">
      <c r="A13" s="4" t="s">
        <v>981</v>
      </c>
      <c r="B13" s="5" t="n">
        <v>-4</v>
      </c>
    </row>
    <row r="14" spans="1:5">
      <c r="A14" s="4" t="s">
        <v>982</v>
      </c>
      <c r="B14" s="5" t="n">
        <v>-483</v>
      </c>
    </row>
    <row r="15" spans="1:5">
      <c r="A15" s="4" t="s">
        <v>983</v>
      </c>
      <c r="B15" s="5" t="n">
        <v>2</v>
      </c>
    </row>
    <row r="16" spans="1:5">
      <c r="A16" s="4" t="s">
        <v>962</v>
      </c>
    </row>
    <row r="17" spans="1:5">
      <c r="A17" s="3" t="s">
        <v>174</v>
      </c>
    </row>
    <row r="18" spans="1:5">
      <c r="A18" s="4" t="s">
        <v>196</v>
      </c>
      <c r="C18" s="5" t="n">
        <v>-3294</v>
      </c>
      <c r="D18" s="5" t="n">
        <v>-5200</v>
      </c>
      <c r="E18" s="5" t="n">
        <v>-3647</v>
      </c>
    </row>
    <row r="19" spans="1:5">
      <c r="A19" s="4" t="s">
        <v>201</v>
      </c>
      <c r="C19" s="5" t="n">
        <v>-21</v>
      </c>
      <c r="D19" s="5" t="n">
        <v>10243</v>
      </c>
      <c r="E19" s="5" t="n">
        <v>7808</v>
      </c>
    </row>
    <row r="20" spans="1:5">
      <c r="A20" s="4" t="s">
        <v>978</v>
      </c>
      <c r="C20" s="4" t="s">
        <v>44</v>
      </c>
      <c r="D20" s="5" t="n">
        <v>-15811</v>
      </c>
      <c r="E20" s="4" t="s">
        <v>44</v>
      </c>
    </row>
    <row r="21" spans="1:5">
      <c r="A21" s="4" t="s">
        <v>979</v>
      </c>
      <c r="C21" s="5" t="n">
        <v>-3315</v>
      </c>
      <c r="D21" s="5" t="n">
        <v>-10768</v>
      </c>
      <c r="E21" s="5" t="n">
        <v>4161</v>
      </c>
    </row>
    <row r="22" spans="1:5">
      <c r="A22" s="4" t="s">
        <v>984</v>
      </c>
      <c r="C22" s="5" t="n">
        <v>4122</v>
      </c>
      <c r="D22" s="5" t="n">
        <v>13912</v>
      </c>
      <c r="E22" s="5" t="n">
        <v>10678</v>
      </c>
    </row>
    <row r="23" spans="1:5">
      <c r="A23" s="4" t="s">
        <v>980</v>
      </c>
      <c r="C23" s="5" t="n">
        <v>4</v>
      </c>
      <c r="D23" s="5" t="n">
        <v>978</v>
      </c>
      <c r="E23" s="5" t="n">
        <v>-927</v>
      </c>
    </row>
    <row r="24" spans="1:5">
      <c r="A24" s="4" t="s">
        <v>985</v>
      </c>
      <c r="C24" s="6" t="n">
        <v>811</v>
      </c>
      <c r="D24" s="6" t="n">
        <v>4122</v>
      </c>
      <c r="E24" s="6" t="n">
        <v>13912</v>
      </c>
    </row>
    <row r="25" spans="1:5">
      <c r="A25" s="4" t="s">
        <v>966</v>
      </c>
    </row>
    <row r="26" spans="1:5">
      <c r="A26" s="3" t="s">
        <v>174</v>
      </c>
    </row>
    <row r="27" spans="1:5">
      <c r="A27" s="4" t="s">
        <v>224</v>
      </c>
      <c r="B27" s="5" t="n">
        <v>-473</v>
      </c>
    </row>
    <row r="28" spans="1:5">
      <c r="A28" s="4" t="s">
        <v>228</v>
      </c>
      <c r="B28" s="5" t="n">
        <v>-3</v>
      </c>
    </row>
    <row r="29" spans="1:5">
      <c r="A29" s="4" t="s">
        <v>981</v>
      </c>
      <c r="B29" s="4" t="s">
        <v>44</v>
      </c>
    </row>
    <row r="30" spans="1:5">
      <c r="A30" s="4" t="s">
        <v>982</v>
      </c>
      <c r="B30" s="5" t="n">
        <v>-476</v>
      </c>
    </row>
    <row r="31" spans="1:5">
      <c r="A31" s="4" t="s">
        <v>986</v>
      </c>
      <c r="B31" s="5" t="n">
        <v>591</v>
      </c>
    </row>
    <row r="32" spans="1:5">
      <c r="A32" s="4" t="s">
        <v>983</v>
      </c>
      <c r="B32" s="5" t="n">
        <v>1</v>
      </c>
    </row>
    <row r="33" spans="1:5">
      <c r="A33" s="4" t="s">
        <v>987</v>
      </c>
      <c r="B33" s="7" t="n">
        <v>116</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41</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41</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41</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41</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41</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41</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41</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41</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41</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7</v>
      </c>
      <c r="B1" s="2" t="s">
        <v>38</v>
      </c>
      <c r="C1" s="2" t="s">
        <v>39</v>
      </c>
      <c r="D1" s="2" t="s">
        <v>40</v>
      </c>
    </row>
    <row r="2" spans="1:4">
      <c r="A2" s="3" t="s">
        <v>41</v>
      </c>
    </row>
    <row r="3" spans="1:4">
      <c r="A3" s="4" t="s">
        <v>42</v>
      </c>
      <c r="C3" s="6" t="n">
        <v>214</v>
      </c>
      <c r="D3" s="6" t="n">
        <v>275</v>
      </c>
    </row>
    <row r="4" spans="1:4">
      <c r="A4" s="4" t="s">
        <v>43</v>
      </c>
      <c r="C4" s="5" t="n">
        <v>616</v>
      </c>
      <c r="D4" s="4" t="s">
        <v>44</v>
      </c>
    </row>
    <row r="5" spans="1:4">
      <c r="A5" s="4" t="s">
        <v>45</v>
      </c>
      <c r="C5" s="5" t="n">
        <v>830</v>
      </c>
      <c r="D5" s="5" t="n">
        <v>275</v>
      </c>
    </row>
    <row r="6" spans="1:4">
      <c r="A6" s="3" t="s">
        <v>46</v>
      </c>
    </row>
    <row r="7" spans="1:4">
      <c r="A7" s="4" t="s">
        <v>47</v>
      </c>
      <c r="C7" s="5" t="n">
        <v>29</v>
      </c>
      <c r="D7" s="5" t="n">
        <v>39</v>
      </c>
    </row>
    <row r="8" spans="1:4">
      <c r="A8" s="4" t="s">
        <v>48</v>
      </c>
      <c r="C8" s="5" t="n">
        <v>3956</v>
      </c>
      <c r="D8" s="4" t="s">
        <v>44</v>
      </c>
    </row>
    <row r="9" spans="1:4">
      <c r="A9" s="4" t="s">
        <v>49</v>
      </c>
      <c r="C9" s="5" t="n">
        <v>39</v>
      </c>
      <c r="D9" s="5" t="n">
        <v>636</v>
      </c>
    </row>
    <row r="10" spans="1:4">
      <c r="A10" s="4" t="s">
        <v>50</v>
      </c>
      <c r="C10" s="5" t="n">
        <v>3444</v>
      </c>
      <c r="D10" s="5" t="n">
        <v>6793</v>
      </c>
    </row>
    <row r="11" spans="1:4">
      <c r="A11" s="4" t="s">
        <v>51</v>
      </c>
      <c r="C11" s="5" t="n">
        <v>7468</v>
      </c>
      <c r="D11" s="5" t="n">
        <v>7468</v>
      </c>
    </row>
    <row r="12" spans="1:4">
      <c r="A12" s="4" t="s">
        <v>52</v>
      </c>
      <c r="C12" s="5" t="n">
        <v>8298</v>
      </c>
      <c r="D12" s="5" t="n">
        <v>7743</v>
      </c>
    </row>
    <row r="13" spans="1:4">
      <c r="A13" s="3" t="s">
        <v>53</v>
      </c>
    </row>
    <row r="14" spans="1:4">
      <c r="A14" s="4" t="s">
        <v>54</v>
      </c>
      <c r="C14" s="5" t="n">
        <v>3896</v>
      </c>
      <c r="D14" s="5" t="n">
        <v>100</v>
      </c>
    </row>
    <row r="15" spans="1:4">
      <c r="A15" s="4" t="s">
        <v>55</v>
      </c>
      <c r="C15" s="5" t="n">
        <v>2161</v>
      </c>
      <c r="D15" s="5" t="n">
        <v>1639</v>
      </c>
    </row>
    <row r="16" spans="1:4">
      <c r="A16" s="4" t="s">
        <v>56</v>
      </c>
      <c r="C16" s="5" t="n">
        <v>16818</v>
      </c>
      <c r="D16" s="5" t="n">
        <v>16788</v>
      </c>
    </row>
    <row r="17" spans="1:4">
      <c r="A17" s="4" t="s">
        <v>57</v>
      </c>
      <c r="C17" s="5" t="n">
        <v>803</v>
      </c>
      <c r="D17" s="4" t="s">
        <v>44</v>
      </c>
    </row>
    <row r="18" spans="1:4">
      <c r="A18" s="4" t="s">
        <v>58</v>
      </c>
      <c r="C18" s="5" t="n">
        <v>5077</v>
      </c>
      <c r="D18" s="5" t="n">
        <v>4041</v>
      </c>
    </row>
    <row r="19" spans="1:4">
      <c r="A19" s="4" t="s">
        <v>59</v>
      </c>
      <c r="C19" s="5" t="n">
        <v>7097</v>
      </c>
      <c r="D19" s="5" t="n">
        <v>6973</v>
      </c>
    </row>
    <row r="20" spans="1:4">
      <c r="A20" s="4" t="s">
        <v>60</v>
      </c>
      <c r="C20" s="5" t="n">
        <v>35852</v>
      </c>
      <c r="D20" s="5" t="n">
        <v>29541</v>
      </c>
    </row>
    <row r="21" spans="1:4">
      <c r="A21" s="3" t="s">
        <v>61</v>
      </c>
    </row>
    <row r="22" spans="1:4">
      <c r="A22" s="4" t="s">
        <v>62</v>
      </c>
      <c r="C22" s="5" t="n">
        <v>312081</v>
      </c>
      <c r="D22" s="5" t="n">
        <v>312081</v>
      </c>
    </row>
    <row r="23" spans="1:4">
      <c r="A23" s="4" t="s">
        <v>63</v>
      </c>
      <c r="C23" s="5" t="n">
        <v>692518</v>
      </c>
      <c r="D23" s="5" t="n">
        <v>692518</v>
      </c>
    </row>
    <row r="24" spans="1:4">
      <c r="A24" s="4" t="s">
        <v>64</v>
      </c>
      <c r="C24" s="5" t="n">
        <v>-1028284</v>
      </c>
      <c r="D24" s="5" t="n">
        <v>-1022639</v>
      </c>
    </row>
    <row r="25" spans="1:4">
      <c r="A25" s="4" t="s">
        <v>65</v>
      </c>
      <c r="C25" s="5" t="n">
        <v>-3869</v>
      </c>
      <c r="D25" s="5" t="n">
        <v>-3758</v>
      </c>
    </row>
    <row r="26" spans="1:4">
      <c r="A26" s="4" t="s">
        <v>66</v>
      </c>
      <c r="C26" s="5" t="n">
        <v>-27554</v>
      </c>
      <c r="D26" s="5" t="n">
        <v>-21798</v>
      </c>
    </row>
    <row r="27" spans="1:4">
      <c r="A27" s="4" t="s">
        <v>67</v>
      </c>
      <c r="C27" s="6" t="n">
        <v>8298</v>
      </c>
      <c r="D27" s="6" t="n">
        <v>7743</v>
      </c>
    </row>
    <row r="28" spans="1:4">
      <c r="A28" s="4" t="s">
        <v>68</v>
      </c>
    </row>
    <row r="29" spans="1:4">
      <c r="A29" s="3" t="s">
        <v>41</v>
      </c>
    </row>
    <row r="30" spans="1:4">
      <c r="A30" s="4" t="s">
        <v>69</v>
      </c>
      <c r="B30" s="7" t="n">
        <v>31</v>
      </c>
    </row>
    <row r="31" spans="1:4">
      <c r="A31" s="4" t="s">
        <v>70</v>
      </c>
      <c r="B31" s="5" t="n">
        <v>88</v>
      </c>
    </row>
    <row r="32" spans="1:4">
      <c r="A32" s="4" t="s">
        <v>71</v>
      </c>
      <c r="B32" s="5" t="n">
        <v>119</v>
      </c>
    </row>
    <row r="33" spans="1:4">
      <c r="A33" s="3" t="s">
        <v>46</v>
      </c>
    </row>
    <row r="34" spans="1:4">
      <c r="A34" s="4" t="s">
        <v>72</v>
      </c>
      <c r="B34" s="5" t="n">
        <v>4</v>
      </c>
    </row>
    <row r="35" spans="1:4">
      <c r="A35" s="4" t="s">
        <v>73</v>
      </c>
      <c r="B35" s="5" t="n">
        <v>568</v>
      </c>
    </row>
    <row r="36" spans="1:4">
      <c r="A36" s="4" t="s">
        <v>74</v>
      </c>
      <c r="B36" s="5" t="n">
        <v>6</v>
      </c>
    </row>
    <row r="37" spans="1:4">
      <c r="A37" s="4" t="s">
        <v>75</v>
      </c>
      <c r="B37" s="5" t="n">
        <v>495</v>
      </c>
    </row>
    <row r="38" spans="1:4">
      <c r="A38" s="4" t="s">
        <v>76</v>
      </c>
      <c r="B38" s="5" t="n">
        <v>1073</v>
      </c>
    </row>
    <row r="39" spans="1:4">
      <c r="A39" s="4" t="s">
        <v>77</v>
      </c>
      <c r="B39" s="5" t="n">
        <v>1192</v>
      </c>
    </row>
    <row r="40" spans="1:4">
      <c r="A40" s="3" t="s">
        <v>53</v>
      </c>
    </row>
    <row r="41" spans="1:4">
      <c r="A41" s="4" t="s">
        <v>78</v>
      </c>
      <c r="B41" s="5" t="n">
        <v>560</v>
      </c>
    </row>
    <row r="42" spans="1:4">
      <c r="A42" s="4" t="s">
        <v>79</v>
      </c>
      <c r="B42" s="5" t="n">
        <v>311</v>
      </c>
    </row>
    <row r="43" spans="1:4">
      <c r="A43" s="4" t="s">
        <v>80</v>
      </c>
      <c r="B43" s="5" t="n">
        <v>2415</v>
      </c>
    </row>
    <row r="44" spans="1:4">
      <c r="A44" s="4" t="s">
        <v>81</v>
      </c>
      <c r="B44" s="5" t="n">
        <v>115</v>
      </c>
    </row>
    <row r="45" spans="1:4">
      <c r="A45" s="4" t="s">
        <v>82</v>
      </c>
      <c r="B45" s="5" t="n">
        <v>729</v>
      </c>
    </row>
    <row r="46" spans="1:4">
      <c r="A46" s="4" t="s">
        <v>83</v>
      </c>
      <c r="B46" s="5" t="n">
        <v>1019</v>
      </c>
    </row>
    <row r="47" spans="1:4">
      <c r="A47" s="4" t="s">
        <v>84</v>
      </c>
      <c r="B47" s="5" t="n">
        <v>5149</v>
      </c>
    </row>
    <row r="48" spans="1:4">
      <c r="A48" s="3" t="s">
        <v>61</v>
      </c>
    </row>
    <row r="49" spans="1:4">
      <c r="A49" s="4" t="s">
        <v>85</v>
      </c>
      <c r="B49" s="5" t="n">
        <v>44819</v>
      </c>
    </row>
    <row r="50" spans="1:4">
      <c r="A50" s="4" t="s">
        <v>86</v>
      </c>
      <c r="B50" s="5" t="n">
        <v>99454</v>
      </c>
    </row>
    <row r="51" spans="1:4">
      <c r="A51" s="4" t="s">
        <v>87</v>
      </c>
      <c r="B51" s="5" t="n">
        <v>-147674</v>
      </c>
    </row>
    <row r="52" spans="1:4">
      <c r="A52" s="4" t="s">
        <v>88</v>
      </c>
      <c r="B52" s="5" t="n">
        <v>-556</v>
      </c>
    </row>
    <row r="53" spans="1:4">
      <c r="A53" s="4" t="s">
        <v>89</v>
      </c>
      <c r="B53" s="5" t="n">
        <v>-3957</v>
      </c>
    </row>
    <row r="54" spans="1:4">
      <c r="A54" s="4" t="s">
        <v>90</v>
      </c>
      <c r="B54" s="7" t="n">
        <v>1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41</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41</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41</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41</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41</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41</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41</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41</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41</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41</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3"/>
    <col customWidth="1" max="2" min="2" width="80"/>
    <col customWidth="1" max="3" min="3" width="31"/>
    <col customWidth="1" max="4" min="4" width="31"/>
    <col customWidth="1" max="5" min="5" width="31"/>
    <col customWidth="1" max="6" min="6" width="31"/>
  </cols>
  <sheetData>
    <row r="1" spans="1:6">
      <c r="A1" s="1" t="s">
        <v>91</v>
      </c>
      <c r="C1" s="2" t="s">
        <v>1</v>
      </c>
    </row>
    <row r="2" spans="1:6">
      <c r="C2" s="2" t="s">
        <v>92</v>
      </c>
      <c r="D2" s="2" t="s">
        <v>93</v>
      </c>
      <c r="E2" s="2" t="s">
        <v>94</v>
      </c>
      <c r="F2" s="2" t="s">
        <v>95</v>
      </c>
    </row>
    <row r="3" spans="1:6">
      <c r="A3" s="3" t="s">
        <v>96</v>
      </c>
    </row>
    <row r="4" spans="1:6">
      <c r="A4" s="4" t="s">
        <v>97</v>
      </c>
      <c r="D4" s="6" t="n">
        <v>12969</v>
      </c>
      <c r="E4" s="4" t="s">
        <v>44</v>
      </c>
      <c r="F4" s="4" t="s">
        <v>44</v>
      </c>
    </row>
    <row r="5" spans="1:6">
      <c r="A5" s="4" t="s">
        <v>98</v>
      </c>
      <c r="D5" s="5" t="n">
        <v>-12752</v>
      </c>
      <c r="E5" s="4" t="s">
        <v>44</v>
      </c>
      <c r="F5" s="4" t="s">
        <v>44</v>
      </c>
    </row>
    <row r="6" spans="1:6">
      <c r="A6" s="4" t="s">
        <v>99</v>
      </c>
      <c r="D6" s="5" t="n">
        <v>217</v>
      </c>
      <c r="E6" s="4" t="s">
        <v>44</v>
      </c>
      <c r="F6" s="4" t="s">
        <v>44</v>
      </c>
    </row>
    <row r="7" spans="1:6">
      <c r="A7" s="4" t="s">
        <v>100</v>
      </c>
      <c r="D7" s="5" t="n">
        <v>-2</v>
      </c>
      <c r="E7" s="4" t="s">
        <v>44</v>
      </c>
      <c r="F7" s="4" t="s">
        <v>44</v>
      </c>
    </row>
    <row r="8" spans="1:6">
      <c r="A8" s="4" t="s">
        <v>101</v>
      </c>
      <c r="D8" s="5" t="n">
        <v>-5814</v>
      </c>
      <c r="E8" s="5" t="n">
        <v>-6207</v>
      </c>
      <c r="F8" s="5" t="n">
        <v>-6204</v>
      </c>
    </row>
    <row r="9" spans="1:6">
      <c r="A9" s="4" t="s">
        <v>102</v>
      </c>
      <c r="D9" s="5" t="n">
        <v>-5599</v>
      </c>
      <c r="E9" s="5" t="n">
        <v>-6207</v>
      </c>
      <c r="F9" s="5" t="n">
        <v>-6204</v>
      </c>
    </row>
    <row r="10" spans="1:6">
      <c r="A10" s="4" t="s">
        <v>103</v>
      </c>
      <c r="B10" s="4" t="s">
        <v>104</v>
      </c>
      <c r="D10" s="5" t="n">
        <v>-62</v>
      </c>
      <c r="E10" s="5" t="n">
        <v>5</v>
      </c>
      <c r="F10" s="5" t="n">
        <v>-14</v>
      </c>
    </row>
    <row r="11" spans="1:6">
      <c r="A11" s="4" t="s">
        <v>105</v>
      </c>
      <c r="D11" s="5" t="n">
        <v>16</v>
      </c>
      <c r="E11" s="5" t="n">
        <v>26</v>
      </c>
      <c r="F11" s="5" t="n">
        <v>39</v>
      </c>
    </row>
    <row r="12" spans="1:6">
      <c r="A12" s="4" t="s">
        <v>106</v>
      </c>
      <c r="D12" s="5" t="n">
        <v>-5645</v>
      </c>
      <c r="E12" s="5" t="n">
        <v>-6176</v>
      </c>
      <c r="F12" s="5" t="n">
        <v>-6179</v>
      </c>
    </row>
    <row r="13" spans="1:6">
      <c r="A13" s="4" t="s">
        <v>107</v>
      </c>
      <c r="D13" s="4" t="s">
        <v>44</v>
      </c>
      <c r="E13" s="4" t="s">
        <v>44</v>
      </c>
      <c r="F13" s="4" t="s">
        <v>44</v>
      </c>
    </row>
    <row r="14" spans="1:6">
      <c r="A14" s="4" t="s">
        <v>108</v>
      </c>
      <c r="D14" s="5" t="n">
        <v>-5645</v>
      </c>
      <c r="E14" s="5" t="n">
        <v>-6176</v>
      </c>
      <c r="F14" s="5" t="n">
        <v>-6179</v>
      </c>
    </row>
    <row r="15" spans="1:6">
      <c r="A15" s="3" t="s">
        <v>109</v>
      </c>
    </row>
    <row r="16" spans="1:6">
      <c r="A16" s="4" t="s">
        <v>110</v>
      </c>
      <c r="D16" s="4" t="s">
        <v>44</v>
      </c>
      <c r="E16" s="4" t="s">
        <v>44</v>
      </c>
      <c r="F16" s="5" t="n">
        <v>-23817</v>
      </c>
    </row>
    <row r="17" spans="1:6">
      <c r="A17" s="4" t="s">
        <v>111</v>
      </c>
      <c r="D17" s="5" t="n">
        <v>-5645</v>
      </c>
      <c r="E17" s="5" t="n">
        <v>-6176</v>
      </c>
      <c r="F17" s="5" t="n">
        <v>-29996</v>
      </c>
    </row>
    <row r="18" spans="1:6">
      <c r="A18" s="3" t="s">
        <v>112</v>
      </c>
    </row>
    <row r="19" spans="1:6">
      <c r="A19" s="4" t="s">
        <v>113</v>
      </c>
      <c r="D19" s="5" t="n">
        <v>-5645</v>
      </c>
      <c r="E19" s="5" t="n">
        <v>-6176</v>
      </c>
      <c r="F19" s="5" t="n">
        <v>-6179</v>
      </c>
    </row>
    <row r="20" spans="1:6">
      <c r="A20" s="4" t="s">
        <v>114</v>
      </c>
      <c r="D20" s="4" t="s">
        <v>44</v>
      </c>
      <c r="E20" s="4" t="s">
        <v>44</v>
      </c>
      <c r="F20" s="5" t="n">
        <v>-23817</v>
      </c>
    </row>
    <row r="21" spans="1:6">
      <c r="A21" s="4" t="s">
        <v>115</v>
      </c>
      <c r="D21" s="5" t="n">
        <v>-5645</v>
      </c>
      <c r="E21" s="5" t="n">
        <v>-6176</v>
      </c>
      <c r="F21" s="5" t="n">
        <v>-29996</v>
      </c>
    </row>
    <row r="22" spans="1:6">
      <c r="A22" s="3" t="s">
        <v>116</v>
      </c>
    </row>
    <row r="23" spans="1:6">
      <c r="A23" s="4" t="s">
        <v>113</v>
      </c>
      <c r="D23" s="4" t="s">
        <v>44</v>
      </c>
      <c r="E23" s="4" t="s">
        <v>44</v>
      </c>
      <c r="F23" s="4" t="s">
        <v>44</v>
      </c>
    </row>
    <row r="24" spans="1:6">
      <c r="A24" s="4" t="s">
        <v>114</v>
      </c>
      <c r="D24" s="4" t="s">
        <v>44</v>
      </c>
      <c r="E24" s="4" t="s">
        <v>44</v>
      </c>
      <c r="F24" s="4" t="s">
        <v>44</v>
      </c>
    </row>
    <row r="25" spans="1:6">
      <c r="A25" s="4" t="s">
        <v>117</v>
      </c>
      <c r="D25" s="4" t="s">
        <v>44</v>
      </c>
      <c r="E25" s="4" t="s">
        <v>44</v>
      </c>
      <c r="F25" s="4" t="s">
        <v>44</v>
      </c>
    </row>
    <row r="26" spans="1:6">
      <c r="A26" s="4" t="s">
        <v>111</v>
      </c>
      <c r="D26" s="6" t="n">
        <v>-5645</v>
      </c>
      <c r="E26" s="6" t="n">
        <v>-6176</v>
      </c>
      <c r="F26" s="6" t="n">
        <v>-29996</v>
      </c>
    </row>
    <row r="27" spans="1:6">
      <c r="A27" s="3" t="s">
        <v>118</v>
      </c>
    </row>
    <row r="28" spans="1:6">
      <c r="A28" s="4" t="s">
        <v>119</v>
      </c>
      <c r="D28" s="8" t="n">
        <v>-0.23</v>
      </c>
      <c r="E28" s="8" t="n">
        <v>-0.25</v>
      </c>
      <c r="F28" s="8" t="n">
        <v>-0.25</v>
      </c>
    </row>
    <row r="29" spans="1:6">
      <c r="A29" s="4" t="s">
        <v>120</v>
      </c>
      <c r="D29" s="4" t="s">
        <v>44</v>
      </c>
      <c r="E29" s="4" t="s">
        <v>44</v>
      </c>
      <c r="F29" s="9" t="n">
        <v>-0.95</v>
      </c>
    </row>
    <row r="30" spans="1:6">
      <c r="A30" s="4" t="s">
        <v>121</v>
      </c>
      <c r="D30" s="8" t="n">
        <v>-0.23</v>
      </c>
      <c r="E30" s="8" t="n">
        <v>-0.25</v>
      </c>
      <c r="F30" s="8" t="n">
        <v>-1.2</v>
      </c>
    </row>
    <row r="31" spans="1:6">
      <c r="A31" s="4" t="s">
        <v>68</v>
      </c>
    </row>
    <row r="32" spans="1:6">
      <c r="A32" s="3" t="s">
        <v>96</v>
      </c>
    </row>
    <row r="33" spans="1:6">
      <c r="A33" s="4" t="s">
        <v>122</v>
      </c>
      <c r="C33" s="7" t="n">
        <v>1863</v>
      </c>
    </row>
    <row r="34" spans="1:6">
      <c r="A34" s="4" t="s">
        <v>123</v>
      </c>
      <c r="C34" s="5" t="n">
        <v>-1831</v>
      </c>
    </row>
    <row r="35" spans="1:6">
      <c r="A35" s="4" t="s">
        <v>124</v>
      </c>
      <c r="C35" s="5" t="n">
        <v>32</v>
      </c>
    </row>
    <row r="36" spans="1:6">
      <c r="A36" s="4" t="s">
        <v>125</v>
      </c>
      <c r="C36" s="4" t="s">
        <v>44</v>
      </c>
    </row>
    <row r="37" spans="1:6">
      <c r="A37" s="4" t="s">
        <v>126</v>
      </c>
      <c r="C37" s="5" t="n">
        <v>-835</v>
      </c>
    </row>
    <row r="38" spans="1:6">
      <c r="A38" s="4" t="s">
        <v>127</v>
      </c>
      <c r="C38" s="5" t="n">
        <v>-803</v>
      </c>
    </row>
    <row r="39" spans="1:6">
      <c r="A39" s="4" t="s">
        <v>128</v>
      </c>
      <c r="B39" s="4" t="s">
        <v>104</v>
      </c>
      <c r="C39" s="5" t="n">
        <v>-9</v>
      </c>
    </row>
    <row r="40" spans="1:6">
      <c r="A40" s="4" t="s">
        <v>129</v>
      </c>
      <c r="C40" s="5" t="n">
        <v>2</v>
      </c>
    </row>
    <row r="41" spans="1:6">
      <c r="A41" s="4" t="s">
        <v>130</v>
      </c>
      <c r="C41" s="5" t="n">
        <v>-810</v>
      </c>
    </row>
    <row r="42" spans="1:6">
      <c r="A42" s="4" t="s">
        <v>131</v>
      </c>
      <c r="C42" s="4" t="s">
        <v>44</v>
      </c>
    </row>
    <row r="43" spans="1:6">
      <c r="A43" s="4" t="s">
        <v>132</v>
      </c>
      <c r="C43" s="5" t="n">
        <v>-810</v>
      </c>
    </row>
    <row r="44" spans="1:6">
      <c r="A44" s="3" t="s">
        <v>109</v>
      </c>
    </row>
    <row r="45" spans="1:6">
      <c r="A45" s="4" t="s">
        <v>133</v>
      </c>
      <c r="C45" s="4" t="s">
        <v>44</v>
      </c>
    </row>
    <row r="46" spans="1:6">
      <c r="A46" s="4" t="s">
        <v>134</v>
      </c>
      <c r="C46" s="5" t="n">
        <v>-810</v>
      </c>
    </row>
    <row r="47" spans="1:6">
      <c r="A47" s="3" t="s">
        <v>112</v>
      </c>
    </row>
    <row r="48" spans="1:6">
      <c r="A48" s="4" t="s">
        <v>135</v>
      </c>
      <c r="C48" s="5" t="n">
        <v>-810</v>
      </c>
    </row>
    <row r="49" spans="1:6">
      <c r="A49" s="4" t="s">
        <v>136</v>
      </c>
      <c r="C49" s="4" t="s">
        <v>44</v>
      </c>
    </row>
    <row r="50" spans="1:6">
      <c r="A50" s="4" t="s">
        <v>137</v>
      </c>
      <c r="C50" s="5" t="n">
        <v>-810</v>
      </c>
    </row>
    <row r="51" spans="1:6">
      <c r="A51" s="3" t="s">
        <v>116</v>
      </c>
    </row>
    <row r="52" spans="1:6">
      <c r="A52" s="4" t="s">
        <v>135</v>
      </c>
      <c r="C52" s="4" t="s">
        <v>44</v>
      </c>
    </row>
    <row r="53" spans="1:6">
      <c r="A53" s="4" t="s">
        <v>136</v>
      </c>
      <c r="C53" s="4" t="s">
        <v>44</v>
      </c>
    </row>
    <row r="54" spans="1:6">
      <c r="A54" s="4" t="s">
        <v>138</v>
      </c>
      <c r="C54" s="4" t="s">
        <v>44</v>
      </c>
    </row>
    <row r="55" spans="1:6">
      <c r="A55" s="4" t="s">
        <v>134</v>
      </c>
      <c r="C55" s="7" t="n">
        <v>-810</v>
      </c>
    </row>
    <row r="56" spans="1:6">
      <c r="A56" s="3" t="s">
        <v>118</v>
      </c>
    </row>
    <row r="57" spans="1:6">
      <c r="A57" s="4" t="s">
        <v>139</v>
      </c>
      <c r="C57" s="10" t="n">
        <v>-0.03</v>
      </c>
    </row>
    <row r="58" spans="1:6">
      <c r="A58" s="4" t="s">
        <v>140</v>
      </c>
      <c r="C58" s="4" t="s">
        <v>44</v>
      </c>
    </row>
    <row r="59" spans="1:6">
      <c r="A59" s="4" t="s">
        <v>141</v>
      </c>
      <c r="C59" s="10" t="n">
        <v>-0.03</v>
      </c>
    </row>
    <row r="60" spans="1:6"/>
    <row r="61" spans="1:6">
      <c r="A61" s="4" t="s">
        <v>104</v>
      </c>
      <c r="B61" s="4" t="s">
        <v>142</v>
      </c>
    </row>
  </sheetData>
  <mergeCells count="4">
    <mergeCell ref="A1:B2"/>
    <mergeCell ref="C1:F1"/>
    <mergeCell ref="A60:E60"/>
    <mergeCell ref="B61:E6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41</v>
      </c>
    </row>
    <row r="3" spans="1:2">
      <c r="A3" s="3" t="s">
        <v>24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41</v>
      </c>
    </row>
    <row r="3" spans="1:2">
      <c r="A3" s="3" t="s">
        <v>24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41</v>
      </c>
    </row>
    <row r="3" spans="1:2">
      <c r="A3" s="3" t="s">
        <v>362</v>
      </c>
    </row>
    <row r="4" spans="1:2">
      <c r="A4" s="4" t="s">
        <v>363</v>
      </c>
      <c r="B4" s="4" t="s">
        <v>364</v>
      </c>
    </row>
    <row r="5" spans="1:2">
      <c r="A5" s="4" t="s">
        <v>365</v>
      </c>
    </row>
    <row r="6" spans="1:2">
      <c r="A6" s="3" t="s">
        <v>362</v>
      </c>
    </row>
    <row r="7" spans="1:2">
      <c r="A7" s="4" t="s">
        <v>366</v>
      </c>
      <c r="B7" s="4" t="s">
        <v>367</v>
      </c>
    </row>
    <row r="8" spans="1:2">
      <c r="A8" s="4" t="s">
        <v>368</v>
      </c>
    </row>
    <row r="9" spans="1:2">
      <c r="A9" s="3" t="s">
        <v>362</v>
      </c>
    </row>
    <row r="10" spans="1:2">
      <c r="A10" s="4" t="s">
        <v>366</v>
      </c>
      <c r="B10"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41</v>
      </c>
    </row>
    <row r="3" spans="1:2">
      <c r="A3" s="3" t="s">
        <v>250</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41</v>
      </c>
    </row>
    <row r="3" spans="1:2">
      <c r="A3" s="3" t="s">
        <v>25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41</v>
      </c>
    </row>
    <row r="3" spans="1:2">
      <c r="A3" s="3" t="s">
        <v>25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5</v>
      </c>
      <c r="B1" s="2" t="s">
        <v>1</v>
      </c>
    </row>
    <row r="2" spans="1:2">
      <c r="B2" s="2" t="s">
        <v>241</v>
      </c>
    </row>
    <row r="3" spans="1:2">
      <c r="A3" s="3" t="s">
        <v>386</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41</v>
      </c>
    </row>
    <row r="3" spans="1:2">
      <c r="A3" s="3" t="s">
        <v>262</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41</v>
      </c>
    </row>
    <row r="3" spans="1:2">
      <c r="A3" s="3" t="s">
        <v>265</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41</v>
      </c>
    </row>
    <row r="3" spans="1:2">
      <c r="A3" s="3" t="s">
        <v>26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v>
      </c>
      <c r="B1" s="2" t="s">
        <v>1</v>
      </c>
    </row>
    <row r="2" spans="1:5">
      <c r="B2" s="2" t="s">
        <v>38</v>
      </c>
      <c r="C2" s="2" t="s">
        <v>39</v>
      </c>
      <c r="D2" s="2" t="s">
        <v>40</v>
      </c>
      <c r="E2" s="2" t="s">
        <v>144</v>
      </c>
    </row>
    <row r="3" spans="1:5">
      <c r="A3" s="3" t="s">
        <v>145</v>
      </c>
    </row>
    <row r="4" spans="1:5">
      <c r="A4" s="4" t="s">
        <v>111</v>
      </c>
      <c r="C4" s="6" t="n">
        <v>-5645</v>
      </c>
      <c r="D4" s="6" t="n">
        <v>-6176</v>
      </c>
      <c r="E4" s="6" t="n">
        <v>-29996</v>
      </c>
    </row>
    <row r="5" spans="1:5">
      <c r="A5" s="3" t="s">
        <v>146</v>
      </c>
    </row>
    <row r="6" spans="1:5">
      <c r="A6" s="4" t="s">
        <v>147</v>
      </c>
      <c r="C6" s="4" t="s">
        <v>44</v>
      </c>
      <c r="D6" s="4" t="s">
        <v>44</v>
      </c>
      <c r="E6" s="5" t="n">
        <v>3280</v>
      </c>
    </row>
    <row r="7" spans="1:5">
      <c r="A7" s="4" t="s">
        <v>148</v>
      </c>
      <c r="C7" s="5" t="n">
        <v>-111</v>
      </c>
      <c r="D7" s="5" t="n">
        <v>-117</v>
      </c>
      <c r="E7" s="5" t="n">
        <v>-1984</v>
      </c>
    </row>
    <row r="8" spans="1:5">
      <c r="A8" s="4" t="s">
        <v>149</v>
      </c>
      <c r="C8" s="5" t="n">
        <v>-111</v>
      </c>
      <c r="D8" s="5" t="n">
        <v>-117</v>
      </c>
      <c r="E8" s="5" t="n">
        <v>1296</v>
      </c>
    </row>
    <row r="9" spans="1:5">
      <c r="A9" s="4" t="s">
        <v>150</v>
      </c>
      <c r="C9" s="5" t="n">
        <v>-5756</v>
      </c>
      <c r="D9" s="5" t="n">
        <v>-6293</v>
      </c>
      <c r="E9" s="5" t="n">
        <v>-28700</v>
      </c>
    </row>
    <row r="10" spans="1:5">
      <c r="A10" s="3" t="s">
        <v>151</v>
      </c>
    </row>
    <row r="11" spans="1:5">
      <c r="A11" s="4" t="s">
        <v>113</v>
      </c>
      <c r="C11" s="5" t="n">
        <v>-5756</v>
      </c>
      <c r="D11" s="5" t="n">
        <v>-6293</v>
      </c>
      <c r="E11" s="5" t="n">
        <v>-5758</v>
      </c>
    </row>
    <row r="12" spans="1:5">
      <c r="A12" s="4" t="s">
        <v>114</v>
      </c>
      <c r="C12" s="4" t="s">
        <v>44</v>
      </c>
      <c r="D12" s="4" t="s">
        <v>44</v>
      </c>
      <c r="E12" s="5" t="n">
        <v>-22942</v>
      </c>
    </row>
    <row r="13" spans="1:5">
      <c r="A13" s="4" t="s">
        <v>152</v>
      </c>
      <c r="C13" s="5" t="n">
        <v>-5756</v>
      </c>
      <c r="D13" s="5" t="n">
        <v>-6293</v>
      </c>
      <c r="E13" s="5" t="n">
        <v>-28700</v>
      </c>
    </row>
    <row r="14" spans="1:5">
      <c r="A14" s="3" t="s">
        <v>116</v>
      </c>
    </row>
    <row r="15" spans="1:5">
      <c r="A15" s="4" t="s">
        <v>113</v>
      </c>
      <c r="C15" s="4" t="s">
        <v>44</v>
      </c>
      <c r="D15" s="4" t="s">
        <v>44</v>
      </c>
      <c r="E15" s="4" t="s">
        <v>44</v>
      </c>
    </row>
    <row r="16" spans="1:5">
      <c r="A16" s="4" t="s">
        <v>114</v>
      </c>
      <c r="C16" s="4" t="s">
        <v>44</v>
      </c>
      <c r="D16" s="4" t="s">
        <v>44</v>
      </c>
      <c r="E16" s="4" t="s">
        <v>44</v>
      </c>
    </row>
    <row r="17" spans="1:5">
      <c r="A17" s="4" t="s">
        <v>117</v>
      </c>
      <c r="C17" s="4" t="s">
        <v>44</v>
      </c>
      <c r="D17" s="4" t="s">
        <v>44</v>
      </c>
      <c r="E17" s="4" t="s">
        <v>44</v>
      </c>
    </row>
    <row r="18" spans="1:5">
      <c r="A18" s="4" t="s">
        <v>153</v>
      </c>
      <c r="C18" s="6" t="n">
        <v>-5756</v>
      </c>
      <c r="D18" s="6" t="n">
        <v>-6293</v>
      </c>
      <c r="E18" s="6" t="n">
        <v>-28700</v>
      </c>
    </row>
    <row r="19" spans="1:5">
      <c r="A19" s="4" t="s">
        <v>68</v>
      </c>
    </row>
    <row r="20" spans="1:5">
      <c r="A20" s="3" t="s">
        <v>145</v>
      </c>
    </row>
    <row r="21" spans="1:5">
      <c r="A21" s="4" t="s">
        <v>134</v>
      </c>
      <c r="B21" s="7" t="n">
        <v>-810</v>
      </c>
    </row>
    <row r="22" spans="1:5">
      <c r="A22" s="3" t="s">
        <v>146</v>
      </c>
    </row>
    <row r="23" spans="1:5">
      <c r="A23" s="4" t="s">
        <v>154</v>
      </c>
      <c r="B23" s="4" t="s">
        <v>44</v>
      </c>
    </row>
    <row r="24" spans="1:5">
      <c r="A24" s="4" t="s">
        <v>155</v>
      </c>
      <c r="B24" s="5" t="n">
        <v>-16</v>
      </c>
    </row>
    <row r="25" spans="1:5">
      <c r="A25" s="4" t="s">
        <v>156</v>
      </c>
      <c r="B25" s="5" t="n">
        <v>-16</v>
      </c>
    </row>
    <row r="26" spans="1:5">
      <c r="A26" s="4" t="s">
        <v>157</v>
      </c>
      <c r="B26" s="5" t="n">
        <v>-826</v>
      </c>
    </row>
    <row r="27" spans="1:5">
      <c r="A27" s="3" t="s">
        <v>151</v>
      </c>
    </row>
    <row r="28" spans="1:5">
      <c r="A28" s="4" t="s">
        <v>135</v>
      </c>
      <c r="B28" s="5" t="n">
        <v>-826</v>
      </c>
    </row>
    <row r="29" spans="1:5">
      <c r="A29" s="4" t="s">
        <v>136</v>
      </c>
      <c r="B29" s="4" t="s">
        <v>44</v>
      </c>
    </row>
    <row r="30" spans="1:5">
      <c r="A30" s="4" t="s">
        <v>158</v>
      </c>
      <c r="B30" s="5" t="n">
        <v>-826</v>
      </c>
    </row>
    <row r="31" spans="1:5">
      <c r="A31" s="3" t="s">
        <v>116</v>
      </c>
    </row>
    <row r="32" spans="1:5">
      <c r="A32" s="4" t="s">
        <v>135</v>
      </c>
      <c r="B32" s="4" t="s">
        <v>44</v>
      </c>
    </row>
    <row r="33" spans="1:5">
      <c r="A33" s="4" t="s">
        <v>136</v>
      </c>
      <c r="B33" s="4" t="s">
        <v>44</v>
      </c>
    </row>
    <row r="34" spans="1:5">
      <c r="A34" s="4" t="s">
        <v>138</v>
      </c>
      <c r="B34" s="4" t="s">
        <v>44</v>
      </c>
    </row>
    <row r="35" spans="1:5">
      <c r="A35" s="4" t="s">
        <v>159</v>
      </c>
      <c r="B35" s="7" t="n">
        <v>-82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41</v>
      </c>
    </row>
    <row r="3" spans="1:2">
      <c r="A3" s="3" t="s">
        <v>271</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41</v>
      </c>
    </row>
    <row r="3" spans="1:2">
      <c r="A3" s="3" t="s">
        <v>274</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6</v>
      </c>
      <c r="B1" s="2" t="s">
        <v>1</v>
      </c>
    </row>
    <row r="2" spans="1:2">
      <c r="B2" s="2" t="s">
        <v>241</v>
      </c>
    </row>
    <row r="3" spans="1:2">
      <c r="A3" s="3" t="s">
        <v>27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241</v>
      </c>
    </row>
    <row r="3" spans="1:2">
      <c r="A3" s="3" t="s">
        <v>280</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41</v>
      </c>
    </row>
    <row r="3" spans="1:2">
      <c r="A3" s="3" t="s">
        <v>286</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41</v>
      </c>
    </row>
    <row r="3" spans="1:2">
      <c r="A3" s="3" t="s">
        <v>289</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41</v>
      </c>
    </row>
    <row r="3" spans="1:2">
      <c r="A3" s="3" t="s">
        <v>292</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241</v>
      </c>
    </row>
    <row r="3" spans="1:2">
      <c r="A3" s="3" t="s">
        <v>295</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41</v>
      </c>
    </row>
    <row r="3" spans="1:2">
      <c r="A3" s="3" t="s">
        <v>29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41</v>
      </c>
    </row>
    <row r="3" spans="1:2">
      <c r="A3" s="3" t="s">
        <v>44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6"/>
    <col customWidth="1" max="2" min="2" width="60"/>
    <col customWidth="1" max="3" min="3" width="60"/>
    <col customWidth="1" max="4" min="4" width="68"/>
    <col customWidth="1" max="5" min="5" width="68"/>
    <col customWidth="1" max="6" min="6" width="54"/>
    <col customWidth="1" max="7" min="7" width="54"/>
    <col customWidth="1" max="8" min="8" width="64"/>
    <col customWidth="1" max="9" min="9" width="64"/>
    <col customWidth="1" max="10" min="10" width="79"/>
    <col customWidth="1" max="11" min="11" width="79"/>
    <col customWidth="1" max="12" min="12" width="9"/>
    <col customWidth="1" max="13" min="13" width="10"/>
  </cols>
  <sheetData>
    <row r="1" spans="1:13">
      <c r="A1" s="1" t="s">
        <v>160</v>
      </c>
      <c r="B1" s="2" t="s">
        <v>161</v>
      </c>
      <c r="C1" s="2" t="s">
        <v>162</v>
      </c>
      <c r="D1" s="2" t="s">
        <v>163</v>
      </c>
      <c r="E1" s="2" t="s">
        <v>164</v>
      </c>
      <c r="F1" s="2" t="s">
        <v>165</v>
      </c>
      <c r="G1" s="2" t="s">
        <v>166</v>
      </c>
      <c r="H1" s="2" t="s">
        <v>167</v>
      </c>
      <c r="I1" s="2" t="s">
        <v>168</v>
      </c>
      <c r="J1" s="2" t="s">
        <v>169</v>
      </c>
      <c r="K1" s="2" t="s">
        <v>170</v>
      </c>
      <c r="L1" s="2" t="s">
        <v>171</v>
      </c>
      <c r="M1" s="2" t="s">
        <v>172</v>
      </c>
    </row>
    <row r="2" spans="1:13">
      <c r="A2" s="4" t="s">
        <v>173</v>
      </c>
      <c r="C2" s="6" t="n">
        <v>312081</v>
      </c>
      <c r="E2" s="6" t="n">
        <v>692518</v>
      </c>
      <c r="G2" s="6" t="n">
        <v>63180</v>
      </c>
      <c r="I2" s="6" t="n">
        <v>-1049647</v>
      </c>
      <c r="K2" s="6" t="n">
        <v>-4937</v>
      </c>
      <c r="M2" s="6" t="n">
        <v>13195</v>
      </c>
    </row>
    <row r="3" spans="1:13">
      <c r="A3" s="3" t="s">
        <v>174</v>
      </c>
    </row>
    <row r="4" spans="1:13">
      <c r="A4" s="4" t="s">
        <v>175</v>
      </c>
      <c r="C4" s="4" t="s">
        <v>44</v>
      </c>
      <c r="E4" s="4" t="s">
        <v>44</v>
      </c>
      <c r="G4" s="4" t="s">
        <v>44</v>
      </c>
      <c r="I4" s="5" t="n">
        <v>-29996</v>
      </c>
      <c r="K4" s="4" t="s">
        <v>44</v>
      </c>
      <c r="M4" s="5" t="n">
        <v>-29996</v>
      </c>
    </row>
    <row r="5" spans="1:13">
      <c r="A5" s="4" t="s">
        <v>176</v>
      </c>
      <c r="C5" s="4" t="s">
        <v>44</v>
      </c>
      <c r="E5" s="4" t="s">
        <v>44</v>
      </c>
      <c r="G5" s="4" t="s">
        <v>44</v>
      </c>
      <c r="I5" s="4" t="s">
        <v>44</v>
      </c>
      <c r="K5" s="5" t="n">
        <v>1296</v>
      </c>
      <c r="M5" s="5" t="n">
        <v>1296</v>
      </c>
    </row>
    <row r="6" spans="1:13">
      <c r="A6" s="4" t="s">
        <v>177</v>
      </c>
      <c r="C6" s="4" t="s">
        <v>44</v>
      </c>
      <c r="E6" s="4" t="s">
        <v>44</v>
      </c>
      <c r="G6" s="4" t="s">
        <v>44</v>
      </c>
      <c r="I6" s="5" t="n">
        <v>-29996</v>
      </c>
      <c r="K6" s="5" t="n">
        <v>1296</v>
      </c>
      <c r="M6" s="5" t="n">
        <v>-28700</v>
      </c>
    </row>
    <row r="7" spans="1:13">
      <c r="A7" s="4" t="s">
        <v>178</v>
      </c>
      <c r="C7" s="4" t="s">
        <v>44</v>
      </c>
      <c r="E7" s="4" t="s">
        <v>44</v>
      </c>
      <c r="G7" s="5" t="n">
        <v>-63180</v>
      </c>
      <c r="I7" s="5" t="n">
        <v>63180</v>
      </c>
      <c r="K7" s="4" t="s">
        <v>44</v>
      </c>
      <c r="M7" s="4" t="s">
        <v>44</v>
      </c>
    </row>
    <row r="8" spans="1:13">
      <c r="A8" s="4" t="s">
        <v>179</v>
      </c>
      <c r="C8" s="5" t="n">
        <v>312081</v>
      </c>
      <c r="E8" s="5" t="n">
        <v>692518</v>
      </c>
      <c r="G8" s="4" t="s">
        <v>44</v>
      </c>
      <c r="I8" s="5" t="n">
        <v>-1016463</v>
      </c>
      <c r="K8" s="5" t="n">
        <v>-3641</v>
      </c>
      <c r="M8" s="5" t="n">
        <v>-15505</v>
      </c>
    </row>
    <row r="9" spans="1:13">
      <c r="A9" s="3" t="s">
        <v>174</v>
      </c>
    </row>
    <row r="10" spans="1:13">
      <c r="A10" s="4" t="s">
        <v>175</v>
      </c>
      <c r="C10" s="4" t="s">
        <v>44</v>
      </c>
      <c r="E10" s="4" t="s">
        <v>44</v>
      </c>
      <c r="G10" s="4" t="s">
        <v>44</v>
      </c>
      <c r="I10" s="5" t="n">
        <v>-6176</v>
      </c>
      <c r="K10" s="4" t="s">
        <v>44</v>
      </c>
      <c r="M10" s="5" t="n">
        <v>-6176</v>
      </c>
    </row>
    <row r="11" spans="1:13">
      <c r="A11" s="4" t="s">
        <v>176</v>
      </c>
      <c r="C11" s="4" t="s">
        <v>44</v>
      </c>
      <c r="E11" s="4" t="s">
        <v>44</v>
      </c>
      <c r="G11" s="4" t="s">
        <v>44</v>
      </c>
      <c r="I11" s="4" t="s">
        <v>44</v>
      </c>
      <c r="K11" s="5" t="n">
        <v>-117</v>
      </c>
      <c r="M11" s="5" t="n">
        <v>-117</v>
      </c>
    </row>
    <row r="12" spans="1:13">
      <c r="A12" s="4" t="s">
        <v>177</v>
      </c>
      <c r="C12" s="4" t="s">
        <v>44</v>
      </c>
      <c r="E12" s="4" t="s">
        <v>44</v>
      </c>
      <c r="G12" s="4" t="s">
        <v>44</v>
      </c>
      <c r="I12" s="5" t="n">
        <v>-6176</v>
      </c>
      <c r="K12" s="5" t="n">
        <v>-117</v>
      </c>
      <c r="M12" s="5" t="n">
        <v>-6293</v>
      </c>
    </row>
    <row r="13" spans="1:13">
      <c r="A13" s="4" t="s">
        <v>180</v>
      </c>
      <c r="C13" s="5" t="n">
        <v>312081</v>
      </c>
      <c r="E13" s="5" t="n">
        <v>692518</v>
      </c>
      <c r="G13" s="4" t="s">
        <v>44</v>
      </c>
      <c r="I13" s="5" t="n">
        <v>-1022639</v>
      </c>
      <c r="K13" s="5" t="n">
        <v>-3758</v>
      </c>
      <c r="M13" s="5" t="n">
        <v>-21798</v>
      </c>
    </row>
    <row r="14" spans="1:13">
      <c r="A14" s="3" t="s">
        <v>174</v>
      </c>
    </row>
    <row r="15" spans="1:13">
      <c r="A15" s="4" t="s">
        <v>175</v>
      </c>
      <c r="C15" s="4" t="s">
        <v>44</v>
      </c>
      <c r="E15" s="4" t="s">
        <v>44</v>
      </c>
      <c r="G15" s="4" t="s">
        <v>44</v>
      </c>
      <c r="I15" s="5" t="n">
        <v>-5645</v>
      </c>
      <c r="K15" s="4" t="s">
        <v>44</v>
      </c>
      <c r="M15" s="5" t="n">
        <v>-5645</v>
      </c>
    </row>
    <row r="16" spans="1:13">
      <c r="A16" s="4" t="s">
        <v>176</v>
      </c>
      <c r="C16" s="4" t="s">
        <v>44</v>
      </c>
      <c r="E16" s="4" t="s">
        <v>44</v>
      </c>
      <c r="G16" s="4" t="s">
        <v>44</v>
      </c>
      <c r="I16" s="4" t="s">
        <v>44</v>
      </c>
      <c r="K16" s="5" t="n">
        <v>-111</v>
      </c>
      <c r="M16" s="5" t="n">
        <v>-111</v>
      </c>
    </row>
    <row r="17" spans="1:13">
      <c r="A17" s="4" t="s">
        <v>177</v>
      </c>
      <c r="C17" s="4" t="s">
        <v>44</v>
      </c>
      <c r="E17" s="4" t="s">
        <v>44</v>
      </c>
      <c r="G17" s="4" t="s">
        <v>44</v>
      </c>
      <c r="I17" s="5" t="n">
        <v>-5645</v>
      </c>
      <c r="K17" s="5" t="n">
        <v>-111</v>
      </c>
      <c r="M17" s="5" t="n">
        <v>-5756</v>
      </c>
    </row>
    <row r="18" spans="1:13">
      <c r="A18" s="4" t="s">
        <v>181</v>
      </c>
      <c r="C18" s="6" t="n">
        <v>312081</v>
      </c>
      <c r="E18" s="6" t="n">
        <v>692518</v>
      </c>
      <c r="G18" s="4" t="s">
        <v>44</v>
      </c>
      <c r="I18" s="6" t="n">
        <v>-1028284</v>
      </c>
      <c r="K18" s="6" t="n">
        <v>-3869</v>
      </c>
      <c r="M18" s="6" t="n">
        <v>-27554</v>
      </c>
    </row>
    <row r="19" spans="1:13">
      <c r="A19" s="4" t="s">
        <v>182</v>
      </c>
      <c r="B19" s="7" t="n">
        <v>44819</v>
      </c>
      <c r="D19" s="7" t="n">
        <v>99454</v>
      </c>
      <c r="F19" s="4" t="s">
        <v>44</v>
      </c>
      <c r="H19" s="7" t="n">
        <v>-147674</v>
      </c>
      <c r="J19" s="7" t="n">
        <v>-556</v>
      </c>
      <c r="L19" s="7" t="n">
        <v>-3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41</v>
      </c>
    </row>
    <row r="3" spans="1:2">
      <c r="A3" s="3" t="s">
        <v>446</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3</v>
      </c>
      <c r="B1" s="2" t="s">
        <v>38</v>
      </c>
      <c r="C1" s="2" t="s">
        <v>39</v>
      </c>
      <c r="D1" s="2" t="s">
        <v>40</v>
      </c>
    </row>
    <row r="2" spans="1:4">
      <c r="A2" s="3" t="s">
        <v>454</v>
      </c>
    </row>
    <row r="3" spans="1:4">
      <c r="A3" s="4" t="s">
        <v>455</v>
      </c>
      <c r="C3" s="6" t="n">
        <v>28380</v>
      </c>
      <c r="D3" s="6" t="n">
        <v>22070</v>
      </c>
    </row>
    <row r="4" spans="1:4">
      <c r="A4" s="4" t="s">
        <v>456</v>
      </c>
      <c r="C4" s="6" t="n">
        <v>-27550</v>
      </c>
      <c r="D4" s="6" t="n">
        <v>-21800</v>
      </c>
    </row>
    <row r="5" spans="1:4">
      <c r="A5" s="4" t="s">
        <v>68</v>
      </c>
    </row>
    <row r="6" spans="1:4">
      <c r="A6" s="3" t="s">
        <v>454</v>
      </c>
    </row>
    <row r="7" spans="1:4">
      <c r="A7" s="4" t="s">
        <v>457</v>
      </c>
      <c r="B7" s="7" t="n">
        <v>4080</v>
      </c>
    </row>
    <row r="8" spans="1:4">
      <c r="A8" s="4" t="s">
        <v>458</v>
      </c>
      <c r="B8" s="7" t="n">
        <v>39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41</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8</v>
      </c>
      <c r="B1" s="2" t="s">
        <v>38</v>
      </c>
      <c r="C1" s="2" t="s">
        <v>39</v>
      </c>
      <c r="D1" s="2" t="s">
        <v>40</v>
      </c>
      <c r="E1" s="2" t="s">
        <v>144</v>
      </c>
      <c r="F1" s="2" t="s">
        <v>469</v>
      </c>
    </row>
    <row r="2" spans="1:6">
      <c r="A2" s="3" t="s">
        <v>174</v>
      </c>
    </row>
    <row r="3" spans="1:6">
      <c r="A3" s="4" t="s">
        <v>455</v>
      </c>
      <c r="C3" s="6" t="n">
        <v>28380</v>
      </c>
      <c r="D3" s="6" t="n">
        <v>22070</v>
      </c>
    </row>
    <row r="4" spans="1:6">
      <c r="A4" s="4" t="s">
        <v>470</v>
      </c>
      <c r="C4" s="6" t="n">
        <v>-27554</v>
      </c>
      <c r="D4" s="6" t="n">
        <v>-21798</v>
      </c>
      <c r="E4" s="6" t="n">
        <v>-15505</v>
      </c>
      <c r="F4" s="6" t="n">
        <v>13195</v>
      </c>
    </row>
    <row r="5" spans="1:6">
      <c r="A5" s="4" t="s">
        <v>68</v>
      </c>
    </row>
    <row r="6" spans="1:6">
      <c r="A6" s="3" t="s">
        <v>174</v>
      </c>
    </row>
    <row r="7" spans="1:6">
      <c r="A7" s="4" t="s">
        <v>457</v>
      </c>
      <c r="B7" s="7" t="n">
        <v>4080</v>
      </c>
    </row>
    <row r="8" spans="1:6">
      <c r="A8" s="4" t="s">
        <v>471</v>
      </c>
      <c r="B8" s="7" t="n">
        <v>-39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41</v>
      </c>
      <c r="C1" s="2" t="s">
        <v>473</v>
      </c>
    </row>
    <row r="2" spans="1:3">
      <c r="A2" s="3" t="s">
        <v>474</v>
      </c>
    </row>
    <row r="3" spans="1:3">
      <c r="A3" s="4" t="s">
        <v>475</v>
      </c>
      <c r="B3" s="6" t="n">
        <v>616</v>
      </c>
      <c r="C3" s="6" t="n">
        <v>1803</v>
      </c>
    </row>
    <row r="4" spans="1:3">
      <c r="A4" s="3" t="s">
        <v>476</v>
      </c>
    </row>
    <row r="5" spans="1:3">
      <c r="A5" s="4" t="s">
        <v>477</v>
      </c>
      <c r="B5" s="6" t="n">
        <v>803</v>
      </c>
      <c r="C5" s="5" t="n">
        <v>1803</v>
      </c>
    </row>
    <row r="6" spans="1:3">
      <c r="A6" s="4" t="s">
        <v>478</v>
      </c>
    </row>
    <row r="7" spans="1:3">
      <c r="A7" s="3" t="s">
        <v>474</v>
      </c>
    </row>
    <row r="8" spans="1:3">
      <c r="A8" s="4" t="s">
        <v>479</v>
      </c>
      <c r="C8" s="5" t="n">
        <v>1803</v>
      </c>
    </row>
    <row r="9" spans="1:3">
      <c r="A9" s="4" t="s">
        <v>475</v>
      </c>
      <c r="C9" s="5" t="n">
        <v>1803</v>
      </c>
    </row>
    <row r="10" spans="1:3">
      <c r="A10" s="3" t="s">
        <v>476</v>
      </c>
    </row>
    <row r="11" spans="1:3">
      <c r="A11" s="4" t="s">
        <v>480</v>
      </c>
      <c r="C11" s="5" t="n">
        <v>593</v>
      </c>
    </row>
    <row r="12" spans="1:3">
      <c r="A12" s="4" t="s">
        <v>481</v>
      </c>
      <c r="C12" s="5" t="n">
        <v>1210</v>
      </c>
    </row>
    <row r="13" spans="1:3">
      <c r="A13" s="4" t="s">
        <v>477</v>
      </c>
      <c r="C13" s="6" t="n">
        <v>18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41</v>
      </c>
      <c r="C1" s="2" t="s">
        <v>473</v>
      </c>
    </row>
    <row r="2" spans="1:3">
      <c r="A2" s="3" t="s">
        <v>483</v>
      </c>
    </row>
    <row r="3" spans="1:3">
      <c r="A3" s="4" t="s">
        <v>484</v>
      </c>
      <c r="C3" s="6" t="n">
        <v>1891</v>
      </c>
    </row>
    <row r="4" spans="1:3">
      <c r="A4" s="4" t="s">
        <v>485</v>
      </c>
      <c r="C4" s="4" t="s">
        <v>486</v>
      </c>
    </row>
    <row r="5" spans="1:3">
      <c r="A5" s="4" t="s">
        <v>487</v>
      </c>
      <c r="B5" s="6" t="n">
        <v>803</v>
      </c>
      <c r="C5" s="6" t="n">
        <v>1803</v>
      </c>
    </row>
    <row r="6" spans="1:3">
      <c r="A6" s="4" t="s">
        <v>488</v>
      </c>
      <c r="B6" s="6" t="n">
        <v>803</v>
      </c>
      <c r="C6" s="6" t="n">
        <v>18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41</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6</v>
      </c>
      <c r="B1" s="2" t="s">
        <v>497</v>
      </c>
    </row>
    <row r="2" spans="1:5">
      <c r="B2" s="2" t="s">
        <v>498</v>
      </c>
      <c r="C2" s="2" t="s">
        <v>499</v>
      </c>
      <c r="D2" s="2" t="s">
        <v>500</v>
      </c>
      <c r="E2" s="2" t="s">
        <v>501</v>
      </c>
    </row>
    <row r="3" spans="1:5">
      <c r="A3" s="4" t="s">
        <v>502</v>
      </c>
    </row>
    <row r="4" spans="1:5">
      <c r="A4" s="3" t="s">
        <v>503</v>
      </c>
    </row>
    <row r="5" spans="1:5">
      <c r="A5" s="4" t="s">
        <v>504</v>
      </c>
      <c r="C5" s="6" t="n">
        <v>7810</v>
      </c>
    </row>
    <row r="6" spans="1:5">
      <c r="A6" s="4" t="s">
        <v>505</v>
      </c>
      <c r="C6" s="5" t="n">
        <v>17190</v>
      </c>
    </row>
    <row r="7" spans="1:5">
      <c r="A7" s="4" t="s">
        <v>506</v>
      </c>
      <c r="C7" s="6" t="n">
        <v>9380</v>
      </c>
    </row>
    <row r="8" spans="1:5">
      <c r="A8" s="4" t="s">
        <v>507</v>
      </c>
      <c r="B8" s="4" t="s">
        <v>508</v>
      </c>
      <c r="C8" s="4" t="s">
        <v>508</v>
      </c>
    </row>
    <row r="9" spans="1:5">
      <c r="A9" s="4" t="s">
        <v>509</v>
      </c>
    </row>
    <row r="10" spans="1:5">
      <c r="A10" s="3" t="s">
        <v>503</v>
      </c>
    </row>
    <row r="11" spans="1:5">
      <c r="A11" s="4" t="s">
        <v>510</v>
      </c>
      <c r="B11" s="7" t="n">
        <v>1140</v>
      </c>
    </row>
    <row r="12" spans="1:5">
      <c r="A12" s="4" t="s">
        <v>511</v>
      </c>
      <c r="B12" s="5" t="n">
        <v>2500</v>
      </c>
    </row>
    <row r="13" spans="1:5">
      <c r="A13" s="4" t="s">
        <v>512</v>
      </c>
      <c r="B13" s="7" t="n">
        <v>1360</v>
      </c>
    </row>
    <row r="14" spans="1:5">
      <c r="A14" s="4" t="s">
        <v>513</v>
      </c>
    </row>
    <row r="15" spans="1:5">
      <c r="A15" s="3" t="s">
        <v>503</v>
      </c>
    </row>
    <row r="16" spans="1:5">
      <c r="A16" s="4" t="s">
        <v>504</v>
      </c>
      <c r="E16" s="6" t="n">
        <v>1000</v>
      </c>
    </row>
    <row r="17" spans="1:5">
      <c r="A17" s="4" t="s">
        <v>507</v>
      </c>
      <c r="D17" s="4" t="s">
        <v>514</v>
      </c>
      <c r="E17" s="4" t="s">
        <v>514</v>
      </c>
    </row>
    <row r="18" spans="1:5">
      <c r="A18" s="4" t="s">
        <v>515</v>
      </c>
    </row>
    <row r="19" spans="1:5">
      <c r="A19" s="3" t="s">
        <v>503</v>
      </c>
    </row>
    <row r="20" spans="1:5">
      <c r="A20" s="4" t="s">
        <v>510</v>
      </c>
      <c r="D20" s="7" t="n">
        <v>15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6</v>
      </c>
      <c r="B1" s="2" t="s">
        <v>517</v>
      </c>
      <c r="C1" s="2" t="s">
        <v>1</v>
      </c>
    </row>
    <row r="2" spans="1:5">
      <c r="B2" s="2" t="s">
        <v>518</v>
      </c>
      <c r="C2" s="2" t="s">
        <v>241</v>
      </c>
      <c r="D2" s="2" t="s">
        <v>473</v>
      </c>
      <c r="E2" s="2" t="s">
        <v>519</v>
      </c>
    </row>
    <row r="3" spans="1:5">
      <c r="A3" s="3" t="s">
        <v>174</v>
      </c>
    </row>
    <row r="4" spans="1:5">
      <c r="A4" s="4" t="s">
        <v>520</v>
      </c>
      <c r="C4" s="6" t="n">
        <v>-5814</v>
      </c>
      <c r="D4" s="6" t="n">
        <v>-6207</v>
      </c>
      <c r="E4" s="6" t="n">
        <v>-6204</v>
      </c>
    </row>
    <row r="5" spans="1:5">
      <c r="A5" s="4" t="s">
        <v>521</v>
      </c>
      <c r="C5" s="5" t="n">
        <v>-5599</v>
      </c>
      <c r="D5" s="5" t="n">
        <v>-6207</v>
      </c>
      <c r="E5" s="5" t="n">
        <v>-6204</v>
      </c>
    </row>
    <row r="6" spans="1:5">
      <c r="A6" s="4" t="s">
        <v>522</v>
      </c>
      <c r="C6" s="5" t="n">
        <v>-60</v>
      </c>
      <c r="D6" s="4" t="s">
        <v>44</v>
      </c>
      <c r="E6" s="4" t="s">
        <v>44</v>
      </c>
    </row>
    <row r="7" spans="1:5">
      <c r="A7" s="4" t="s">
        <v>523</v>
      </c>
      <c r="C7" s="5" t="n">
        <v>16</v>
      </c>
      <c r="D7" s="5" t="n">
        <v>26</v>
      </c>
      <c r="E7" s="5" t="n">
        <v>39</v>
      </c>
    </row>
    <row r="8" spans="1:5">
      <c r="A8" s="4" t="s">
        <v>524</v>
      </c>
      <c r="C8" s="4" t="s">
        <v>44</v>
      </c>
      <c r="D8" s="4" t="s">
        <v>44</v>
      </c>
      <c r="E8" s="6" t="n">
        <v>-23817</v>
      </c>
    </row>
    <row r="9" spans="1:5">
      <c r="A9" s="4" t="s">
        <v>365</v>
      </c>
    </row>
    <row r="10" spans="1:5">
      <c r="A10" s="3" t="s">
        <v>174</v>
      </c>
    </row>
    <row r="11" spans="1:5">
      <c r="A11" s="4" t="s">
        <v>520</v>
      </c>
      <c r="B11" s="6" t="n">
        <v>-991</v>
      </c>
    </row>
    <row r="12" spans="1:5">
      <c r="A12" s="4" t="s">
        <v>525</v>
      </c>
      <c r="B12" s="5" t="n">
        <v>-641</v>
      </c>
    </row>
    <row r="13" spans="1:5">
      <c r="A13" s="4" t="s">
        <v>526</v>
      </c>
      <c r="B13" s="5" t="n">
        <v>61</v>
      </c>
    </row>
    <row r="14" spans="1:5">
      <c r="A14" s="4" t="s">
        <v>521</v>
      </c>
      <c r="B14" s="5" t="n">
        <v>-1571</v>
      </c>
    </row>
    <row r="15" spans="1:5">
      <c r="A15" s="4" t="s">
        <v>522</v>
      </c>
      <c r="B15" s="5" t="n">
        <v>-30</v>
      </c>
    </row>
    <row r="16" spans="1:5">
      <c r="A16" s="4" t="s">
        <v>523</v>
      </c>
      <c r="B16" s="5" t="n">
        <v>9</v>
      </c>
    </row>
    <row r="17" spans="1:5">
      <c r="A17" s="4" t="s">
        <v>527</v>
      </c>
      <c r="B17" s="5" t="n">
        <v>230</v>
      </c>
    </row>
    <row r="18" spans="1:5">
      <c r="A18" s="4" t="s">
        <v>528</v>
      </c>
      <c r="B18" s="5" t="n">
        <v>-1362</v>
      </c>
    </row>
    <row r="19" spans="1:5">
      <c r="A19" s="4" t="s">
        <v>524</v>
      </c>
      <c r="B19" s="5" t="n">
        <v>-1362</v>
      </c>
    </row>
    <row r="20" spans="1:5">
      <c r="A20" s="4" t="s">
        <v>529</v>
      </c>
      <c r="B20" s="5" t="n">
        <v>12340</v>
      </c>
    </row>
    <row r="21" spans="1:5">
      <c r="A21" s="4" t="s">
        <v>530</v>
      </c>
      <c r="B21" s="6" t="n">
        <v>1097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1</v>
      </c>
      <c r="B1" s="2" t="s">
        <v>517</v>
      </c>
    </row>
    <row r="2" spans="1:6">
      <c r="B2" s="2" t="s">
        <v>518</v>
      </c>
      <c r="C2" s="2" t="s">
        <v>241</v>
      </c>
      <c r="D2" s="2" t="s">
        <v>473</v>
      </c>
      <c r="E2" s="2" t="s">
        <v>519</v>
      </c>
      <c r="F2" s="2" t="s">
        <v>532</v>
      </c>
    </row>
    <row r="3" spans="1:6">
      <c r="A3" s="3" t="s">
        <v>533</v>
      </c>
    </row>
    <row r="4" spans="1:6">
      <c r="A4" s="4" t="s">
        <v>534</v>
      </c>
      <c r="C4" s="6" t="n">
        <v>214</v>
      </c>
      <c r="D4" s="6" t="n">
        <v>275</v>
      </c>
    </row>
    <row r="5" spans="1:6">
      <c r="A5" s="4" t="s">
        <v>535</v>
      </c>
      <c r="C5" s="5" t="n">
        <v>29</v>
      </c>
      <c r="D5" s="5" t="n">
        <v>39</v>
      </c>
    </row>
    <row r="6" spans="1:6">
      <c r="A6" s="4" t="s">
        <v>536</v>
      </c>
      <c r="C6" s="5" t="n">
        <v>39</v>
      </c>
      <c r="D6" s="5" t="n">
        <v>636</v>
      </c>
    </row>
    <row r="7" spans="1:6">
      <c r="A7" s="4" t="s">
        <v>332</v>
      </c>
      <c r="C7" s="5" t="n">
        <v>3444</v>
      </c>
      <c r="D7" s="5" t="n">
        <v>6793</v>
      </c>
      <c r="E7" s="6" t="n">
        <v>18878</v>
      </c>
      <c r="F7" s="6" t="n">
        <v>19228</v>
      </c>
    </row>
    <row r="8" spans="1:6">
      <c r="A8" s="4" t="s">
        <v>537</v>
      </c>
      <c r="C8" s="5" t="n">
        <v>-3896</v>
      </c>
      <c r="D8" s="5" t="n">
        <v>-100</v>
      </c>
    </row>
    <row r="9" spans="1:6">
      <c r="A9" s="4" t="s">
        <v>538</v>
      </c>
      <c r="C9" s="5" t="n">
        <v>-2161</v>
      </c>
      <c r="D9" s="5" t="n">
        <v>-1639</v>
      </c>
    </row>
    <row r="10" spans="1:6">
      <c r="A10" s="4" t="s">
        <v>539</v>
      </c>
      <c r="C10" s="5" t="n">
        <v>-16818</v>
      </c>
      <c r="D10" s="5" t="n">
        <v>-16788</v>
      </c>
    </row>
    <row r="11" spans="1:6">
      <c r="A11" s="4" t="s">
        <v>540</v>
      </c>
      <c r="C11" s="6" t="n">
        <v>-5077</v>
      </c>
      <c r="D11" s="6" t="n">
        <v>-4041</v>
      </c>
    </row>
    <row r="12" spans="1:6">
      <c r="A12" s="4" t="s">
        <v>365</v>
      </c>
    </row>
    <row r="13" spans="1:6">
      <c r="A13" s="3" t="s">
        <v>533</v>
      </c>
    </row>
    <row r="14" spans="1:6">
      <c r="A14" s="4" t="s">
        <v>534</v>
      </c>
      <c r="B14" s="6" t="n">
        <v>7613</v>
      </c>
    </row>
    <row r="15" spans="1:6">
      <c r="A15" s="4" t="s">
        <v>541</v>
      </c>
      <c r="B15" s="5" t="n">
        <v>3983</v>
      </c>
    </row>
    <row r="16" spans="1:6">
      <c r="A16" s="4" t="s">
        <v>542</v>
      </c>
      <c r="B16" s="5" t="n">
        <v>5644</v>
      </c>
    </row>
    <row r="17" spans="1:6">
      <c r="A17" s="4" t="s">
        <v>535</v>
      </c>
      <c r="B17" s="5" t="n">
        <v>73</v>
      </c>
    </row>
    <row r="18" spans="1:6">
      <c r="A18" s="4" t="s">
        <v>536</v>
      </c>
      <c r="B18" s="5" t="n">
        <v>47</v>
      </c>
    </row>
    <row r="19" spans="1:6">
      <c r="A19" s="4" t="s">
        <v>332</v>
      </c>
      <c r="B19" s="5" t="n">
        <v>18</v>
      </c>
    </row>
    <row r="20" spans="1:6">
      <c r="A20" s="4" t="s">
        <v>537</v>
      </c>
      <c r="B20" s="5" t="n">
        <v>-30</v>
      </c>
    </row>
    <row r="21" spans="1:6">
      <c r="A21" s="4" t="s">
        <v>538</v>
      </c>
      <c r="B21" s="5" t="n">
        <v>-13303</v>
      </c>
    </row>
    <row r="22" spans="1:6">
      <c r="A22" s="4" t="s">
        <v>539</v>
      </c>
      <c r="B22" s="5" t="n">
        <v>-5316</v>
      </c>
    </row>
    <row r="23" spans="1:6">
      <c r="A23" s="4" t="s">
        <v>540</v>
      </c>
      <c r="B23" s="5" t="n">
        <v>-5117</v>
      </c>
    </row>
    <row r="24" spans="1:6">
      <c r="A24" s="4" t="s">
        <v>543</v>
      </c>
      <c r="B24" s="5" t="n">
        <v>-4952</v>
      </c>
    </row>
    <row r="25" spans="1:6">
      <c r="A25" s="4" t="s">
        <v>544</v>
      </c>
      <c r="B25" s="5" t="n">
        <v>-11340</v>
      </c>
    </row>
    <row r="26" spans="1:6">
      <c r="A26" s="4" t="s">
        <v>529</v>
      </c>
      <c r="B26" s="5" t="n">
        <v>12340</v>
      </c>
    </row>
    <row r="27" spans="1:6">
      <c r="A27" s="4" t="s">
        <v>545</v>
      </c>
      <c r="B27" s="5" t="n">
        <v>1000</v>
      </c>
    </row>
    <row r="28" spans="1:6">
      <c r="A28" s="3" t="s">
        <v>546</v>
      </c>
    </row>
    <row r="29" spans="1:6">
      <c r="A29" s="4" t="s">
        <v>547</v>
      </c>
      <c r="B29" s="6" t="n">
        <v>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83</v>
      </c>
      <c r="B1" s="2" t="s">
        <v>1</v>
      </c>
    </row>
    <row r="2" spans="1:5">
      <c r="B2" s="2" t="s">
        <v>38</v>
      </c>
      <c r="C2" s="2" t="s">
        <v>39</v>
      </c>
      <c r="D2" s="2" t="s">
        <v>40</v>
      </c>
      <c r="E2" s="2" t="s">
        <v>144</v>
      </c>
    </row>
    <row r="3" spans="1:5">
      <c r="A3" s="3" t="s">
        <v>184</v>
      </c>
    </row>
    <row r="4" spans="1:5">
      <c r="A4" s="4" t="s">
        <v>185</v>
      </c>
      <c r="C4" s="6" t="n">
        <v>-5645</v>
      </c>
      <c r="D4" s="6" t="n">
        <v>-6176</v>
      </c>
      <c r="E4" s="6" t="n">
        <v>-6179</v>
      </c>
    </row>
    <row r="5" spans="1:5">
      <c r="A5" s="4" t="s">
        <v>186</v>
      </c>
      <c r="C5" s="4" t="s">
        <v>44</v>
      </c>
      <c r="D5" s="4" t="s">
        <v>44</v>
      </c>
      <c r="E5" s="5" t="n">
        <v>-23817</v>
      </c>
    </row>
    <row r="6" spans="1:5">
      <c r="A6" s="3" t="s">
        <v>187</v>
      </c>
    </row>
    <row r="7" spans="1:5">
      <c r="A7" s="4" t="s">
        <v>188</v>
      </c>
      <c r="C7" s="5" t="n">
        <v>66</v>
      </c>
      <c r="D7" s="5" t="n">
        <v>67</v>
      </c>
      <c r="E7" s="5" t="n">
        <v>1748</v>
      </c>
    </row>
    <row r="8" spans="1:5">
      <c r="A8" s="4" t="s">
        <v>189</v>
      </c>
      <c r="C8" s="5" t="n">
        <v>1187</v>
      </c>
      <c r="D8" s="4" t="s">
        <v>44</v>
      </c>
      <c r="E8" s="4" t="s">
        <v>44</v>
      </c>
    </row>
    <row r="9" spans="1:5">
      <c r="A9" s="4" t="s">
        <v>103</v>
      </c>
      <c r="C9" s="5" t="n">
        <v>60</v>
      </c>
      <c r="D9" s="4" t="s">
        <v>44</v>
      </c>
      <c r="E9" s="4" t="s">
        <v>44</v>
      </c>
    </row>
    <row r="10" spans="1:5">
      <c r="A10" s="4" t="s">
        <v>190</v>
      </c>
      <c r="C10" s="4" t="s">
        <v>44</v>
      </c>
      <c r="D10" s="4" t="s">
        <v>44</v>
      </c>
      <c r="E10" s="5" t="n">
        <v>-45</v>
      </c>
    </row>
    <row r="11" spans="1:5">
      <c r="A11" s="4" t="s">
        <v>191</v>
      </c>
      <c r="C11" s="4" t="s">
        <v>44</v>
      </c>
      <c r="D11" s="4" t="s">
        <v>44</v>
      </c>
      <c r="E11" s="5" t="n">
        <v>60</v>
      </c>
    </row>
    <row r="12" spans="1:5">
      <c r="A12" s="4" t="s">
        <v>192</v>
      </c>
      <c r="C12" s="4" t="s">
        <v>44</v>
      </c>
      <c r="D12" s="4" t="s">
        <v>44</v>
      </c>
      <c r="E12" s="5" t="n">
        <v>15571</v>
      </c>
    </row>
    <row r="13" spans="1:5">
      <c r="A13" s="3" t="s">
        <v>193</v>
      </c>
    </row>
    <row r="14" spans="1:5">
      <c r="A14" s="4" t="s">
        <v>194</v>
      </c>
      <c r="C14" s="4" t="s">
        <v>44</v>
      </c>
      <c r="D14" s="4" t="s">
        <v>44</v>
      </c>
      <c r="E14" s="5" t="n">
        <v>-11</v>
      </c>
    </row>
    <row r="15" spans="1:5">
      <c r="A15" s="4" t="s">
        <v>48</v>
      </c>
      <c r="C15" s="5" t="n">
        <v>-3956</v>
      </c>
      <c r="D15" s="4" t="s">
        <v>44</v>
      </c>
      <c r="E15" s="4" t="s">
        <v>44</v>
      </c>
    </row>
    <row r="16" spans="1:5">
      <c r="A16" s="4" t="s">
        <v>195</v>
      </c>
      <c r="C16" s="4" t="s">
        <v>44</v>
      </c>
      <c r="D16" s="4" t="s">
        <v>44</v>
      </c>
      <c r="E16" s="5" t="n">
        <v>-746</v>
      </c>
    </row>
    <row r="17" spans="1:5">
      <c r="A17" s="4" t="s">
        <v>47</v>
      </c>
      <c r="C17" s="5" t="n">
        <v>10</v>
      </c>
      <c r="D17" s="4" t="s">
        <v>44</v>
      </c>
      <c r="E17" s="5" t="n">
        <v>-354</v>
      </c>
    </row>
    <row r="18" spans="1:5">
      <c r="A18" s="4" t="s">
        <v>49</v>
      </c>
      <c r="C18" s="5" t="n">
        <v>597</v>
      </c>
      <c r="D18" s="5" t="n">
        <v>-12</v>
      </c>
      <c r="E18" s="5" t="n">
        <v>-10376</v>
      </c>
    </row>
    <row r="19" spans="1:5">
      <c r="A19" s="4" t="s">
        <v>54</v>
      </c>
      <c r="C19" s="5" t="n">
        <v>3796</v>
      </c>
      <c r="D19" s="5" t="n">
        <v>-115</v>
      </c>
      <c r="E19" s="5" t="n">
        <v>-1426</v>
      </c>
    </row>
    <row r="20" spans="1:5">
      <c r="A20" s="4" t="s">
        <v>55</v>
      </c>
      <c r="C20" s="5" t="n">
        <v>522</v>
      </c>
      <c r="D20" s="5" t="n">
        <v>-1287</v>
      </c>
      <c r="E20" s="5" t="n">
        <v>10727</v>
      </c>
    </row>
    <row r="21" spans="1:5">
      <c r="A21" s="4" t="s">
        <v>56</v>
      </c>
      <c r="C21" s="5" t="n">
        <v>30</v>
      </c>
      <c r="D21" s="5" t="n">
        <v>-4</v>
      </c>
      <c r="E21" s="5" t="n">
        <v>102</v>
      </c>
    </row>
    <row r="22" spans="1:5">
      <c r="A22" s="4" t="s">
        <v>196</v>
      </c>
      <c r="C22" s="5" t="n">
        <v>-3333</v>
      </c>
      <c r="D22" s="5" t="n">
        <v>-7527</v>
      </c>
      <c r="E22" s="5" t="n">
        <v>-14746</v>
      </c>
    </row>
    <row r="23" spans="1:5">
      <c r="A23" s="3" t="s">
        <v>197</v>
      </c>
    </row>
    <row r="24" spans="1:5">
      <c r="A24" s="4" t="s">
        <v>198</v>
      </c>
      <c r="C24" s="4" t="s">
        <v>44</v>
      </c>
      <c r="D24" s="5" t="n">
        <v>9377</v>
      </c>
      <c r="E24" s="5" t="n">
        <v>7983</v>
      </c>
    </row>
    <row r="25" spans="1:5">
      <c r="A25" s="4" t="s">
        <v>199</v>
      </c>
      <c r="C25" s="4" t="s">
        <v>44</v>
      </c>
      <c r="D25" s="4" t="s">
        <v>44</v>
      </c>
      <c r="E25" s="5" t="n">
        <v>-86</v>
      </c>
    </row>
    <row r="26" spans="1:5">
      <c r="A26" s="4" t="s">
        <v>200</v>
      </c>
      <c r="C26" s="5" t="n">
        <v>-5</v>
      </c>
      <c r="D26" s="5" t="n">
        <v>-5</v>
      </c>
      <c r="E26" s="5" t="n">
        <v>-5029</v>
      </c>
    </row>
    <row r="27" spans="1:5">
      <c r="A27" s="4" t="s">
        <v>201</v>
      </c>
      <c r="C27" s="5" t="n">
        <v>-5</v>
      </c>
      <c r="D27" s="5" t="n">
        <v>9372</v>
      </c>
      <c r="E27" s="5" t="n">
        <v>2868</v>
      </c>
    </row>
    <row r="28" spans="1:5">
      <c r="A28" s="3" t="s">
        <v>202</v>
      </c>
    </row>
    <row r="29" spans="1:5">
      <c r="A29" s="4" t="s">
        <v>203</v>
      </c>
      <c r="C29" s="4" t="s">
        <v>44</v>
      </c>
      <c r="D29" s="5" t="n">
        <v>-4600</v>
      </c>
      <c r="E29" s="4" t="s">
        <v>44</v>
      </c>
    </row>
    <row r="30" spans="1:5">
      <c r="A30" s="4" t="s">
        <v>204</v>
      </c>
      <c r="C30" s="5" t="n">
        <v>-5704</v>
      </c>
      <c r="D30" s="5" t="n">
        <v>-11392</v>
      </c>
      <c r="E30" s="5" t="n">
        <v>-2385</v>
      </c>
    </row>
    <row r="31" spans="1:5">
      <c r="A31" s="4" t="s">
        <v>205</v>
      </c>
      <c r="C31" s="5" t="n">
        <v>6740</v>
      </c>
      <c r="D31" s="5" t="n">
        <v>2179</v>
      </c>
      <c r="E31" s="5" t="n">
        <v>15015</v>
      </c>
    </row>
    <row r="32" spans="1:5">
      <c r="A32" s="4" t="s">
        <v>206</v>
      </c>
      <c r="C32" s="5" t="n">
        <v>-1000</v>
      </c>
      <c r="D32" s="4" t="s">
        <v>44</v>
      </c>
      <c r="E32" s="4" t="s">
        <v>44</v>
      </c>
    </row>
    <row r="33" spans="1:5">
      <c r="A33" s="4" t="s">
        <v>207</v>
      </c>
      <c r="C33" s="5" t="n">
        <v>-60</v>
      </c>
      <c r="D33" s="4" t="s">
        <v>44</v>
      </c>
      <c r="E33" s="4" t="s">
        <v>44</v>
      </c>
    </row>
    <row r="34" spans="1:5">
      <c r="A34" s="4" t="s">
        <v>208</v>
      </c>
      <c r="C34" s="5" t="n">
        <v>-24</v>
      </c>
      <c r="D34" s="5" t="n">
        <v>-13813</v>
      </c>
      <c r="E34" s="5" t="n">
        <v>12630</v>
      </c>
    </row>
    <row r="35" spans="1:5">
      <c r="A35" s="4" t="s">
        <v>209</v>
      </c>
      <c r="C35" s="5" t="n">
        <v>-3362</v>
      </c>
      <c r="D35" s="5" t="n">
        <v>-11968</v>
      </c>
      <c r="E35" s="5" t="n">
        <v>752</v>
      </c>
    </row>
    <row r="36" spans="1:5">
      <c r="A36" s="4" t="s">
        <v>210</v>
      </c>
      <c r="C36" s="5" t="n">
        <v>13</v>
      </c>
      <c r="D36" s="5" t="n">
        <v>-117</v>
      </c>
      <c r="E36" s="5" t="n">
        <v>-1102</v>
      </c>
    </row>
    <row r="37" spans="1:5">
      <c r="A37" s="4" t="s">
        <v>211</v>
      </c>
      <c r="C37" s="5" t="n">
        <v>6793</v>
      </c>
      <c r="D37" s="5" t="n">
        <v>18878</v>
      </c>
      <c r="E37" s="5" t="n">
        <v>19228</v>
      </c>
    </row>
    <row r="38" spans="1:5">
      <c r="A38" s="4" t="s">
        <v>212</v>
      </c>
      <c r="C38" s="5" t="n">
        <v>3444</v>
      </c>
      <c r="D38" s="5" t="n">
        <v>6793</v>
      </c>
      <c r="E38" s="5" t="n">
        <v>18878</v>
      </c>
    </row>
    <row r="39" spans="1:5">
      <c r="A39" s="3" t="s">
        <v>213</v>
      </c>
    </row>
    <row r="40" spans="1:5">
      <c r="A40" s="4" t="s">
        <v>214</v>
      </c>
      <c r="C40" s="6" t="n">
        <v>16</v>
      </c>
      <c r="D40" s="6" t="n">
        <v>26</v>
      </c>
      <c r="E40" s="6" t="n">
        <v>48</v>
      </c>
    </row>
    <row r="41" spans="1:5">
      <c r="A41" s="4" t="s">
        <v>68</v>
      </c>
    </row>
    <row r="42" spans="1:5">
      <c r="A42" s="3" t="s">
        <v>184</v>
      </c>
    </row>
    <row r="43" spans="1:5">
      <c r="A43" s="4" t="s">
        <v>215</v>
      </c>
      <c r="B43" s="7" t="n">
        <v>-810</v>
      </c>
    </row>
    <row r="44" spans="1:5">
      <c r="A44" s="4" t="s">
        <v>216</v>
      </c>
      <c r="B44" s="4" t="s">
        <v>44</v>
      </c>
    </row>
    <row r="45" spans="1:5">
      <c r="A45" s="3" t="s">
        <v>187</v>
      </c>
    </row>
    <row r="46" spans="1:5">
      <c r="A46" s="4" t="s">
        <v>217</v>
      </c>
      <c r="B46" s="5" t="n">
        <v>9</v>
      </c>
    </row>
    <row r="47" spans="1:5">
      <c r="A47" s="4" t="s">
        <v>218</v>
      </c>
      <c r="B47" s="5" t="n">
        <v>171</v>
      </c>
    </row>
    <row r="48" spans="1:5">
      <c r="A48" s="4" t="s">
        <v>128</v>
      </c>
      <c r="B48" s="5" t="n">
        <v>9</v>
      </c>
    </row>
    <row r="49" spans="1:5">
      <c r="A49" s="4" t="s">
        <v>219</v>
      </c>
      <c r="B49" s="4" t="s">
        <v>44</v>
      </c>
    </row>
    <row r="50" spans="1:5">
      <c r="A50" s="4" t="s">
        <v>220</v>
      </c>
      <c r="B50" s="4" t="s">
        <v>44</v>
      </c>
    </row>
    <row r="51" spans="1:5">
      <c r="A51" s="4" t="s">
        <v>221</v>
      </c>
      <c r="B51" s="4" t="s">
        <v>44</v>
      </c>
    </row>
    <row r="52" spans="1:5">
      <c r="A52" s="3" t="s">
        <v>193</v>
      </c>
    </row>
    <row r="53" spans="1:5">
      <c r="A53" s="4" t="s">
        <v>222</v>
      </c>
      <c r="B53" s="4" t="s">
        <v>44</v>
      </c>
    </row>
    <row r="54" spans="1:5">
      <c r="A54" s="4" t="s">
        <v>73</v>
      </c>
      <c r="B54" s="5" t="n">
        <v>-568</v>
      </c>
    </row>
    <row r="55" spans="1:5">
      <c r="A55" s="4" t="s">
        <v>223</v>
      </c>
      <c r="B55" s="4" t="s">
        <v>44</v>
      </c>
    </row>
    <row r="56" spans="1:5">
      <c r="A56" s="4" t="s">
        <v>72</v>
      </c>
      <c r="B56" s="5" t="n">
        <v>1</v>
      </c>
    </row>
    <row r="57" spans="1:5">
      <c r="A57" s="4" t="s">
        <v>74</v>
      </c>
      <c r="B57" s="5" t="n">
        <v>86</v>
      </c>
    </row>
    <row r="58" spans="1:5">
      <c r="A58" s="4" t="s">
        <v>78</v>
      </c>
      <c r="B58" s="5" t="n">
        <v>545</v>
      </c>
    </row>
    <row r="59" spans="1:5">
      <c r="A59" s="4" t="s">
        <v>79</v>
      </c>
      <c r="B59" s="5" t="n">
        <v>75</v>
      </c>
    </row>
    <row r="60" spans="1:5">
      <c r="A60" s="4" t="s">
        <v>80</v>
      </c>
      <c r="B60" s="5" t="n">
        <v>4</v>
      </c>
    </row>
    <row r="61" spans="1:5">
      <c r="A61" s="4" t="s">
        <v>224</v>
      </c>
      <c r="B61" s="5" t="n">
        <v>-478</v>
      </c>
    </row>
    <row r="62" spans="1:5">
      <c r="A62" s="3" t="s">
        <v>197</v>
      </c>
    </row>
    <row r="63" spans="1:5">
      <c r="A63" s="4" t="s">
        <v>225</v>
      </c>
      <c r="B63" s="4" t="s">
        <v>44</v>
      </c>
    </row>
    <row r="64" spans="1:5">
      <c r="A64" s="4" t="s">
        <v>226</v>
      </c>
      <c r="B64" s="4" t="s">
        <v>44</v>
      </c>
    </row>
    <row r="65" spans="1:5">
      <c r="A65" s="4" t="s">
        <v>227</v>
      </c>
      <c r="B65" s="5" t="n">
        <v>-1</v>
      </c>
    </row>
    <row r="66" spans="1:5">
      <c r="A66" s="4" t="s">
        <v>228</v>
      </c>
      <c r="B66" s="5" t="n">
        <v>-1</v>
      </c>
    </row>
    <row r="67" spans="1:5">
      <c r="A67" s="3" t="s">
        <v>202</v>
      </c>
    </row>
    <row r="68" spans="1:5">
      <c r="A68" s="4" t="s">
        <v>229</v>
      </c>
      <c r="B68" s="4" t="s">
        <v>44</v>
      </c>
    </row>
    <row r="69" spans="1:5">
      <c r="A69" s="4" t="s">
        <v>230</v>
      </c>
      <c r="B69" s="5" t="n">
        <v>-819</v>
      </c>
    </row>
    <row r="70" spans="1:5">
      <c r="A70" s="4" t="s">
        <v>231</v>
      </c>
      <c r="B70" s="5" t="n">
        <v>968</v>
      </c>
    </row>
    <row r="71" spans="1:5">
      <c r="A71" s="4" t="s">
        <v>232</v>
      </c>
      <c r="B71" s="5" t="n">
        <v>-144</v>
      </c>
    </row>
    <row r="72" spans="1:5">
      <c r="A72" s="4" t="s">
        <v>233</v>
      </c>
      <c r="B72" s="5" t="n">
        <v>-9</v>
      </c>
    </row>
    <row r="73" spans="1:5">
      <c r="A73" s="4" t="s">
        <v>234</v>
      </c>
      <c r="B73" s="5" t="n">
        <v>-4</v>
      </c>
    </row>
    <row r="74" spans="1:5">
      <c r="A74" s="4" t="s">
        <v>235</v>
      </c>
      <c r="B74" s="5" t="n">
        <v>-483</v>
      </c>
    </row>
    <row r="75" spans="1:5">
      <c r="A75" s="4" t="s">
        <v>236</v>
      </c>
      <c r="B75" s="5" t="n">
        <v>2</v>
      </c>
    </row>
    <row r="76" spans="1:5">
      <c r="A76" s="4" t="s">
        <v>237</v>
      </c>
      <c r="B76" s="5" t="n">
        <v>976</v>
      </c>
    </row>
    <row r="77" spans="1:5">
      <c r="A77" s="4" t="s">
        <v>238</v>
      </c>
      <c r="B77" s="5" t="n">
        <v>495</v>
      </c>
    </row>
    <row r="78" spans="1:5">
      <c r="A78" s="3" t="s">
        <v>213</v>
      </c>
    </row>
    <row r="79" spans="1:5">
      <c r="A79" s="4" t="s">
        <v>239</v>
      </c>
      <c r="B79" s="7" t="n">
        <v>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8</v>
      </c>
      <c r="B1" s="2" t="s">
        <v>517</v>
      </c>
      <c r="C1" s="2" t="s">
        <v>1</v>
      </c>
    </row>
    <row r="2" spans="1:5">
      <c r="B2" s="2" t="s">
        <v>518</v>
      </c>
      <c r="C2" s="2" t="s">
        <v>241</v>
      </c>
      <c r="D2" s="2" t="s">
        <v>473</v>
      </c>
      <c r="E2" s="2" t="s">
        <v>519</v>
      </c>
    </row>
    <row r="3" spans="1:5">
      <c r="A3" s="3" t="s">
        <v>174</v>
      </c>
    </row>
    <row r="4" spans="1:5">
      <c r="A4" s="4" t="s">
        <v>549</v>
      </c>
      <c r="C4" s="6" t="n">
        <v>-3333</v>
      </c>
      <c r="D4" s="6" t="n">
        <v>-7527</v>
      </c>
      <c r="E4" s="6" t="n">
        <v>-14746</v>
      </c>
    </row>
    <row r="5" spans="1:5">
      <c r="A5" s="4" t="s">
        <v>550</v>
      </c>
      <c r="C5" s="5" t="n">
        <v>-5</v>
      </c>
      <c r="D5" s="5" t="n">
        <v>9372</v>
      </c>
      <c r="E5" s="5" t="n">
        <v>2868</v>
      </c>
    </row>
    <row r="6" spans="1:5">
      <c r="A6" s="4" t="s">
        <v>551</v>
      </c>
      <c r="C6" s="5" t="n">
        <v>-24</v>
      </c>
      <c r="D6" s="5" t="n">
        <v>-13813</v>
      </c>
      <c r="E6" s="5" t="n">
        <v>12630</v>
      </c>
    </row>
    <row r="7" spans="1:5">
      <c r="A7" s="4" t="s">
        <v>552</v>
      </c>
      <c r="C7" s="6" t="n">
        <v>-3362</v>
      </c>
      <c r="D7" s="6" t="n">
        <v>-11968</v>
      </c>
      <c r="E7" s="6" t="n">
        <v>752</v>
      </c>
    </row>
    <row r="8" spans="1:5">
      <c r="A8" s="4" t="s">
        <v>365</v>
      </c>
    </row>
    <row r="9" spans="1:5">
      <c r="A9" s="3" t="s">
        <v>174</v>
      </c>
    </row>
    <row r="10" spans="1:5">
      <c r="A10" s="4" t="s">
        <v>549</v>
      </c>
      <c r="B10" s="6" t="n">
        <v>-2727</v>
      </c>
    </row>
    <row r="11" spans="1:5">
      <c r="A11" s="4" t="s">
        <v>550</v>
      </c>
      <c r="B11" s="5" t="n">
        <v>60</v>
      </c>
    </row>
    <row r="12" spans="1:5">
      <c r="A12" s="4" t="s">
        <v>551</v>
      </c>
      <c r="B12" s="5" t="n">
        <v>1793</v>
      </c>
    </row>
    <row r="13" spans="1:5">
      <c r="A13" s="4" t="s">
        <v>552</v>
      </c>
      <c r="B13" s="6" t="n">
        <v>-87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17</v>
      </c>
    </row>
    <row r="2" spans="1:2">
      <c r="B2" s="2" t="s">
        <v>554</v>
      </c>
    </row>
    <row r="3" spans="1:2">
      <c r="A3" s="3" t="s">
        <v>174</v>
      </c>
    </row>
    <row r="4" spans="1:2">
      <c r="A4" s="4" t="s">
        <v>555</v>
      </c>
      <c r="B4" s="6" t="n">
        <v>1000</v>
      </c>
    </row>
    <row r="5" spans="1:2">
      <c r="A5" s="4" t="s">
        <v>556</v>
      </c>
      <c r="B5" s="5" t="n">
        <v>-18</v>
      </c>
    </row>
    <row r="6" spans="1:2">
      <c r="A6" s="4" t="s">
        <v>557</v>
      </c>
      <c r="B6" s="6" t="n">
        <v>9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41</v>
      </c>
      <c r="C2" s="2" t="s">
        <v>473</v>
      </c>
      <c r="D2" s="2" t="s">
        <v>519</v>
      </c>
      <c r="E2" s="2" t="s">
        <v>559</v>
      </c>
    </row>
    <row r="3" spans="1:5">
      <c r="A3" s="3" t="s">
        <v>174</v>
      </c>
    </row>
    <row r="4" spans="1:5">
      <c r="A4" s="4" t="s">
        <v>520</v>
      </c>
      <c r="B4" s="6" t="n">
        <v>-5814</v>
      </c>
      <c r="C4" s="6" t="n">
        <v>-6207</v>
      </c>
      <c r="D4" s="6" t="n">
        <v>-6204</v>
      </c>
    </row>
    <row r="5" spans="1:5">
      <c r="A5" s="4" t="s">
        <v>521</v>
      </c>
      <c r="B5" s="5" t="n">
        <v>-5599</v>
      </c>
      <c r="C5" s="5" t="n">
        <v>-6207</v>
      </c>
      <c r="D5" s="5" t="n">
        <v>-6204</v>
      </c>
    </row>
    <row r="6" spans="1:5">
      <c r="A6" s="4" t="s">
        <v>522</v>
      </c>
      <c r="B6" s="5" t="n">
        <v>-60</v>
      </c>
      <c r="C6" s="4" t="s">
        <v>44</v>
      </c>
      <c r="D6" s="4" t="s">
        <v>44</v>
      </c>
    </row>
    <row r="7" spans="1:5">
      <c r="A7" s="4" t="s">
        <v>528</v>
      </c>
      <c r="B7" s="5" t="n">
        <v>-5645</v>
      </c>
      <c r="C7" s="5" t="n">
        <v>-6176</v>
      </c>
      <c r="D7" s="5" t="n">
        <v>-6179</v>
      </c>
    </row>
    <row r="8" spans="1:5">
      <c r="A8" s="4" t="s">
        <v>524</v>
      </c>
      <c r="B8" s="4" t="s">
        <v>44</v>
      </c>
      <c r="C8" s="4" t="s">
        <v>44</v>
      </c>
      <c r="D8" s="6" t="n">
        <v>-23817</v>
      </c>
    </row>
    <row r="9" spans="1:5">
      <c r="A9" s="4" t="s">
        <v>368</v>
      </c>
    </row>
    <row r="10" spans="1:5">
      <c r="A10" s="3" t="s">
        <v>174</v>
      </c>
    </row>
    <row r="11" spans="1:5">
      <c r="A11" s="4" t="s">
        <v>520</v>
      </c>
      <c r="E11" s="6" t="n">
        <v>-5966</v>
      </c>
    </row>
    <row r="12" spans="1:5">
      <c r="A12" s="4" t="s">
        <v>521</v>
      </c>
      <c r="E12" s="5" t="n">
        <v>-5966</v>
      </c>
    </row>
    <row r="13" spans="1:5">
      <c r="A13" s="4" t="s">
        <v>522</v>
      </c>
      <c r="E13" s="5" t="n">
        <v>-78</v>
      </c>
    </row>
    <row r="14" spans="1:5">
      <c r="A14" s="4" t="s">
        <v>560</v>
      </c>
      <c r="E14" s="5" t="n">
        <v>-840</v>
      </c>
    </row>
    <row r="15" spans="1:5">
      <c r="A15" s="4" t="s">
        <v>528</v>
      </c>
      <c r="E15" s="5" t="n">
        <v>-6884</v>
      </c>
    </row>
    <row r="16" spans="1:5">
      <c r="A16" s="4" t="s">
        <v>524</v>
      </c>
      <c r="E16" s="5" t="n">
        <v>-6884</v>
      </c>
    </row>
    <row r="17" spans="1:5">
      <c r="A17" s="4" t="s">
        <v>561</v>
      </c>
      <c r="E17" s="5" t="n">
        <v>-27911</v>
      </c>
    </row>
    <row r="18" spans="1:5">
      <c r="A18" s="4" t="s">
        <v>562</v>
      </c>
      <c r="E18" s="6" t="n">
        <v>-3479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59</v>
      </c>
      <c r="C1" s="2" t="s">
        <v>241</v>
      </c>
      <c r="D1" s="2" t="s">
        <v>473</v>
      </c>
      <c r="E1" s="2" t="s">
        <v>519</v>
      </c>
      <c r="F1" s="2" t="s">
        <v>532</v>
      </c>
    </row>
    <row r="2" spans="1:6">
      <c r="A2" s="3" t="s">
        <v>533</v>
      </c>
    </row>
    <row r="3" spans="1:6">
      <c r="A3" s="4" t="s">
        <v>534</v>
      </c>
      <c r="C3" s="6" t="n">
        <v>214</v>
      </c>
      <c r="D3" s="6" t="n">
        <v>275</v>
      </c>
    </row>
    <row r="4" spans="1:6">
      <c r="A4" s="4" t="s">
        <v>535</v>
      </c>
      <c r="C4" s="5" t="n">
        <v>29</v>
      </c>
      <c r="D4" s="5" t="n">
        <v>39</v>
      </c>
    </row>
    <row r="5" spans="1:6">
      <c r="A5" s="4" t="s">
        <v>536</v>
      </c>
      <c r="C5" s="5" t="n">
        <v>39</v>
      </c>
      <c r="D5" s="5" t="n">
        <v>636</v>
      </c>
    </row>
    <row r="6" spans="1:6">
      <c r="A6" s="4" t="s">
        <v>332</v>
      </c>
      <c r="C6" s="5" t="n">
        <v>3444</v>
      </c>
      <c r="D6" s="5" t="n">
        <v>6793</v>
      </c>
      <c r="E6" s="6" t="n">
        <v>18878</v>
      </c>
      <c r="F6" s="6" t="n">
        <v>19228</v>
      </c>
    </row>
    <row r="7" spans="1:6">
      <c r="A7" s="4" t="s">
        <v>537</v>
      </c>
      <c r="C7" s="5" t="n">
        <v>-3896</v>
      </c>
      <c r="D7" s="5" t="n">
        <v>-100</v>
      </c>
    </row>
    <row r="8" spans="1:6">
      <c r="A8" s="4" t="s">
        <v>538</v>
      </c>
      <c r="C8" s="5" t="n">
        <v>-2161</v>
      </c>
      <c r="D8" s="5" t="n">
        <v>-1639</v>
      </c>
    </row>
    <row r="9" spans="1:6">
      <c r="A9" s="4" t="s">
        <v>539</v>
      </c>
      <c r="C9" s="5" t="n">
        <v>-16818</v>
      </c>
      <c r="D9" s="5" t="n">
        <v>-16788</v>
      </c>
    </row>
    <row r="10" spans="1:6">
      <c r="A10" s="4" t="s">
        <v>540</v>
      </c>
      <c r="C10" s="5" t="n">
        <v>-5077</v>
      </c>
      <c r="D10" s="5" t="n">
        <v>-4041</v>
      </c>
    </row>
    <row r="11" spans="1:6">
      <c r="A11" s="4" t="s">
        <v>564</v>
      </c>
      <c r="C11" s="6" t="n">
        <v>28380</v>
      </c>
      <c r="D11" s="6" t="n">
        <v>22070</v>
      </c>
    </row>
    <row r="12" spans="1:6">
      <c r="A12" s="4" t="s">
        <v>368</v>
      </c>
    </row>
    <row r="13" spans="1:6">
      <c r="A13" s="3" t="s">
        <v>533</v>
      </c>
    </row>
    <row r="14" spans="1:6">
      <c r="A14" s="4" t="s">
        <v>534</v>
      </c>
      <c r="B14" s="6" t="n">
        <v>45442</v>
      </c>
    </row>
    <row r="15" spans="1:6">
      <c r="A15" s="4" t="s">
        <v>565</v>
      </c>
      <c r="B15" s="5" t="n">
        <v>5</v>
      </c>
    </row>
    <row r="16" spans="1:6">
      <c r="A16" s="4" t="s">
        <v>542</v>
      </c>
      <c r="B16" s="5" t="n">
        <v>5659</v>
      </c>
    </row>
    <row r="17" spans="1:6">
      <c r="A17" s="4" t="s">
        <v>566</v>
      </c>
      <c r="B17" s="5" t="n">
        <v>340</v>
      </c>
    </row>
    <row r="18" spans="1:6">
      <c r="A18" s="4" t="s">
        <v>535</v>
      </c>
      <c r="B18" s="5" t="n">
        <v>572</v>
      </c>
    </row>
    <row r="19" spans="1:6">
      <c r="A19" s="4" t="s">
        <v>536</v>
      </c>
      <c r="B19" s="5" t="n">
        <v>5962</v>
      </c>
    </row>
    <row r="20" spans="1:6">
      <c r="A20" s="4" t="s">
        <v>332</v>
      </c>
      <c r="B20" s="5" t="n">
        <v>807</v>
      </c>
    </row>
    <row r="21" spans="1:6">
      <c r="A21" s="4" t="s">
        <v>537</v>
      </c>
      <c r="B21" s="5" t="n">
        <v>-786</v>
      </c>
    </row>
    <row r="22" spans="1:6">
      <c r="A22" s="4" t="s">
        <v>538</v>
      </c>
      <c r="B22" s="5" t="n">
        <v>-2561</v>
      </c>
    </row>
    <row r="23" spans="1:6">
      <c r="A23" s="4" t="s">
        <v>539</v>
      </c>
      <c r="B23" s="5" t="n">
        <v>-621</v>
      </c>
    </row>
    <row r="24" spans="1:6">
      <c r="A24" s="4" t="s">
        <v>540</v>
      </c>
      <c r="B24" s="5" t="n">
        <v>-21994</v>
      </c>
    </row>
    <row r="25" spans="1:6">
      <c r="A25" s="4" t="s">
        <v>543</v>
      </c>
      <c r="B25" s="5" t="n">
        <v>-386</v>
      </c>
    </row>
    <row r="26" spans="1:6">
      <c r="A26" s="4" t="s">
        <v>544</v>
      </c>
      <c r="B26" s="5" t="n">
        <v>32439</v>
      </c>
    </row>
    <row r="27" spans="1:6">
      <c r="A27" s="4" t="s">
        <v>567</v>
      </c>
      <c r="B27" s="5" t="n">
        <v>3280</v>
      </c>
    </row>
    <row r="28" spans="1:6">
      <c r="A28" s="4" t="s">
        <v>564</v>
      </c>
      <c r="B28" s="5" t="n">
        <v>35719</v>
      </c>
    </row>
    <row r="29" spans="1:6">
      <c r="A29" s="4" t="s">
        <v>561</v>
      </c>
      <c r="B29" s="5" t="n">
        <v>-27911</v>
      </c>
    </row>
    <row r="30" spans="1:6">
      <c r="A30" s="4" t="s">
        <v>545</v>
      </c>
      <c r="B30" s="5" t="n">
        <v>7808</v>
      </c>
    </row>
    <row r="31" spans="1:6">
      <c r="A31" s="3" t="s">
        <v>546</v>
      </c>
    </row>
    <row r="32" spans="1:6">
      <c r="A32" s="4" t="s">
        <v>547</v>
      </c>
      <c r="B32" s="6" t="n">
        <v>78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41</v>
      </c>
      <c r="C2" s="2" t="s">
        <v>473</v>
      </c>
      <c r="D2" s="2" t="s">
        <v>519</v>
      </c>
      <c r="E2" s="2" t="s">
        <v>559</v>
      </c>
    </row>
    <row r="3" spans="1:5">
      <c r="A3" s="3" t="s">
        <v>174</v>
      </c>
    </row>
    <row r="4" spans="1:5">
      <c r="A4" s="4" t="s">
        <v>549</v>
      </c>
      <c r="B4" s="6" t="n">
        <v>-3333</v>
      </c>
      <c r="C4" s="6" t="n">
        <v>-7527</v>
      </c>
      <c r="D4" s="6" t="n">
        <v>-14746</v>
      </c>
    </row>
    <row r="5" spans="1:5">
      <c r="A5" s="4" t="s">
        <v>550</v>
      </c>
      <c r="B5" s="5" t="n">
        <v>-5</v>
      </c>
      <c r="C5" s="5" t="n">
        <v>9372</v>
      </c>
      <c r="D5" s="5" t="n">
        <v>2868</v>
      </c>
    </row>
    <row r="6" spans="1:5">
      <c r="A6" s="4" t="s">
        <v>551</v>
      </c>
      <c r="B6" s="5" t="n">
        <v>-24</v>
      </c>
      <c r="C6" s="5" t="n">
        <v>-13813</v>
      </c>
      <c r="D6" s="5" t="n">
        <v>12630</v>
      </c>
    </row>
    <row r="7" spans="1:5">
      <c r="A7" s="4" t="s">
        <v>552</v>
      </c>
      <c r="B7" s="6" t="n">
        <v>-3362</v>
      </c>
      <c r="C7" s="6" t="n">
        <v>-11968</v>
      </c>
      <c r="D7" s="6" t="n">
        <v>752</v>
      </c>
    </row>
    <row r="8" spans="1:5">
      <c r="A8" s="4" t="s">
        <v>368</v>
      </c>
    </row>
    <row r="9" spans="1:5">
      <c r="A9" s="3" t="s">
        <v>174</v>
      </c>
    </row>
    <row r="10" spans="1:5">
      <c r="A10" s="4" t="s">
        <v>549</v>
      </c>
      <c r="E10" s="6" t="n">
        <v>-5796</v>
      </c>
    </row>
    <row r="11" spans="1:5">
      <c r="A11" s="4" t="s">
        <v>550</v>
      </c>
      <c r="E11" s="5" t="n">
        <v>-5823</v>
      </c>
    </row>
    <row r="12" spans="1:5">
      <c r="A12" s="4" t="s">
        <v>551</v>
      </c>
      <c r="E12" s="5" t="n">
        <v>10173</v>
      </c>
    </row>
    <row r="13" spans="1:5">
      <c r="A13" s="4" t="s">
        <v>569</v>
      </c>
      <c r="E13" s="5" t="n">
        <v>-100</v>
      </c>
    </row>
    <row r="14" spans="1:5">
      <c r="A14" s="4" t="s">
        <v>552</v>
      </c>
      <c r="E14" s="6" t="n">
        <v>-154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99</v>
      </c>
    </row>
    <row r="3" spans="1:2">
      <c r="A3" s="3" t="s">
        <v>174</v>
      </c>
    </row>
    <row r="4" spans="1:2">
      <c r="A4" s="4" t="s">
        <v>555</v>
      </c>
      <c r="B4" s="6" t="n">
        <v>7808</v>
      </c>
    </row>
    <row r="5" spans="1:2">
      <c r="A5" s="4" t="s">
        <v>556</v>
      </c>
      <c r="B5" s="5" t="n">
        <v>-807</v>
      </c>
    </row>
    <row r="6" spans="1:2">
      <c r="A6" s="4" t="s">
        <v>557</v>
      </c>
      <c r="B6" s="6" t="n">
        <v>7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41</v>
      </c>
      <c r="C2" s="2" t="s">
        <v>473</v>
      </c>
      <c r="D2" s="2" t="s">
        <v>519</v>
      </c>
      <c r="E2" s="2" t="s">
        <v>559</v>
      </c>
    </row>
    <row r="3" spans="1:5">
      <c r="A3" s="3" t="s">
        <v>572</v>
      </c>
    </row>
    <row r="4" spans="1:5">
      <c r="A4" s="4" t="s">
        <v>573</v>
      </c>
      <c r="B4" s="4" t="s">
        <v>44</v>
      </c>
      <c r="C4" s="4" t="s">
        <v>44</v>
      </c>
      <c r="D4" s="8" t="n">
        <v>-0.95</v>
      </c>
    </row>
    <row r="5" spans="1:5">
      <c r="A5" s="4" t="s">
        <v>368</v>
      </c>
    </row>
    <row r="6" spans="1:5">
      <c r="A6" s="3" t="s">
        <v>572</v>
      </c>
    </row>
    <row r="7" spans="1:5">
      <c r="A7" s="4" t="s">
        <v>573</v>
      </c>
      <c r="E7" s="8" t="n">
        <v>-0.95</v>
      </c>
    </row>
    <row r="8" spans="1:5">
      <c r="A8" s="4" t="s">
        <v>574</v>
      </c>
      <c r="E8" s="8" t="n">
        <v>-0.9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41</v>
      </c>
      <c r="C2" s="2" t="s">
        <v>473</v>
      </c>
      <c r="D2" s="2" t="s">
        <v>519</v>
      </c>
      <c r="E2" s="2" t="s">
        <v>559</v>
      </c>
    </row>
    <row r="3" spans="1:5">
      <c r="A3" s="3" t="s">
        <v>174</v>
      </c>
    </row>
    <row r="4" spans="1:5">
      <c r="A4" s="4" t="s">
        <v>576</v>
      </c>
      <c r="B4" s="4" t="s">
        <v>44</v>
      </c>
      <c r="C4" s="4" t="s">
        <v>44</v>
      </c>
      <c r="D4" s="6" t="n">
        <v>-23817</v>
      </c>
    </row>
    <row r="5" spans="1:5">
      <c r="A5" s="4" t="s">
        <v>368</v>
      </c>
    </row>
    <row r="6" spans="1:5">
      <c r="A6" s="3" t="s">
        <v>174</v>
      </c>
    </row>
    <row r="7" spans="1:5">
      <c r="A7" s="4" t="s">
        <v>576</v>
      </c>
      <c r="E7" s="6" t="n">
        <v>-23817</v>
      </c>
    </row>
    <row r="8" spans="1:5">
      <c r="A8" s="4" t="s">
        <v>577</v>
      </c>
      <c r="E8" s="5" t="n">
        <v>24910916</v>
      </c>
    </row>
    <row r="9" spans="1:5">
      <c r="A9" s="4" t="s">
        <v>578</v>
      </c>
      <c r="E9" s="5" t="n">
        <v>2491091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9</v>
      </c>
      <c r="B1" s="2" t="s">
        <v>1</v>
      </c>
    </row>
    <row r="2" spans="1:5">
      <c r="B2" s="2" t="s">
        <v>38</v>
      </c>
      <c r="C2" s="2" t="s">
        <v>39</v>
      </c>
      <c r="D2" s="2" t="s">
        <v>40</v>
      </c>
      <c r="E2" s="2" t="s">
        <v>144</v>
      </c>
    </row>
    <row r="3" spans="1:5">
      <c r="A3" s="3" t="s">
        <v>461</v>
      </c>
    </row>
    <row r="4" spans="1:5">
      <c r="A4" s="4" t="s">
        <v>580</v>
      </c>
      <c r="C4" s="6" t="n">
        <v>275</v>
      </c>
    </row>
    <row r="5" spans="1:5">
      <c r="A5" s="4" t="s">
        <v>581</v>
      </c>
      <c r="C5" s="5" t="n">
        <v>-66</v>
      </c>
      <c r="D5" s="6" t="n">
        <v>-67</v>
      </c>
      <c r="E5" s="6" t="n">
        <v>-1748</v>
      </c>
    </row>
    <row r="6" spans="1:5">
      <c r="A6" s="4" t="s">
        <v>582</v>
      </c>
      <c r="C6" s="5" t="n">
        <v>214</v>
      </c>
      <c r="D6" s="5" t="n">
        <v>275</v>
      </c>
    </row>
    <row r="7" spans="1:5">
      <c r="A7" s="4" t="s">
        <v>68</v>
      </c>
    </row>
    <row r="8" spans="1:5">
      <c r="A8" s="3" t="s">
        <v>461</v>
      </c>
    </row>
    <row r="9" spans="1:5">
      <c r="A9" s="4" t="s">
        <v>583</v>
      </c>
      <c r="B9" s="7" t="n">
        <v>-9</v>
      </c>
    </row>
    <row r="10" spans="1:5">
      <c r="A10" s="4" t="s">
        <v>584</v>
      </c>
      <c r="B10" s="5" t="n">
        <v>31</v>
      </c>
    </row>
    <row r="11" spans="1:5">
      <c r="A11" s="4" t="s">
        <v>585</v>
      </c>
    </row>
    <row r="12" spans="1:5">
      <c r="A12" s="3" t="s">
        <v>461</v>
      </c>
    </row>
    <row r="13" spans="1:5">
      <c r="A13" s="4" t="s">
        <v>580</v>
      </c>
      <c r="C13" s="5" t="n">
        <v>1211</v>
      </c>
      <c r="D13" s="5" t="n">
        <v>1161</v>
      </c>
    </row>
    <row r="14" spans="1:5">
      <c r="A14" s="4" t="s">
        <v>586</v>
      </c>
      <c r="C14" s="5" t="n">
        <v>5</v>
      </c>
      <c r="D14" s="5" t="n">
        <v>5</v>
      </c>
    </row>
    <row r="15" spans="1:5">
      <c r="A15" s="4" t="s">
        <v>587</v>
      </c>
      <c r="C15" s="5" t="n">
        <v>14</v>
      </c>
      <c r="D15" s="5" t="n">
        <v>45</v>
      </c>
    </row>
    <row r="16" spans="1:5">
      <c r="A16" s="4" t="s">
        <v>582</v>
      </c>
      <c r="C16" s="5" t="n">
        <v>1230</v>
      </c>
      <c r="D16" s="5" t="n">
        <v>1211</v>
      </c>
      <c r="E16" s="5" t="n">
        <v>1161</v>
      </c>
    </row>
    <row r="17" spans="1:5">
      <c r="A17" s="4" t="s">
        <v>588</v>
      </c>
    </row>
    <row r="18" spans="1:5">
      <c r="A18" s="3" t="s">
        <v>461</v>
      </c>
    </row>
    <row r="19" spans="1:5">
      <c r="A19" s="4" t="s">
        <v>584</v>
      </c>
      <c r="B19" s="5" t="n">
        <v>177</v>
      </c>
    </row>
    <row r="20" spans="1:5">
      <c r="A20" s="4" t="s">
        <v>589</v>
      </c>
    </row>
    <row r="21" spans="1:5">
      <c r="A21" s="3" t="s">
        <v>461</v>
      </c>
    </row>
    <row r="22" spans="1:5">
      <c r="A22" s="4" t="s">
        <v>580</v>
      </c>
      <c r="C22" s="5" t="n">
        <v>43</v>
      </c>
      <c r="D22" s="5" t="n">
        <v>43</v>
      </c>
    </row>
    <row r="23" spans="1:5">
      <c r="A23" s="4" t="s">
        <v>586</v>
      </c>
      <c r="C23" s="5" t="n">
        <v>3</v>
      </c>
      <c r="D23" s="4" t="s">
        <v>44</v>
      </c>
    </row>
    <row r="24" spans="1:5">
      <c r="A24" s="4" t="s">
        <v>587</v>
      </c>
      <c r="C24" s="4" t="s">
        <v>44</v>
      </c>
      <c r="D24" s="4" t="s">
        <v>44</v>
      </c>
    </row>
    <row r="25" spans="1:5">
      <c r="A25" s="4" t="s">
        <v>582</v>
      </c>
      <c r="C25" s="5" t="n">
        <v>46</v>
      </c>
      <c r="D25" s="5" t="n">
        <v>43</v>
      </c>
      <c r="E25" s="5" t="n">
        <v>43</v>
      </c>
    </row>
    <row r="26" spans="1:5">
      <c r="A26" s="4" t="s">
        <v>590</v>
      </c>
    </row>
    <row r="27" spans="1:5">
      <c r="A27" s="3" t="s">
        <v>461</v>
      </c>
    </row>
    <row r="28" spans="1:5">
      <c r="A28" s="4" t="s">
        <v>584</v>
      </c>
      <c r="B28" s="5" t="n">
        <v>7</v>
      </c>
    </row>
    <row r="29" spans="1:5">
      <c r="A29" s="4" t="s">
        <v>591</v>
      </c>
    </row>
    <row r="30" spans="1:5">
      <c r="A30" s="3" t="s">
        <v>461</v>
      </c>
    </row>
    <row r="31" spans="1:5">
      <c r="A31" s="4" t="s">
        <v>580</v>
      </c>
      <c r="C31" s="5" t="n">
        <v>889</v>
      </c>
      <c r="D31" s="5" t="n">
        <v>839</v>
      </c>
    </row>
    <row r="32" spans="1:5">
      <c r="A32" s="4" t="s">
        <v>586</v>
      </c>
      <c r="C32" s="5" t="n">
        <v>2</v>
      </c>
      <c r="D32" s="5" t="n">
        <v>5</v>
      </c>
    </row>
    <row r="33" spans="1:5">
      <c r="A33" s="4" t="s">
        <v>587</v>
      </c>
      <c r="C33" s="5" t="n">
        <v>14</v>
      </c>
      <c r="D33" s="5" t="n">
        <v>45</v>
      </c>
    </row>
    <row r="34" spans="1:5">
      <c r="A34" s="4" t="s">
        <v>582</v>
      </c>
      <c r="C34" s="5" t="n">
        <v>905</v>
      </c>
      <c r="D34" s="5" t="n">
        <v>889</v>
      </c>
      <c r="E34" s="5" t="n">
        <v>839</v>
      </c>
    </row>
    <row r="35" spans="1:5">
      <c r="A35" s="4" t="s">
        <v>592</v>
      </c>
    </row>
    <row r="36" spans="1:5">
      <c r="A36" s="3" t="s">
        <v>461</v>
      </c>
    </row>
    <row r="37" spans="1:5">
      <c r="A37" s="4" t="s">
        <v>584</v>
      </c>
      <c r="B37" s="5" t="n">
        <v>130</v>
      </c>
    </row>
    <row r="38" spans="1:5">
      <c r="A38" s="4" t="s">
        <v>593</v>
      </c>
    </row>
    <row r="39" spans="1:5">
      <c r="A39" s="3" t="s">
        <v>461</v>
      </c>
    </row>
    <row r="40" spans="1:5">
      <c r="A40" s="4" t="s">
        <v>580</v>
      </c>
      <c r="C40" s="5" t="n">
        <v>279</v>
      </c>
      <c r="D40" s="5" t="n">
        <v>279</v>
      </c>
    </row>
    <row r="41" spans="1:5">
      <c r="A41" s="4" t="s">
        <v>586</v>
      </c>
      <c r="C41" s="4" t="s">
        <v>44</v>
      </c>
      <c r="D41" s="4" t="s">
        <v>44</v>
      </c>
    </row>
    <row r="42" spans="1:5">
      <c r="A42" s="4" t="s">
        <v>587</v>
      </c>
      <c r="C42" s="4" t="s">
        <v>44</v>
      </c>
      <c r="D42" s="4" t="s">
        <v>44</v>
      </c>
    </row>
    <row r="43" spans="1:5">
      <c r="A43" s="4" t="s">
        <v>582</v>
      </c>
      <c r="C43" s="5" t="n">
        <v>279</v>
      </c>
      <c r="D43" s="5" t="n">
        <v>279</v>
      </c>
      <c r="E43" s="5" t="n">
        <v>279</v>
      </c>
    </row>
    <row r="44" spans="1:5">
      <c r="A44" s="4" t="s">
        <v>594</v>
      </c>
    </row>
    <row r="45" spans="1:5">
      <c r="A45" s="3" t="s">
        <v>461</v>
      </c>
    </row>
    <row r="46" spans="1:5">
      <c r="A46" s="4" t="s">
        <v>584</v>
      </c>
      <c r="B46" s="5" t="n">
        <v>40</v>
      </c>
    </row>
    <row r="47" spans="1:5">
      <c r="A47" s="4" t="s">
        <v>595</v>
      </c>
    </row>
    <row r="48" spans="1:5">
      <c r="A48" s="3" t="s">
        <v>461</v>
      </c>
    </row>
    <row r="49" spans="1:5">
      <c r="A49" s="4" t="s">
        <v>580</v>
      </c>
      <c r="C49" s="5" t="n">
        <v>-936</v>
      </c>
      <c r="D49" s="5" t="n">
        <v>-824</v>
      </c>
    </row>
    <row r="50" spans="1:5">
      <c r="A50" s="4" t="s">
        <v>581</v>
      </c>
      <c r="C50" s="5" t="n">
        <v>-66</v>
      </c>
      <c r="D50" s="5" t="n">
        <v>-67</v>
      </c>
    </row>
    <row r="51" spans="1:5">
      <c r="A51" s="4" t="s">
        <v>587</v>
      </c>
      <c r="C51" s="5" t="n">
        <v>-14</v>
      </c>
      <c r="D51" s="5" t="n">
        <v>-45</v>
      </c>
    </row>
    <row r="52" spans="1:5">
      <c r="A52" s="4" t="s">
        <v>582</v>
      </c>
      <c r="C52" s="5" t="n">
        <v>-1016</v>
      </c>
      <c r="D52" s="5" t="n">
        <v>-936</v>
      </c>
      <c r="E52" s="5" t="n">
        <v>-824</v>
      </c>
    </row>
    <row r="53" spans="1:5">
      <c r="A53" s="4" t="s">
        <v>596</v>
      </c>
    </row>
    <row r="54" spans="1:5">
      <c r="A54" s="3" t="s">
        <v>461</v>
      </c>
    </row>
    <row r="55" spans="1:5">
      <c r="A55" s="4" t="s">
        <v>584</v>
      </c>
      <c r="B55" s="5" t="n">
        <v>-146</v>
      </c>
    </row>
    <row r="56" spans="1:5">
      <c r="A56" s="4" t="s">
        <v>597</v>
      </c>
    </row>
    <row r="57" spans="1:5">
      <c r="A57" s="3" t="s">
        <v>461</v>
      </c>
    </row>
    <row r="58" spans="1:5">
      <c r="A58" s="4" t="s">
        <v>580</v>
      </c>
      <c r="C58" s="5" t="n">
        <v>-3</v>
      </c>
      <c r="D58" s="4" t="s">
        <v>44</v>
      </c>
    </row>
    <row r="59" spans="1:5">
      <c r="A59" s="4" t="s">
        <v>581</v>
      </c>
      <c r="C59" s="5" t="n">
        <v>-3</v>
      </c>
      <c r="D59" s="5" t="n">
        <v>-3</v>
      </c>
    </row>
    <row r="60" spans="1:5">
      <c r="A60" s="4" t="s">
        <v>587</v>
      </c>
      <c r="C60" s="4" t="s">
        <v>44</v>
      </c>
      <c r="D60" s="4" t="s">
        <v>44</v>
      </c>
    </row>
    <row r="61" spans="1:5">
      <c r="A61" s="4" t="s">
        <v>582</v>
      </c>
      <c r="C61" s="5" t="n">
        <v>-6</v>
      </c>
      <c r="D61" s="5" t="n">
        <v>-3</v>
      </c>
      <c r="E61" s="4" t="s">
        <v>44</v>
      </c>
    </row>
    <row r="62" spans="1:5">
      <c r="A62" s="4" t="s">
        <v>598</v>
      </c>
    </row>
    <row r="63" spans="1:5">
      <c r="A63" s="3" t="s">
        <v>461</v>
      </c>
    </row>
    <row r="64" spans="1:5">
      <c r="A64" s="4" t="s">
        <v>586</v>
      </c>
      <c r="C64" s="4" t="s">
        <v>44</v>
      </c>
    </row>
    <row r="65" spans="1:5">
      <c r="A65" s="4" t="s">
        <v>584</v>
      </c>
      <c r="B65" s="5" t="n">
        <v>-1</v>
      </c>
    </row>
    <row r="66" spans="1:5">
      <c r="A66" s="4" t="s">
        <v>599</v>
      </c>
    </row>
    <row r="67" spans="1:5">
      <c r="A67" s="3" t="s">
        <v>461</v>
      </c>
    </row>
    <row r="68" spans="1:5">
      <c r="A68" s="4" t="s">
        <v>580</v>
      </c>
      <c r="C68" s="5" t="n">
        <v>-870</v>
      </c>
      <c r="D68" s="5" t="n">
        <v>-820</v>
      </c>
    </row>
    <row r="69" spans="1:5">
      <c r="A69" s="4" t="s">
        <v>581</v>
      </c>
      <c r="C69" s="5" t="n">
        <v>-5</v>
      </c>
      <c r="D69" s="5" t="n">
        <v>-5</v>
      </c>
    </row>
    <row r="70" spans="1:5">
      <c r="A70" s="4" t="s">
        <v>587</v>
      </c>
      <c r="C70" s="5" t="n">
        <v>-14</v>
      </c>
      <c r="D70" s="5" t="n">
        <v>-45</v>
      </c>
    </row>
    <row r="71" spans="1:5">
      <c r="A71" s="4" t="s">
        <v>582</v>
      </c>
      <c r="C71" s="5" t="n">
        <v>-889</v>
      </c>
      <c r="D71" s="5" t="n">
        <v>-870</v>
      </c>
      <c r="E71" s="5" t="n">
        <v>-820</v>
      </c>
    </row>
    <row r="72" spans="1:5">
      <c r="A72" s="4" t="s">
        <v>600</v>
      </c>
    </row>
    <row r="73" spans="1:5">
      <c r="A73" s="3" t="s">
        <v>461</v>
      </c>
    </row>
    <row r="74" spans="1:5">
      <c r="A74" s="4" t="s">
        <v>580</v>
      </c>
      <c r="C74" s="5" t="n">
        <v>-63</v>
      </c>
      <c r="D74" s="5" t="n">
        <v>-4</v>
      </c>
    </row>
    <row r="75" spans="1:5">
      <c r="A75" s="4" t="s">
        <v>581</v>
      </c>
      <c r="C75" s="5" t="n">
        <v>-58</v>
      </c>
      <c r="D75" s="5" t="n">
        <v>-59</v>
      </c>
    </row>
    <row r="76" spans="1:5">
      <c r="A76" s="4" t="s">
        <v>587</v>
      </c>
      <c r="C76" s="4" t="s">
        <v>44</v>
      </c>
      <c r="D76" s="4" t="s">
        <v>44</v>
      </c>
    </row>
    <row r="77" spans="1:5">
      <c r="A77" s="4" t="s">
        <v>582</v>
      </c>
      <c r="C77" s="6" t="n">
        <v>-121</v>
      </c>
      <c r="D77" s="6" t="n">
        <v>-63</v>
      </c>
      <c r="E77" s="6" t="n">
        <v>-4</v>
      </c>
    </row>
    <row r="78" spans="1:5">
      <c r="A78" s="4" t="s">
        <v>601</v>
      </c>
    </row>
    <row r="79" spans="1:5">
      <c r="A79" s="3" t="s">
        <v>461</v>
      </c>
    </row>
    <row r="80" spans="1:5">
      <c r="A80" s="4" t="s">
        <v>584</v>
      </c>
      <c r="B80" s="5" t="n">
        <v>-17</v>
      </c>
    </row>
    <row r="81" spans="1:5">
      <c r="A81" s="4" t="s">
        <v>602</v>
      </c>
    </row>
    <row r="82" spans="1:5">
      <c r="A82" s="3" t="s">
        <v>461</v>
      </c>
    </row>
    <row r="83" spans="1:5">
      <c r="A83" s="4" t="s">
        <v>584</v>
      </c>
      <c r="B83" s="7" t="n">
        <v>-12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3</v>
      </c>
      <c r="B1" s="2" t="s">
        <v>38</v>
      </c>
      <c r="C1" s="2" t="s">
        <v>39</v>
      </c>
      <c r="D1" s="2" t="s">
        <v>40</v>
      </c>
    </row>
    <row r="2" spans="1:4">
      <c r="A2" s="3" t="s">
        <v>461</v>
      </c>
    </row>
    <row r="3" spans="1:4">
      <c r="A3" s="4" t="s">
        <v>604</v>
      </c>
      <c r="C3" s="6" t="n">
        <v>214</v>
      </c>
      <c r="D3" s="6" t="n">
        <v>275</v>
      </c>
    </row>
    <row r="4" spans="1:4">
      <c r="A4" s="4" t="s">
        <v>68</v>
      </c>
    </row>
    <row r="5" spans="1:4">
      <c r="A5" s="3" t="s">
        <v>461</v>
      </c>
    </row>
    <row r="6" spans="1:4">
      <c r="A6" s="4" t="s">
        <v>584</v>
      </c>
      <c r="B6" s="7" t="n">
        <v>31</v>
      </c>
    </row>
    <row r="7" spans="1:4">
      <c r="A7" s="4" t="s">
        <v>605</v>
      </c>
    </row>
    <row r="8" spans="1:4">
      <c r="A8" s="3" t="s">
        <v>461</v>
      </c>
    </row>
    <row r="9" spans="1:4">
      <c r="A9" s="4" t="s">
        <v>604</v>
      </c>
      <c r="C9" s="5" t="n">
        <v>214</v>
      </c>
      <c r="D9" s="5" t="n">
        <v>275</v>
      </c>
    </row>
    <row r="10" spans="1:4">
      <c r="A10" s="4" t="s">
        <v>606</v>
      </c>
    </row>
    <row r="11" spans="1:4">
      <c r="A11" s="3" t="s">
        <v>461</v>
      </c>
    </row>
    <row r="12" spans="1:4">
      <c r="A12" s="4" t="s">
        <v>584</v>
      </c>
      <c r="B12" s="5" t="n">
        <v>31</v>
      </c>
    </row>
    <row r="13" spans="1:4">
      <c r="A13" s="4" t="s">
        <v>607</v>
      </c>
    </row>
    <row r="14" spans="1:4">
      <c r="A14" s="3" t="s">
        <v>461</v>
      </c>
    </row>
    <row r="15" spans="1:4">
      <c r="A15" s="4" t="s">
        <v>604</v>
      </c>
      <c r="C15" s="5" t="n">
        <v>40</v>
      </c>
      <c r="D15" s="5" t="n">
        <v>40</v>
      </c>
    </row>
    <row r="16" spans="1:4">
      <c r="A16" s="4" t="s">
        <v>608</v>
      </c>
    </row>
    <row r="17" spans="1:4">
      <c r="A17" s="3" t="s">
        <v>461</v>
      </c>
    </row>
    <row r="18" spans="1:4">
      <c r="A18" s="4" t="s">
        <v>584</v>
      </c>
      <c r="B18" s="5" t="n">
        <v>6</v>
      </c>
    </row>
    <row r="19" spans="1:4">
      <c r="A19" s="4" t="s">
        <v>609</v>
      </c>
    </row>
    <row r="20" spans="1:4">
      <c r="A20" s="3" t="s">
        <v>461</v>
      </c>
    </row>
    <row r="21" spans="1:4">
      <c r="A21" s="4" t="s">
        <v>604</v>
      </c>
      <c r="C21" s="5" t="n">
        <v>16</v>
      </c>
      <c r="D21" s="5" t="n">
        <v>19</v>
      </c>
    </row>
    <row r="22" spans="1:4">
      <c r="A22" s="4" t="s">
        <v>610</v>
      </c>
    </row>
    <row r="23" spans="1:4">
      <c r="A23" s="3" t="s">
        <v>461</v>
      </c>
    </row>
    <row r="24" spans="1:4">
      <c r="A24" s="4" t="s">
        <v>584</v>
      </c>
      <c r="B24" s="5" t="n">
        <v>2</v>
      </c>
    </row>
    <row r="25" spans="1:4">
      <c r="A25" s="4" t="s">
        <v>611</v>
      </c>
    </row>
    <row r="26" spans="1:4">
      <c r="A26" s="3" t="s">
        <v>461</v>
      </c>
    </row>
    <row r="27" spans="1:4">
      <c r="A27" s="4" t="s">
        <v>604</v>
      </c>
      <c r="C27" s="6" t="n">
        <v>158</v>
      </c>
      <c r="D27" s="6" t="n">
        <v>216</v>
      </c>
    </row>
    <row r="28" spans="1:4">
      <c r="A28" s="4" t="s">
        <v>612</v>
      </c>
    </row>
    <row r="29" spans="1:4">
      <c r="A29" s="3" t="s">
        <v>461</v>
      </c>
    </row>
    <row r="30" spans="1:4">
      <c r="A30" s="4" t="s">
        <v>584</v>
      </c>
      <c r="B30" s="7" t="n">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41</v>
      </c>
    </row>
    <row r="3" spans="1:2">
      <c r="A3" s="3" t="s">
        <v>242</v>
      </c>
    </row>
    <row r="4" spans="1:2">
      <c r="A4" s="4" t="s">
        <v>240</v>
      </c>
      <c r="B4" s="4" t="s">
        <v>2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3</v>
      </c>
      <c r="B1" s="2" t="s">
        <v>1</v>
      </c>
    </row>
    <row r="2" spans="1:5">
      <c r="B2" s="2" t="s">
        <v>38</v>
      </c>
      <c r="C2" s="2" t="s">
        <v>39</v>
      </c>
      <c r="D2" s="2" t="s">
        <v>40</v>
      </c>
      <c r="E2" s="2" t="s">
        <v>144</v>
      </c>
    </row>
    <row r="3" spans="1:5">
      <c r="A3" s="3" t="s">
        <v>614</v>
      </c>
    </row>
    <row r="4" spans="1:5">
      <c r="A4" s="4" t="s">
        <v>615</v>
      </c>
      <c r="C4" s="6" t="n">
        <v>1803</v>
      </c>
    </row>
    <row r="5" spans="1:5">
      <c r="A5" s="4" t="s">
        <v>581</v>
      </c>
      <c r="C5" s="5" t="n">
        <v>-1187</v>
      </c>
      <c r="D5" s="4" t="s">
        <v>44</v>
      </c>
      <c r="E5" s="4" t="s">
        <v>44</v>
      </c>
    </row>
    <row r="6" spans="1:5">
      <c r="A6" s="4" t="s">
        <v>616</v>
      </c>
      <c r="C6" s="5" t="n">
        <v>616</v>
      </c>
      <c r="D6" s="5" t="n">
        <v>1803</v>
      </c>
    </row>
    <row r="7" spans="1:5">
      <c r="A7" s="4" t="s">
        <v>68</v>
      </c>
    </row>
    <row r="8" spans="1:5">
      <c r="A8" s="3" t="s">
        <v>614</v>
      </c>
    </row>
    <row r="9" spans="1:5">
      <c r="A9" s="4" t="s">
        <v>617</v>
      </c>
      <c r="B9" s="7" t="n">
        <v>259</v>
      </c>
    </row>
    <row r="10" spans="1:5">
      <c r="A10" s="4" t="s">
        <v>583</v>
      </c>
      <c r="B10" s="5" t="n">
        <v>-171</v>
      </c>
    </row>
    <row r="11" spans="1:5">
      <c r="A11" s="4" t="s">
        <v>618</v>
      </c>
      <c r="B11" s="7" t="n">
        <v>88</v>
      </c>
    </row>
    <row r="12" spans="1:5">
      <c r="A12" s="4" t="s">
        <v>460</v>
      </c>
    </row>
    <row r="13" spans="1:5">
      <c r="A13" s="3" t="s">
        <v>614</v>
      </c>
    </row>
    <row r="14" spans="1:5">
      <c r="A14" s="4" t="s">
        <v>615</v>
      </c>
      <c r="C14" s="5" t="n">
        <v>1803</v>
      </c>
    </row>
    <row r="15" spans="1:5">
      <c r="A15" s="4" t="s">
        <v>581</v>
      </c>
      <c r="C15" s="5" t="n">
        <v>-1187</v>
      </c>
    </row>
    <row r="16" spans="1:5">
      <c r="A16" s="4" t="s">
        <v>616</v>
      </c>
      <c r="C16" s="6" t="n">
        <v>616</v>
      </c>
      <c r="D16" s="6" t="n">
        <v>180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1</v>
      </c>
    </row>
    <row r="2" spans="1:5">
      <c r="B2" s="2" t="s">
        <v>38</v>
      </c>
      <c r="C2" s="2" t="s">
        <v>39</v>
      </c>
      <c r="D2" s="2" t="s">
        <v>39</v>
      </c>
      <c r="E2" s="2" t="s">
        <v>40</v>
      </c>
    </row>
    <row r="3" spans="1:5">
      <c r="A3" s="3" t="s">
        <v>174</v>
      </c>
    </row>
    <row r="4" spans="1:5">
      <c r="A4" s="4" t="s">
        <v>620</v>
      </c>
      <c r="C4" s="6" t="n">
        <v>1803</v>
      </c>
    </row>
    <row r="5" spans="1:5">
      <c r="A5" s="4" t="s">
        <v>621</v>
      </c>
      <c r="C5" s="5" t="n">
        <v>60</v>
      </c>
    </row>
    <row r="6" spans="1:5">
      <c r="A6" s="4" t="s">
        <v>622</v>
      </c>
      <c r="C6" s="5" t="n">
        <v>-1060</v>
      </c>
    </row>
    <row r="7" spans="1:5">
      <c r="A7" s="4" t="s">
        <v>623</v>
      </c>
      <c r="C7" s="6" t="n">
        <v>803</v>
      </c>
    </row>
    <row r="8" spans="1:5">
      <c r="A8" s="3" t="s">
        <v>624</v>
      </c>
    </row>
    <row r="9" spans="1:5">
      <c r="A9" s="4" t="s">
        <v>625</v>
      </c>
      <c r="D9" s="6" t="n">
        <v>803</v>
      </c>
      <c r="E9" s="4" t="s">
        <v>44</v>
      </c>
    </row>
    <row r="10" spans="1:5">
      <c r="A10" s="4" t="s">
        <v>626</v>
      </c>
      <c r="D10" s="4" t="s">
        <v>44</v>
      </c>
    </row>
    <row r="11" spans="1:5">
      <c r="A11" s="4" t="s">
        <v>68</v>
      </c>
    </row>
    <row r="12" spans="1:5">
      <c r="A12" s="3" t="s">
        <v>174</v>
      </c>
    </row>
    <row r="13" spans="1:5">
      <c r="A13" s="4" t="s">
        <v>627</v>
      </c>
      <c r="B13" s="7" t="n">
        <v>259</v>
      </c>
    </row>
    <row r="14" spans="1:5">
      <c r="A14" s="4" t="s">
        <v>628</v>
      </c>
      <c r="B14" s="5" t="n">
        <v>9</v>
      </c>
    </row>
    <row r="15" spans="1:5">
      <c r="A15" s="4" t="s">
        <v>629</v>
      </c>
      <c r="B15" s="5" t="n">
        <v>-153</v>
      </c>
    </row>
    <row r="16" spans="1:5">
      <c r="A16" s="4" t="s">
        <v>630</v>
      </c>
      <c r="B16" s="5" t="n">
        <v>115</v>
      </c>
    </row>
    <row r="17" spans="1:5">
      <c r="A17" s="3" t="s">
        <v>624</v>
      </c>
    </row>
    <row r="18" spans="1:5">
      <c r="A18" s="4" t="s">
        <v>631</v>
      </c>
      <c r="B18" s="5" t="n">
        <v>115</v>
      </c>
    </row>
    <row r="19" spans="1:5">
      <c r="A19" s="4" t="s">
        <v>632</v>
      </c>
      <c r="B19" s="4" t="s">
        <v>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3</v>
      </c>
      <c r="B1" s="2" t="s">
        <v>1</v>
      </c>
    </row>
    <row r="2" spans="1:5">
      <c r="B2" s="2" t="s">
        <v>38</v>
      </c>
      <c r="C2" s="2" t="s">
        <v>39</v>
      </c>
      <c r="D2" s="2" t="s">
        <v>40</v>
      </c>
      <c r="E2" s="2" t="s">
        <v>144</v>
      </c>
    </row>
    <row r="3" spans="1:5">
      <c r="A3" s="3" t="s">
        <v>174</v>
      </c>
    </row>
    <row r="4" spans="1:5">
      <c r="A4" s="4" t="s">
        <v>634</v>
      </c>
      <c r="C4" s="6" t="n">
        <v>60</v>
      </c>
    </row>
    <row r="5" spans="1:5">
      <c r="A5" s="4" t="s">
        <v>635</v>
      </c>
      <c r="C5" s="5" t="n">
        <v>1187</v>
      </c>
      <c r="D5" s="4" t="s">
        <v>44</v>
      </c>
      <c r="E5" s="4" t="s">
        <v>44</v>
      </c>
    </row>
    <row r="6" spans="1:5">
      <c r="A6" s="4" t="s">
        <v>636</v>
      </c>
      <c r="C6" s="5" t="n">
        <v>46</v>
      </c>
      <c r="D6" s="4" t="s">
        <v>44</v>
      </c>
      <c r="E6" s="4" t="s">
        <v>44</v>
      </c>
    </row>
    <row r="7" spans="1:5">
      <c r="A7" s="4" t="s">
        <v>637</v>
      </c>
      <c r="C7" s="6" t="n">
        <v>1293</v>
      </c>
    </row>
    <row r="8" spans="1:5">
      <c r="A8" s="4" t="s">
        <v>68</v>
      </c>
    </row>
    <row r="9" spans="1:5">
      <c r="A9" s="3" t="s">
        <v>174</v>
      </c>
    </row>
    <row r="10" spans="1:5">
      <c r="A10" s="4" t="s">
        <v>638</v>
      </c>
      <c r="B10" s="7" t="n">
        <v>9</v>
      </c>
    </row>
    <row r="11" spans="1:5">
      <c r="A11" s="4" t="s">
        <v>639</v>
      </c>
      <c r="B11" s="5" t="n">
        <v>171</v>
      </c>
    </row>
    <row r="12" spans="1:5">
      <c r="A12" s="4" t="s">
        <v>640</v>
      </c>
      <c r="B12" s="5" t="n">
        <v>7</v>
      </c>
    </row>
    <row r="13" spans="1:5">
      <c r="A13" s="4" t="s">
        <v>641</v>
      </c>
      <c r="B13" s="7" t="n">
        <v>18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2</v>
      </c>
      <c r="B1" s="2" t="s">
        <v>38</v>
      </c>
      <c r="C1" s="2" t="s">
        <v>39</v>
      </c>
      <c r="D1" s="2" t="s">
        <v>40</v>
      </c>
    </row>
    <row r="2" spans="1:4">
      <c r="A2" s="3" t="s">
        <v>174</v>
      </c>
    </row>
    <row r="3" spans="1:4">
      <c r="A3" s="4" t="s">
        <v>48</v>
      </c>
      <c r="C3" s="6" t="n">
        <v>3956</v>
      </c>
      <c r="D3" s="4" t="s">
        <v>44</v>
      </c>
    </row>
    <row r="4" spans="1:4">
      <c r="A4" s="4" t="s">
        <v>643</v>
      </c>
      <c r="C4" s="4" t="s">
        <v>44</v>
      </c>
      <c r="D4" s="4" t="s">
        <v>44</v>
      </c>
    </row>
    <row r="5" spans="1:4">
      <c r="A5" s="4" t="s">
        <v>644</v>
      </c>
      <c r="C5" s="6" t="n">
        <v>3956</v>
      </c>
      <c r="D5" s="4" t="s">
        <v>44</v>
      </c>
    </row>
    <row r="6" spans="1:4">
      <c r="A6" s="4" t="s">
        <v>68</v>
      </c>
    </row>
    <row r="7" spans="1:4">
      <c r="A7" s="3" t="s">
        <v>174</v>
      </c>
    </row>
    <row r="8" spans="1:4">
      <c r="A8" s="4" t="s">
        <v>73</v>
      </c>
      <c r="B8" s="7" t="n">
        <v>568</v>
      </c>
    </row>
    <row r="9" spans="1:4">
      <c r="A9" s="4" t="s">
        <v>645</v>
      </c>
      <c r="B9" s="4" t="s">
        <v>44</v>
      </c>
    </row>
    <row r="10" spans="1:4">
      <c r="A10" s="4" t="s">
        <v>646</v>
      </c>
      <c r="B10" s="7" t="n">
        <v>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38</v>
      </c>
      <c r="C1" s="2" t="s">
        <v>39</v>
      </c>
      <c r="D1" s="2" t="s">
        <v>40</v>
      </c>
    </row>
    <row r="2" spans="1:4">
      <c r="A2" s="3" t="s">
        <v>174</v>
      </c>
    </row>
    <row r="3" spans="1:4">
      <c r="A3" s="4" t="s">
        <v>48</v>
      </c>
      <c r="C3" s="6" t="n">
        <v>3956</v>
      </c>
      <c r="D3" s="4" t="s">
        <v>44</v>
      </c>
    </row>
    <row r="4" spans="1:4">
      <c r="A4" s="4" t="s">
        <v>68</v>
      </c>
    </row>
    <row r="5" spans="1:4">
      <c r="A5" s="3" t="s">
        <v>174</v>
      </c>
    </row>
    <row r="6" spans="1:4">
      <c r="A6" s="4" t="s">
        <v>73</v>
      </c>
      <c r="B6" s="7" t="n">
        <v>568</v>
      </c>
    </row>
    <row r="7" spans="1:4">
      <c r="A7" s="4" t="s">
        <v>648</v>
      </c>
    </row>
    <row r="8" spans="1:4">
      <c r="A8" s="3" t="s">
        <v>174</v>
      </c>
    </row>
    <row r="9" spans="1:4">
      <c r="A9" s="4" t="s">
        <v>48</v>
      </c>
      <c r="C9" s="6" t="n">
        <v>3956</v>
      </c>
      <c r="D9" s="4" t="s">
        <v>44</v>
      </c>
    </row>
    <row r="10" spans="1:4">
      <c r="A10" s="4" t="s">
        <v>649</v>
      </c>
    </row>
    <row r="11" spans="1:4">
      <c r="A11" s="3" t="s">
        <v>174</v>
      </c>
    </row>
    <row r="12" spans="1:4">
      <c r="A12" s="4" t="s">
        <v>73</v>
      </c>
      <c r="B12" s="7" t="n">
        <v>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50</v>
      </c>
      <c r="B1" s="2" t="s">
        <v>38</v>
      </c>
      <c r="C1" s="2" t="s">
        <v>39</v>
      </c>
      <c r="D1" s="2" t="s">
        <v>40</v>
      </c>
    </row>
    <row r="2" spans="1:4">
      <c r="A2" s="3" t="s">
        <v>174</v>
      </c>
    </row>
    <row r="3" spans="1:4">
      <c r="A3" s="4" t="s">
        <v>651</v>
      </c>
      <c r="C3" s="6" t="n">
        <v>6</v>
      </c>
      <c r="D3" s="6" t="n">
        <v>6</v>
      </c>
    </row>
    <row r="4" spans="1:4">
      <c r="A4" s="4" t="s">
        <v>652</v>
      </c>
      <c r="C4" s="4" t="s">
        <v>44</v>
      </c>
      <c r="D4" s="5" t="n">
        <v>597</v>
      </c>
    </row>
    <row r="5" spans="1:4">
      <c r="A5" s="4" t="s">
        <v>653</v>
      </c>
      <c r="C5" s="5" t="n">
        <v>13</v>
      </c>
      <c r="D5" s="5" t="n">
        <v>13</v>
      </c>
    </row>
    <row r="6" spans="1:4">
      <c r="A6" s="4" t="s">
        <v>654</v>
      </c>
      <c r="C6" s="5" t="n">
        <v>20</v>
      </c>
      <c r="D6" s="5" t="n">
        <v>20</v>
      </c>
    </row>
    <row r="7" spans="1:4">
      <c r="A7" s="4" t="s">
        <v>655</v>
      </c>
      <c r="C7" s="6" t="n">
        <v>39</v>
      </c>
      <c r="D7" s="6" t="n">
        <v>636</v>
      </c>
    </row>
    <row r="8" spans="1:4">
      <c r="A8" s="4" t="s">
        <v>68</v>
      </c>
    </row>
    <row r="9" spans="1:4">
      <c r="A9" s="3" t="s">
        <v>174</v>
      </c>
    </row>
    <row r="10" spans="1:4">
      <c r="A10" s="4" t="s">
        <v>656</v>
      </c>
      <c r="B10" s="7" t="n">
        <v>1</v>
      </c>
    </row>
    <row r="11" spans="1:4">
      <c r="A11" s="4" t="s">
        <v>657</v>
      </c>
      <c r="B11" s="4" t="s">
        <v>44</v>
      </c>
    </row>
    <row r="12" spans="1:4">
      <c r="A12" s="4" t="s">
        <v>658</v>
      </c>
      <c r="B12" s="5" t="n">
        <v>2</v>
      </c>
    </row>
    <row r="13" spans="1:4">
      <c r="A13" s="4" t="s">
        <v>659</v>
      </c>
      <c r="B13" s="5" t="n">
        <v>3</v>
      </c>
    </row>
    <row r="14" spans="1:4">
      <c r="A14" s="4" t="s">
        <v>660</v>
      </c>
      <c r="B14" s="7"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1</v>
      </c>
      <c r="B1" s="2" t="s">
        <v>38</v>
      </c>
      <c r="C1" s="2" t="s">
        <v>39</v>
      </c>
      <c r="D1" s="2" t="s">
        <v>40</v>
      </c>
    </row>
    <row r="2" spans="1:4">
      <c r="A2" s="3" t="s">
        <v>174</v>
      </c>
    </row>
    <row r="3" spans="1:4">
      <c r="A3" s="4" t="s">
        <v>54</v>
      </c>
      <c r="C3" s="6" t="n">
        <v>3896</v>
      </c>
      <c r="D3" s="6" t="n">
        <v>100</v>
      </c>
    </row>
    <row r="4" spans="1:4">
      <c r="A4" s="4" t="s">
        <v>68</v>
      </c>
    </row>
    <row r="5" spans="1:4">
      <c r="A5" s="3" t="s">
        <v>174</v>
      </c>
    </row>
    <row r="6" spans="1:4">
      <c r="A6" s="4" t="s">
        <v>78</v>
      </c>
      <c r="B6" s="7" t="n">
        <v>560</v>
      </c>
    </row>
    <row r="7" spans="1:4">
      <c r="A7" s="4" t="s">
        <v>662</v>
      </c>
    </row>
    <row r="8" spans="1:4">
      <c r="A8" s="3" t="s">
        <v>174</v>
      </c>
    </row>
    <row r="9" spans="1:4">
      <c r="A9" s="4" t="s">
        <v>54</v>
      </c>
      <c r="C9" s="5" t="n">
        <v>3796</v>
      </c>
      <c r="D9" s="4" t="s">
        <v>44</v>
      </c>
    </row>
    <row r="10" spans="1:4">
      <c r="A10" s="4" t="s">
        <v>663</v>
      </c>
    </row>
    <row r="11" spans="1:4">
      <c r="A11" s="3" t="s">
        <v>174</v>
      </c>
    </row>
    <row r="12" spans="1:4">
      <c r="A12" s="4" t="s">
        <v>78</v>
      </c>
      <c r="B12" s="5" t="n">
        <v>546</v>
      </c>
    </row>
    <row r="13" spans="1:4">
      <c r="A13" s="4" t="s">
        <v>664</v>
      </c>
    </row>
    <row r="14" spans="1:4">
      <c r="A14" s="3" t="s">
        <v>174</v>
      </c>
    </row>
    <row r="15" spans="1:4">
      <c r="A15" s="4" t="s">
        <v>54</v>
      </c>
      <c r="C15" s="4" t="s">
        <v>44</v>
      </c>
      <c r="D15" s="4" t="s">
        <v>44</v>
      </c>
    </row>
    <row r="16" spans="1:4">
      <c r="A16" s="4" t="s">
        <v>665</v>
      </c>
    </row>
    <row r="17" spans="1:4">
      <c r="A17" s="3" t="s">
        <v>174</v>
      </c>
    </row>
    <row r="18" spans="1:4">
      <c r="A18" s="4" t="s">
        <v>78</v>
      </c>
      <c r="B18" s="4" t="s">
        <v>44</v>
      </c>
    </row>
    <row r="19" spans="1:4">
      <c r="A19" s="4" t="s">
        <v>666</v>
      </c>
    </row>
    <row r="20" spans="1:4">
      <c r="A20" s="3" t="s">
        <v>174</v>
      </c>
    </row>
    <row r="21" spans="1:4">
      <c r="A21" s="4" t="s">
        <v>54</v>
      </c>
      <c r="C21" s="6" t="n">
        <v>100</v>
      </c>
      <c r="D21" s="6" t="n">
        <v>100</v>
      </c>
    </row>
    <row r="22" spans="1:4">
      <c r="A22" s="4" t="s">
        <v>667</v>
      </c>
    </row>
    <row r="23" spans="1:4">
      <c r="A23" s="3" t="s">
        <v>174</v>
      </c>
    </row>
    <row r="24" spans="1:4">
      <c r="A24" s="4" t="s">
        <v>78</v>
      </c>
      <c r="B24" s="7" t="n">
        <v>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8</v>
      </c>
      <c r="C1" s="2" t="s">
        <v>38</v>
      </c>
      <c r="D1" s="2" t="s">
        <v>39</v>
      </c>
      <c r="E1" s="2" t="s">
        <v>40</v>
      </c>
    </row>
    <row r="2" spans="1:5">
      <c r="A2" s="3" t="s">
        <v>174</v>
      </c>
    </row>
    <row r="3" spans="1:5">
      <c r="A3" s="4" t="s">
        <v>669</v>
      </c>
      <c r="D3" s="6" t="n">
        <v>102</v>
      </c>
      <c r="E3" s="6" t="n">
        <v>102</v>
      </c>
    </row>
    <row r="4" spans="1:5">
      <c r="A4" s="4" t="s">
        <v>670</v>
      </c>
      <c r="B4" s="4" t="s">
        <v>104</v>
      </c>
      <c r="D4" s="5" t="n">
        <v>104</v>
      </c>
      <c r="E4" s="5" t="n">
        <v>102</v>
      </c>
    </row>
    <row r="5" spans="1:5">
      <c r="A5" s="4" t="s">
        <v>671</v>
      </c>
      <c r="D5" s="5" t="n">
        <v>433</v>
      </c>
      <c r="E5" s="5" t="n">
        <v>442</v>
      </c>
    </row>
    <row r="6" spans="1:5">
      <c r="A6" s="4" t="s">
        <v>672</v>
      </c>
      <c r="D6" s="5" t="n">
        <v>24</v>
      </c>
      <c r="E6" s="5" t="n">
        <v>14</v>
      </c>
    </row>
    <row r="7" spans="1:5">
      <c r="A7" s="4" t="s">
        <v>673</v>
      </c>
      <c r="D7" s="5" t="n">
        <v>1484</v>
      </c>
      <c r="E7" s="5" t="n">
        <v>964</v>
      </c>
    </row>
    <row r="8" spans="1:5">
      <c r="A8" s="4" t="s">
        <v>674</v>
      </c>
      <c r="D8" s="5" t="n">
        <v>14</v>
      </c>
      <c r="E8" s="5" t="n">
        <v>15</v>
      </c>
    </row>
    <row r="9" spans="1:5">
      <c r="A9" s="4" t="s">
        <v>55</v>
      </c>
      <c r="D9" s="6" t="n">
        <v>2161</v>
      </c>
      <c r="E9" s="6" t="n">
        <v>1639</v>
      </c>
    </row>
    <row r="10" spans="1:5">
      <c r="A10" s="4" t="s">
        <v>68</v>
      </c>
    </row>
    <row r="11" spans="1:5">
      <c r="A11" s="3" t="s">
        <v>174</v>
      </c>
    </row>
    <row r="12" spans="1:5">
      <c r="A12" s="4" t="s">
        <v>675</v>
      </c>
      <c r="C12" s="7" t="n">
        <v>15</v>
      </c>
    </row>
    <row r="13" spans="1:5">
      <c r="A13" s="4" t="s">
        <v>676</v>
      </c>
      <c r="B13" s="4" t="s">
        <v>104</v>
      </c>
      <c r="C13" s="5" t="n">
        <v>15</v>
      </c>
    </row>
    <row r="14" spans="1:5">
      <c r="A14" s="4" t="s">
        <v>677</v>
      </c>
      <c r="C14" s="5" t="n">
        <v>62</v>
      </c>
    </row>
    <row r="15" spans="1:5">
      <c r="A15" s="4" t="s">
        <v>678</v>
      </c>
      <c r="C15" s="5" t="n">
        <v>3</v>
      </c>
    </row>
    <row r="16" spans="1:5">
      <c r="A16" s="4" t="s">
        <v>679</v>
      </c>
      <c r="C16" s="5" t="n">
        <v>214</v>
      </c>
    </row>
    <row r="17" spans="1:5">
      <c r="A17" s="4" t="s">
        <v>680</v>
      </c>
      <c r="C17" s="5" t="n">
        <v>2</v>
      </c>
    </row>
    <row r="18" spans="1:5">
      <c r="A18" s="4" t="s">
        <v>79</v>
      </c>
      <c r="C18" s="7" t="n">
        <v>311</v>
      </c>
    </row>
    <row r="19" spans="1:5"/>
    <row r="20" spans="1:5">
      <c r="A20" s="4" t="s">
        <v>104</v>
      </c>
      <c r="B20" s="4" t="s">
        <v>681</v>
      </c>
    </row>
  </sheetData>
  <mergeCells count="3">
    <mergeCell ref="A1:B1"/>
    <mergeCell ref="A19:D19"/>
    <mergeCell ref="B20:D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2</v>
      </c>
      <c r="B1" s="2" t="s">
        <v>1</v>
      </c>
    </row>
    <row r="2" spans="1:5">
      <c r="B2" s="2" t="s">
        <v>38</v>
      </c>
      <c r="C2" s="2" t="s">
        <v>39</v>
      </c>
      <c r="D2" s="2" t="s">
        <v>40</v>
      </c>
      <c r="E2" s="2" t="s">
        <v>144</v>
      </c>
    </row>
    <row r="3" spans="1:5">
      <c r="A3" s="3" t="s">
        <v>683</v>
      </c>
    </row>
    <row r="4" spans="1:5">
      <c r="A4" s="4" t="s">
        <v>684</v>
      </c>
      <c r="C4" s="6" t="n">
        <v>12969</v>
      </c>
      <c r="D4" s="4" t="s">
        <v>44</v>
      </c>
      <c r="E4" s="4" t="s">
        <v>44</v>
      </c>
    </row>
    <row r="5" spans="1:5">
      <c r="A5" s="4" t="s">
        <v>68</v>
      </c>
    </row>
    <row r="6" spans="1:5">
      <c r="A6" s="3" t="s">
        <v>683</v>
      </c>
    </row>
    <row r="7" spans="1:5">
      <c r="A7" s="4" t="s">
        <v>685</v>
      </c>
      <c r="B7" s="7" t="n">
        <v>186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6</v>
      </c>
      <c r="B1" s="2" t="s">
        <v>1</v>
      </c>
    </row>
    <row r="2" spans="1:5">
      <c r="B2" s="2" t="s">
        <v>38</v>
      </c>
      <c r="C2" s="2" t="s">
        <v>39</v>
      </c>
      <c r="D2" s="2" t="s">
        <v>40</v>
      </c>
      <c r="E2" s="2" t="s">
        <v>144</v>
      </c>
    </row>
    <row r="3" spans="1:5">
      <c r="A3" s="3" t="s">
        <v>683</v>
      </c>
    </row>
    <row r="4" spans="1:5">
      <c r="A4" s="4" t="s">
        <v>684</v>
      </c>
      <c r="C4" s="6" t="n">
        <v>12969</v>
      </c>
      <c r="D4" s="4" t="s">
        <v>44</v>
      </c>
      <c r="E4" s="4" t="s">
        <v>44</v>
      </c>
    </row>
    <row r="5" spans="1:5">
      <c r="A5" s="4" t="s">
        <v>68</v>
      </c>
    </row>
    <row r="6" spans="1:5">
      <c r="A6" s="3" t="s">
        <v>683</v>
      </c>
    </row>
    <row r="7" spans="1:5">
      <c r="A7" s="4" t="s">
        <v>685</v>
      </c>
      <c r="B7" s="7" t="n">
        <v>1863</v>
      </c>
    </row>
    <row r="8" spans="1:5">
      <c r="A8" s="4" t="s">
        <v>687</v>
      </c>
    </row>
    <row r="9" spans="1:5">
      <c r="A9" s="3" t="s">
        <v>683</v>
      </c>
    </row>
    <row r="10" spans="1:5">
      <c r="A10" s="4" t="s">
        <v>684</v>
      </c>
      <c r="C10" s="5" t="n">
        <v>12969</v>
      </c>
      <c r="D10" s="4" t="s">
        <v>44</v>
      </c>
      <c r="E10" s="4" t="s">
        <v>44</v>
      </c>
    </row>
    <row r="11" spans="1:5">
      <c r="A11" s="4" t="s">
        <v>688</v>
      </c>
    </row>
    <row r="12" spans="1:5">
      <c r="A12" s="3" t="s">
        <v>683</v>
      </c>
    </row>
    <row r="13" spans="1:5">
      <c r="A13" s="4" t="s">
        <v>685</v>
      </c>
      <c r="B13" s="5" t="n">
        <v>1863</v>
      </c>
    </row>
    <row r="14" spans="1:5">
      <c r="A14" s="4" t="s">
        <v>689</v>
      </c>
    </row>
    <row r="15" spans="1:5">
      <c r="A15" s="3" t="s">
        <v>683</v>
      </c>
    </row>
    <row r="16" spans="1:5">
      <c r="A16" s="4" t="s">
        <v>684</v>
      </c>
      <c r="C16" s="5" t="n">
        <v>12969</v>
      </c>
      <c r="D16" s="4" t="s">
        <v>44</v>
      </c>
      <c r="E16" s="4" t="s">
        <v>44</v>
      </c>
    </row>
    <row r="17" spans="1:5">
      <c r="A17" s="4" t="s">
        <v>690</v>
      </c>
    </row>
    <row r="18" spans="1:5">
      <c r="A18" s="3" t="s">
        <v>683</v>
      </c>
    </row>
    <row r="19" spans="1:5">
      <c r="A19" s="4" t="s">
        <v>685</v>
      </c>
      <c r="B19" s="5" t="n">
        <v>1863</v>
      </c>
    </row>
    <row r="20" spans="1:5">
      <c r="A20" s="4" t="s">
        <v>691</v>
      </c>
    </row>
    <row r="21" spans="1:5">
      <c r="A21" s="3" t="s">
        <v>683</v>
      </c>
    </row>
    <row r="22" spans="1:5">
      <c r="A22" s="4" t="s">
        <v>684</v>
      </c>
      <c r="C22" s="6" t="n">
        <v>12969</v>
      </c>
      <c r="D22" s="4" t="s">
        <v>44</v>
      </c>
      <c r="E22" s="4" t="s">
        <v>44</v>
      </c>
    </row>
    <row r="23" spans="1:5">
      <c r="A23" s="4" t="s">
        <v>692</v>
      </c>
    </row>
    <row r="24" spans="1:5">
      <c r="A24" s="3" t="s">
        <v>683</v>
      </c>
    </row>
    <row r="25" spans="1:5">
      <c r="A25" s="4" t="s">
        <v>685</v>
      </c>
      <c r="B25" s="7" t="n">
        <v>186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41</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93</v>
      </c>
      <c r="C1" s="2" t="s">
        <v>1</v>
      </c>
    </row>
    <row r="2" spans="1:6">
      <c r="C2" s="2" t="s">
        <v>38</v>
      </c>
      <c r="D2" s="2" t="s">
        <v>39</v>
      </c>
      <c r="E2" s="2" t="s">
        <v>40</v>
      </c>
      <c r="F2" s="2" t="s">
        <v>144</v>
      </c>
    </row>
    <row r="3" spans="1:6">
      <c r="A3" s="3" t="s">
        <v>694</v>
      </c>
    </row>
    <row r="4" spans="1:6">
      <c r="A4" s="4" t="s">
        <v>695</v>
      </c>
      <c r="D4" s="6" t="n">
        <v>16</v>
      </c>
      <c r="E4" s="6" t="n">
        <v>26</v>
      </c>
      <c r="F4" s="6" t="n">
        <v>39</v>
      </c>
    </row>
    <row r="5" spans="1:6">
      <c r="A5" s="3" t="s">
        <v>696</v>
      </c>
    </row>
    <row r="6" spans="1:6">
      <c r="A6" s="4" t="s">
        <v>98</v>
      </c>
      <c r="D6" s="5" t="n">
        <v>12752</v>
      </c>
      <c r="E6" s="4" t="s">
        <v>44</v>
      </c>
      <c r="F6" s="4" t="s">
        <v>44</v>
      </c>
    </row>
    <row r="7" spans="1:6">
      <c r="A7" s="4" t="s">
        <v>103</v>
      </c>
      <c r="B7" s="4" t="s">
        <v>104</v>
      </c>
      <c r="D7" s="5" t="n">
        <v>62</v>
      </c>
      <c r="E7" s="5" t="n">
        <v>-5</v>
      </c>
      <c r="F7" s="5" t="n">
        <v>14</v>
      </c>
    </row>
    <row r="8" spans="1:6">
      <c r="A8" s="3" t="s">
        <v>697</v>
      </c>
    </row>
    <row r="9" spans="1:6">
      <c r="A9" s="4" t="s">
        <v>698</v>
      </c>
      <c r="D9" s="5" t="n">
        <v>1000</v>
      </c>
      <c r="E9" s="5" t="n">
        <v>1000</v>
      </c>
      <c r="F9" s="5" t="n">
        <v>2000</v>
      </c>
    </row>
    <row r="10" spans="1:6">
      <c r="A10" s="4" t="s">
        <v>699</v>
      </c>
      <c r="D10" s="5" t="n">
        <v>48</v>
      </c>
      <c r="E10" s="4" t="s">
        <v>44</v>
      </c>
      <c r="F10" s="4" t="s">
        <v>44</v>
      </c>
    </row>
    <row r="11" spans="1:6">
      <c r="A11" s="4" t="s">
        <v>700</v>
      </c>
      <c r="D11" s="5" t="n">
        <v>1048</v>
      </c>
      <c r="E11" s="5" t="n">
        <v>1000</v>
      </c>
      <c r="F11" s="5" t="n">
        <v>2000</v>
      </c>
    </row>
    <row r="12" spans="1:6">
      <c r="A12" s="4" t="s">
        <v>701</v>
      </c>
      <c r="D12" s="5" t="n">
        <v>1733</v>
      </c>
      <c r="E12" s="5" t="n">
        <v>1878</v>
      </c>
      <c r="F12" s="5" t="n">
        <v>697</v>
      </c>
    </row>
    <row r="13" spans="1:6">
      <c r="A13" s="3" t="s">
        <v>702</v>
      </c>
    </row>
    <row r="14" spans="1:6">
      <c r="A14" s="4" t="s">
        <v>703</v>
      </c>
      <c r="D14" s="5" t="n">
        <v>66</v>
      </c>
      <c r="E14" s="5" t="n">
        <v>67</v>
      </c>
      <c r="F14" s="5" t="n">
        <v>8</v>
      </c>
    </row>
    <row r="15" spans="1:6">
      <c r="A15" s="4" t="s">
        <v>704</v>
      </c>
      <c r="D15" s="5" t="n">
        <v>1187</v>
      </c>
      <c r="E15" s="4" t="s">
        <v>44</v>
      </c>
      <c r="F15" s="4" t="s">
        <v>44</v>
      </c>
    </row>
    <row r="16" spans="1:6">
      <c r="A16" s="4" t="s">
        <v>705</v>
      </c>
      <c r="D16" s="5" t="n">
        <v>46</v>
      </c>
      <c r="E16" s="4" t="s">
        <v>44</v>
      </c>
      <c r="F16" s="4" t="s">
        <v>44</v>
      </c>
    </row>
    <row r="17" spans="1:6">
      <c r="A17" s="3" t="s">
        <v>706</v>
      </c>
    </row>
    <row r="18" spans="1:6">
      <c r="A18" s="4" t="s">
        <v>707</v>
      </c>
      <c r="D18" s="4" t="s">
        <v>44</v>
      </c>
      <c r="E18" s="6" t="n">
        <v>1189</v>
      </c>
      <c r="F18" s="6" t="n">
        <v>747</v>
      </c>
    </row>
    <row r="19" spans="1:6">
      <c r="A19" s="4" t="s">
        <v>68</v>
      </c>
    </row>
    <row r="20" spans="1:6">
      <c r="A20" s="3" t="s">
        <v>694</v>
      </c>
    </row>
    <row r="21" spans="1:6">
      <c r="A21" s="4" t="s">
        <v>708</v>
      </c>
      <c r="C21" s="7" t="n">
        <v>2</v>
      </c>
    </row>
    <row r="22" spans="1:6">
      <c r="A22" s="3" t="s">
        <v>696</v>
      </c>
    </row>
    <row r="23" spans="1:6">
      <c r="A23" s="4" t="s">
        <v>123</v>
      </c>
      <c r="C23" s="5" t="n">
        <v>1831</v>
      </c>
    </row>
    <row r="24" spans="1:6">
      <c r="A24" s="4" t="s">
        <v>128</v>
      </c>
      <c r="B24" s="4" t="s">
        <v>104</v>
      </c>
      <c r="C24" s="5" t="n">
        <v>9</v>
      </c>
    </row>
    <row r="25" spans="1:6">
      <c r="A25" s="3" t="s">
        <v>697</v>
      </c>
    </row>
    <row r="26" spans="1:6">
      <c r="A26" s="4" t="s">
        <v>709</v>
      </c>
      <c r="C26" s="5" t="n">
        <v>144</v>
      </c>
    </row>
    <row r="27" spans="1:6">
      <c r="A27" s="4" t="s">
        <v>710</v>
      </c>
      <c r="C27" s="5" t="n">
        <v>7</v>
      </c>
    </row>
    <row r="28" spans="1:6">
      <c r="A28" s="4" t="s">
        <v>711</v>
      </c>
      <c r="C28" s="5" t="n">
        <v>151</v>
      </c>
    </row>
    <row r="29" spans="1:6">
      <c r="A29" s="4" t="s">
        <v>712</v>
      </c>
      <c r="C29" s="5" t="n">
        <v>250</v>
      </c>
    </row>
    <row r="30" spans="1:6">
      <c r="A30" s="3" t="s">
        <v>702</v>
      </c>
    </row>
    <row r="31" spans="1:6">
      <c r="A31" s="4" t="s">
        <v>713</v>
      </c>
      <c r="C31" s="5" t="n">
        <v>9</v>
      </c>
    </row>
    <row r="32" spans="1:6">
      <c r="A32" s="4" t="s">
        <v>714</v>
      </c>
      <c r="C32" s="5" t="n">
        <v>171</v>
      </c>
    </row>
    <row r="33" spans="1:6">
      <c r="A33" s="4" t="s">
        <v>715</v>
      </c>
      <c r="C33" s="5" t="n">
        <v>7</v>
      </c>
    </row>
    <row r="34" spans="1:6">
      <c r="A34" s="3" t="s">
        <v>706</v>
      </c>
    </row>
    <row r="35" spans="1:6">
      <c r="A35" s="4" t="s">
        <v>716</v>
      </c>
      <c r="C35" s="4" t="s">
        <v>44</v>
      </c>
    </row>
    <row r="36" spans="1:6"/>
    <row r="37" spans="1:6">
      <c r="A37" s="4" t="s">
        <v>104</v>
      </c>
      <c r="B37" s="4" t="s">
        <v>142</v>
      </c>
    </row>
  </sheetData>
  <mergeCells count="4">
    <mergeCell ref="A1:B2"/>
    <mergeCell ref="C1:F1"/>
    <mergeCell ref="A36:E36"/>
    <mergeCell ref="B37:E3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17</v>
      </c>
      <c r="C1" s="2" t="s">
        <v>1</v>
      </c>
    </row>
    <row r="2" spans="1:6">
      <c r="C2" s="2" t="s">
        <v>38</v>
      </c>
      <c r="D2" s="2" t="s">
        <v>39</v>
      </c>
      <c r="E2" s="2" t="s">
        <v>40</v>
      </c>
      <c r="F2" s="2" t="s">
        <v>144</v>
      </c>
    </row>
    <row r="3" spans="1:6">
      <c r="A3" s="3" t="s">
        <v>718</v>
      </c>
    </row>
    <row r="4" spans="1:6">
      <c r="A4" s="4" t="s">
        <v>719</v>
      </c>
      <c r="D4" s="6" t="n">
        <v>1460</v>
      </c>
      <c r="E4" s="6" t="n">
        <v>1513</v>
      </c>
      <c r="F4" s="6" t="n">
        <v>566</v>
      </c>
    </row>
    <row r="5" spans="1:6">
      <c r="A5" s="4" t="s">
        <v>720</v>
      </c>
      <c r="B5" s="4" t="s">
        <v>104</v>
      </c>
      <c r="D5" s="5" t="n">
        <v>38</v>
      </c>
      <c r="E5" s="5" t="n">
        <v>67</v>
      </c>
      <c r="F5" s="5" t="n">
        <v>33</v>
      </c>
    </row>
    <row r="6" spans="1:6">
      <c r="A6" s="4" t="s">
        <v>721</v>
      </c>
      <c r="B6" s="4" t="s">
        <v>104</v>
      </c>
      <c r="D6" s="5" t="n">
        <v>166</v>
      </c>
      <c r="E6" s="5" t="n">
        <v>76</v>
      </c>
      <c r="F6" s="5" t="n">
        <v>79</v>
      </c>
    </row>
    <row r="7" spans="1:6">
      <c r="A7" s="4" t="s">
        <v>722</v>
      </c>
      <c r="D7" s="5" t="n">
        <v>69</v>
      </c>
      <c r="E7" s="5" t="n">
        <v>222</v>
      </c>
      <c r="F7" s="5" t="n">
        <v>19</v>
      </c>
    </row>
    <row r="8" spans="1:6">
      <c r="A8" s="4" t="s">
        <v>723</v>
      </c>
      <c r="D8" s="6" t="n">
        <v>1733</v>
      </c>
      <c r="E8" s="6" t="n">
        <v>1878</v>
      </c>
      <c r="F8" s="6" t="n">
        <v>697</v>
      </c>
    </row>
    <row r="9" spans="1:6">
      <c r="A9" s="4" t="s">
        <v>68</v>
      </c>
    </row>
    <row r="10" spans="1:6">
      <c r="A10" s="3" t="s">
        <v>718</v>
      </c>
    </row>
    <row r="11" spans="1:6">
      <c r="A11" s="4" t="s">
        <v>724</v>
      </c>
      <c r="C11" s="7" t="n">
        <v>210</v>
      </c>
    </row>
    <row r="12" spans="1:6">
      <c r="A12" s="4" t="s">
        <v>725</v>
      </c>
      <c r="B12" s="4" t="s">
        <v>104</v>
      </c>
      <c r="C12" s="5" t="n">
        <v>6</v>
      </c>
    </row>
    <row r="13" spans="1:6">
      <c r="A13" s="4" t="s">
        <v>726</v>
      </c>
      <c r="B13" s="4" t="s">
        <v>104</v>
      </c>
      <c r="C13" s="5" t="n">
        <v>24</v>
      </c>
    </row>
    <row r="14" spans="1:6">
      <c r="A14" s="4" t="s">
        <v>727</v>
      </c>
      <c r="C14" s="5" t="n">
        <v>10</v>
      </c>
    </row>
    <row r="15" spans="1:6">
      <c r="A15" s="4" t="s">
        <v>728</v>
      </c>
      <c r="C15" s="7" t="n">
        <v>250</v>
      </c>
    </row>
    <row r="16" spans="1:6"/>
    <row r="17" spans="1:6">
      <c r="A17" s="4" t="s">
        <v>104</v>
      </c>
      <c r="B17" s="4" t="s">
        <v>729</v>
      </c>
    </row>
  </sheetData>
  <mergeCells count="4">
    <mergeCell ref="A1:B2"/>
    <mergeCell ref="C1:F1"/>
    <mergeCell ref="A16:E16"/>
    <mergeCell ref="B17:E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14"/>
    <col customWidth="1" max="5" min="5" width="14"/>
    <col customWidth="1" max="6" min="6" width="21"/>
  </cols>
  <sheetData>
    <row r="1" spans="1:6">
      <c r="A1" s="1" t="s">
        <v>730</v>
      </c>
      <c r="B1" s="2" t="s">
        <v>1</v>
      </c>
    </row>
    <row r="2" spans="1:6">
      <c r="B2" s="2" t="s">
        <v>38</v>
      </c>
      <c r="C2" s="2" t="s">
        <v>40</v>
      </c>
      <c r="D2" s="2" t="s">
        <v>519</v>
      </c>
      <c r="E2" s="2" t="s">
        <v>559</v>
      </c>
      <c r="F2" s="2" t="s">
        <v>39</v>
      </c>
    </row>
    <row r="3" spans="1:6">
      <c r="A3" s="3" t="s">
        <v>731</v>
      </c>
    </row>
    <row r="4" spans="1:6">
      <c r="A4" s="4" t="s">
        <v>732</v>
      </c>
      <c r="B4" s="4" t="s">
        <v>733</v>
      </c>
      <c r="C4" s="4" t="s">
        <v>733</v>
      </c>
      <c r="D4" s="4" t="s">
        <v>733</v>
      </c>
    </row>
    <row r="5" spans="1:6">
      <c r="A5" s="4" t="s">
        <v>68</v>
      </c>
    </row>
    <row r="6" spans="1:6">
      <c r="A6" s="3" t="s">
        <v>731</v>
      </c>
    </row>
    <row r="7" spans="1:6">
      <c r="A7" s="4" t="s">
        <v>732</v>
      </c>
      <c r="B7" s="4" t="s">
        <v>733</v>
      </c>
    </row>
    <row r="8" spans="1:6">
      <c r="A8" s="4" t="s">
        <v>734</v>
      </c>
    </row>
    <row r="9" spans="1:6">
      <c r="A9" s="3" t="s">
        <v>731</v>
      </c>
    </row>
    <row r="10" spans="1:6">
      <c r="A10" s="4" t="s">
        <v>735</v>
      </c>
      <c r="C10" s="6" t="n">
        <v>6740</v>
      </c>
      <c r="F10" s="6" t="n">
        <v>7410</v>
      </c>
    </row>
    <row r="11" spans="1:6">
      <c r="A11" s="4" t="s">
        <v>736</v>
      </c>
    </row>
    <row r="12" spans="1:6">
      <c r="A12" s="3" t="s">
        <v>731</v>
      </c>
    </row>
    <row r="13" spans="1:6">
      <c r="A13" s="4" t="s">
        <v>737</v>
      </c>
      <c r="F13" s="5" t="n">
        <v>1100</v>
      </c>
    </row>
    <row r="14" spans="1:6">
      <c r="A14" s="4" t="s">
        <v>738</v>
      </c>
      <c r="B14" s="4" t="s">
        <v>739</v>
      </c>
    </row>
    <row r="15" spans="1:6">
      <c r="A15" s="4" t="s">
        <v>740</v>
      </c>
    </row>
    <row r="16" spans="1:6">
      <c r="A16" s="3" t="s">
        <v>731</v>
      </c>
    </row>
    <row r="17" spans="1:6">
      <c r="A17" s="4" t="s">
        <v>737</v>
      </c>
      <c r="F17" s="5" t="n">
        <v>1170</v>
      </c>
    </row>
    <row r="18" spans="1:6">
      <c r="A18" s="4" t="s">
        <v>738</v>
      </c>
      <c r="B18" s="4" t="s">
        <v>741</v>
      </c>
    </row>
    <row r="19" spans="1:6">
      <c r="A19" s="4" t="s">
        <v>742</v>
      </c>
    </row>
    <row r="20" spans="1:6">
      <c r="A20" s="3" t="s">
        <v>731</v>
      </c>
    </row>
    <row r="21" spans="1:6">
      <c r="A21" s="4" t="s">
        <v>737</v>
      </c>
      <c r="F21" s="5" t="n">
        <v>1070</v>
      </c>
    </row>
    <row r="22" spans="1:6">
      <c r="A22" s="4" t="s">
        <v>738</v>
      </c>
      <c r="B22" s="4" t="s">
        <v>743</v>
      </c>
    </row>
    <row r="23" spans="1:6">
      <c r="A23" s="4" t="s">
        <v>744</v>
      </c>
    </row>
    <row r="24" spans="1:6">
      <c r="A24" s="3" t="s">
        <v>731</v>
      </c>
    </row>
    <row r="25" spans="1:6">
      <c r="A25" s="4" t="s">
        <v>737</v>
      </c>
      <c r="F25" s="5" t="n">
        <v>2320</v>
      </c>
    </row>
    <row r="26" spans="1:6">
      <c r="A26" s="4" t="s">
        <v>738</v>
      </c>
      <c r="B26" s="4" t="s">
        <v>745</v>
      </c>
    </row>
    <row r="27" spans="1:6">
      <c r="A27" s="4" t="s">
        <v>746</v>
      </c>
    </row>
    <row r="28" spans="1:6">
      <c r="A28" s="3" t="s">
        <v>731</v>
      </c>
    </row>
    <row r="29" spans="1:6">
      <c r="A29" s="4" t="s">
        <v>737</v>
      </c>
      <c r="F29" s="6" t="n">
        <v>1750</v>
      </c>
    </row>
    <row r="30" spans="1:6">
      <c r="A30" s="4" t="s">
        <v>738</v>
      </c>
      <c r="B30" s="4" t="s">
        <v>747</v>
      </c>
    </row>
    <row r="31" spans="1:6">
      <c r="A31" s="4" t="s">
        <v>748</v>
      </c>
    </row>
    <row r="32" spans="1:6">
      <c r="A32" s="3" t="s">
        <v>731</v>
      </c>
    </row>
    <row r="33" spans="1:6">
      <c r="A33" s="4" t="s">
        <v>749</v>
      </c>
      <c r="B33" s="7" t="n">
        <v>1060</v>
      </c>
    </row>
    <row r="34" spans="1:6">
      <c r="A34" s="4" t="s">
        <v>750</v>
      </c>
    </row>
    <row r="35" spans="1:6">
      <c r="A35" s="3" t="s">
        <v>731</v>
      </c>
    </row>
    <row r="36" spans="1:6">
      <c r="A36" s="4" t="s">
        <v>751</v>
      </c>
      <c r="B36" s="7" t="n">
        <v>160</v>
      </c>
    </row>
    <row r="37" spans="1:6">
      <c r="A37" s="4" t="s">
        <v>738</v>
      </c>
      <c r="B37" s="4" t="s">
        <v>739</v>
      </c>
    </row>
    <row r="38" spans="1:6">
      <c r="A38" s="4" t="s">
        <v>752</v>
      </c>
    </row>
    <row r="39" spans="1:6">
      <c r="A39" s="3" t="s">
        <v>731</v>
      </c>
    </row>
    <row r="40" spans="1:6">
      <c r="A40" s="4" t="s">
        <v>751</v>
      </c>
      <c r="B40" s="7" t="n">
        <v>170</v>
      </c>
    </row>
    <row r="41" spans="1:6">
      <c r="A41" s="4" t="s">
        <v>738</v>
      </c>
      <c r="B41" s="4" t="s">
        <v>741</v>
      </c>
    </row>
    <row r="42" spans="1:6">
      <c r="A42" s="4" t="s">
        <v>753</v>
      </c>
    </row>
    <row r="43" spans="1:6">
      <c r="A43" s="3" t="s">
        <v>731</v>
      </c>
    </row>
    <row r="44" spans="1:6">
      <c r="A44" s="4" t="s">
        <v>751</v>
      </c>
      <c r="B44" s="7" t="n">
        <v>150</v>
      </c>
    </row>
    <row r="45" spans="1:6">
      <c r="A45" s="4" t="s">
        <v>738</v>
      </c>
      <c r="B45" s="4" t="s">
        <v>743</v>
      </c>
    </row>
    <row r="46" spans="1:6">
      <c r="A46" s="4" t="s">
        <v>754</v>
      </c>
    </row>
    <row r="47" spans="1:6">
      <c r="A47" s="3" t="s">
        <v>731</v>
      </c>
    </row>
    <row r="48" spans="1:6">
      <c r="A48" s="4" t="s">
        <v>751</v>
      </c>
      <c r="B48" s="7" t="n">
        <v>330</v>
      </c>
    </row>
    <row r="49" spans="1:6">
      <c r="A49" s="4" t="s">
        <v>738</v>
      </c>
      <c r="B49" s="4" t="s">
        <v>745</v>
      </c>
    </row>
    <row r="50" spans="1:6">
      <c r="A50" s="4" t="s">
        <v>755</v>
      </c>
    </row>
    <row r="51" spans="1:6">
      <c r="A51" s="3" t="s">
        <v>731</v>
      </c>
    </row>
    <row r="52" spans="1:6">
      <c r="A52" s="4" t="s">
        <v>751</v>
      </c>
      <c r="B52" s="7" t="n">
        <v>250</v>
      </c>
    </row>
    <row r="53" spans="1:6">
      <c r="A53" s="4" t="s">
        <v>738</v>
      </c>
      <c r="B53" s="4" t="s">
        <v>747</v>
      </c>
    </row>
    <row r="54" spans="1:6">
      <c r="A54" s="4" t="s">
        <v>756</v>
      </c>
    </row>
    <row r="55" spans="1:6">
      <c r="A55" s="3" t="s">
        <v>731</v>
      </c>
    </row>
    <row r="56" spans="1:6">
      <c r="A56" s="4" t="s">
        <v>732</v>
      </c>
      <c r="B56" s="4" t="s">
        <v>757</v>
      </c>
    </row>
    <row r="57" spans="1:6">
      <c r="A57" s="4" t="s">
        <v>758</v>
      </c>
    </row>
    <row r="58" spans="1:6">
      <c r="A58" s="3" t="s">
        <v>731</v>
      </c>
    </row>
    <row r="59" spans="1:6">
      <c r="A59" s="4" t="s">
        <v>732</v>
      </c>
      <c r="E59" s="4" t="s">
        <v>733</v>
      </c>
    </row>
    <row r="60" spans="1:6">
      <c r="A60" s="4" t="s">
        <v>759</v>
      </c>
    </row>
    <row r="61" spans="1:6">
      <c r="A61" s="3" t="s">
        <v>731</v>
      </c>
    </row>
    <row r="62" spans="1:6">
      <c r="A62" s="4" t="s">
        <v>732</v>
      </c>
      <c r="B62" s="4" t="s">
        <v>733</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0</v>
      </c>
      <c r="B1" s="2" t="s">
        <v>1</v>
      </c>
    </row>
    <row r="2" spans="1:5">
      <c r="B2" s="2" t="s">
        <v>38</v>
      </c>
      <c r="C2" s="2" t="s">
        <v>39</v>
      </c>
      <c r="D2" s="2" t="s">
        <v>40</v>
      </c>
      <c r="E2" s="2" t="s">
        <v>144</v>
      </c>
    </row>
    <row r="3" spans="1:5">
      <c r="A3" s="3" t="s">
        <v>761</v>
      </c>
    </row>
    <row r="4" spans="1:5">
      <c r="A4" s="4" t="s">
        <v>106</v>
      </c>
      <c r="C4" s="6" t="n">
        <v>-5645</v>
      </c>
      <c r="D4" s="6" t="n">
        <v>-6176</v>
      </c>
      <c r="E4" s="6" t="n">
        <v>-6179</v>
      </c>
    </row>
    <row r="5" spans="1:5">
      <c r="A5" s="4" t="s">
        <v>762</v>
      </c>
      <c r="C5" s="4" t="s">
        <v>44</v>
      </c>
      <c r="D5" s="4" t="s">
        <v>44</v>
      </c>
      <c r="E5" s="5" t="n">
        <v>-23817</v>
      </c>
    </row>
    <row r="6" spans="1:5">
      <c r="A6" s="4" t="s">
        <v>763</v>
      </c>
      <c r="C6" s="5" t="n">
        <v>-5645</v>
      </c>
      <c r="D6" s="5" t="n">
        <v>-6176</v>
      </c>
      <c r="E6" s="5" t="n">
        <v>-29996</v>
      </c>
    </row>
    <row r="7" spans="1:5">
      <c r="A7" s="4" t="s">
        <v>68</v>
      </c>
    </row>
    <row r="8" spans="1:5">
      <c r="A8" s="3" t="s">
        <v>761</v>
      </c>
    </row>
    <row r="9" spans="1:5">
      <c r="A9" s="4" t="s">
        <v>130</v>
      </c>
      <c r="B9" s="7" t="n">
        <v>-810</v>
      </c>
    </row>
    <row r="10" spans="1:5">
      <c r="A10" s="4" t="s">
        <v>764</v>
      </c>
      <c r="B10" s="4" t="s">
        <v>44</v>
      </c>
    </row>
    <row r="11" spans="1:5">
      <c r="A11" s="4" t="s">
        <v>765</v>
      </c>
      <c r="B11" s="5" t="n">
        <v>-810</v>
      </c>
    </row>
    <row r="12" spans="1:5">
      <c r="A12" s="4" t="s">
        <v>759</v>
      </c>
    </row>
    <row r="13" spans="1:5">
      <c r="A13" s="3" t="s">
        <v>761</v>
      </c>
    </row>
    <row r="14" spans="1:5">
      <c r="A14" s="4" t="s">
        <v>106</v>
      </c>
      <c r="C14" s="5" t="n">
        <v>-1775</v>
      </c>
      <c r="D14" s="5" t="n">
        <v>-2321</v>
      </c>
      <c r="E14" s="5" t="n">
        <v>-1071</v>
      </c>
    </row>
    <row r="15" spans="1:5">
      <c r="A15" s="4" t="s">
        <v>766</v>
      </c>
    </row>
    <row r="16" spans="1:5">
      <c r="A16" s="3" t="s">
        <v>761</v>
      </c>
    </row>
    <row r="17" spans="1:5">
      <c r="A17" s="4" t="s">
        <v>130</v>
      </c>
      <c r="B17" s="5" t="n">
        <v>-254</v>
      </c>
    </row>
    <row r="18" spans="1:5">
      <c r="A18" s="4" t="s">
        <v>767</v>
      </c>
    </row>
    <row r="19" spans="1:5">
      <c r="A19" s="3" t="s">
        <v>761</v>
      </c>
    </row>
    <row r="20" spans="1:5">
      <c r="A20" s="4" t="s">
        <v>106</v>
      </c>
      <c r="C20" s="5" t="n">
        <v>-3824</v>
      </c>
      <c r="D20" s="5" t="n">
        <v>-3805</v>
      </c>
      <c r="E20" s="5" t="n">
        <v>-5064</v>
      </c>
    </row>
    <row r="21" spans="1:5">
      <c r="A21" s="4" t="s">
        <v>768</v>
      </c>
    </row>
    <row r="22" spans="1:5">
      <c r="A22" s="3" t="s">
        <v>761</v>
      </c>
    </row>
    <row r="23" spans="1:5">
      <c r="A23" s="4" t="s">
        <v>130</v>
      </c>
      <c r="B23" s="5" t="n">
        <v>-549</v>
      </c>
    </row>
    <row r="24" spans="1:5">
      <c r="A24" s="4" t="s">
        <v>756</v>
      </c>
    </row>
    <row r="25" spans="1:5">
      <c r="A25" s="3" t="s">
        <v>761</v>
      </c>
    </row>
    <row r="26" spans="1:5">
      <c r="A26" s="4" t="s">
        <v>106</v>
      </c>
      <c r="C26" s="6" t="n">
        <v>-46</v>
      </c>
      <c r="D26" s="6" t="n">
        <v>-50</v>
      </c>
      <c r="E26" s="6" t="n">
        <v>-44</v>
      </c>
    </row>
    <row r="27" spans="1:5">
      <c r="A27" s="4" t="s">
        <v>769</v>
      </c>
    </row>
    <row r="28" spans="1:5">
      <c r="A28" s="3" t="s">
        <v>761</v>
      </c>
    </row>
    <row r="29" spans="1:5">
      <c r="A29" s="4" t="s">
        <v>130</v>
      </c>
      <c r="B29" s="7" t="n">
        <v>-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0</v>
      </c>
      <c r="B1" s="2" t="s">
        <v>1</v>
      </c>
    </row>
    <row r="2" spans="1:5">
      <c r="B2" s="2" t="s">
        <v>38</v>
      </c>
      <c r="C2" s="2" t="s">
        <v>39</v>
      </c>
      <c r="D2" s="2" t="s">
        <v>40</v>
      </c>
      <c r="E2" s="2" t="s">
        <v>144</v>
      </c>
    </row>
    <row r="3" spans="1:5">
      <c r="A3" s="4" t="s">
        <v>106</v>
      </c>
      <c r="C3" s="6" t="n">
        <v>-5645</v>
      </c>
      <c r="D3" s="6" t="n">
        <v>-6176</v>
      </c>
      <c r="E3" s="6" t="n">
        <v>-6179</v>
      </c>
    </row>
    <row r="4" spans="1:5">
      <c r="A4" s="4" t="s">
        <v>762</v>
      </c>
      <c r="C4" s="4" t="s">
        <v>44</v>
      </c>
      <c r="D4" s="4" t="s">
        <v>44</v>
      </c>
      <c r="E4" s="5" t="n">
        <v>-23817</v>
      </c>
    </row>
    <row r="5" spans="1:5">
      <c r="A5" s="4" t="s">
        <v>763</v>
      </c>
      <c r="C5" s="6" t="n">
        <v>-5645</v>
      </c>
      <c r="D5" s="6" t="n">
        <v>-6176</v>
      </c>
      <c r="E5" s="6" t="n">
        <v>-29996</v>
      </c>
    </row>
    <row r="6" spans="1:5">
      <c r="A6" s="4" t="s">
        <v>771</v>
      </c>
      <c r="B6" s="4" t="s">
        <v>733</v>
      </c>
      <c r="C6" s="4" t="s">
        <v>733</v>
      </c>
      <c r="D6" s="4" t="s">
        <v>733</v>
      </c>
      <c r="E6" s="4" t="s">
        <v>733</v>
      </c>
    </row>
    <row r="7" spans="1:5">
      <c r="A7" s="4" t="s">
        <v>772</v>
      </c>
      <c r="C7" s="6" t="n">
        <v>-1411</v>
      </c>
      <c r="D7" s="6" t="n">
        <v>-1544</v>
      </c>
      <c r="E7" s="6" t="n">
        <v>-7499</v>
      </c>
    </row>
    <row r="8" spans="1:5">
      <c r="A8" s="4" t="s">
        <v>773</v>
      </c>
      <c r="C8" s="5" t="n">
        <v>965</v>
      </c>
      <c r="D8" s="5" t="n">
        <v>955</v>
      </c>
      <c r="E8" s="5" t="n">
        <v>1269</v>
      </c>
    </row>
    <row r="9" spans="1:5">
      <c r="A9" s="4" t="s">
        <v>774</v>
      </c>
      <c r="C9" s="5" t="n">
        <v>444</v>
      </c>
      <c r="D9" s="5" t="n">
        <v>588</v>
      </c>
      <c r="E9" s="5" t="n">
        <v>6230</v>
      </c>
    </row>
    <row r="10" spans="1:5">
      <c r="A10" s="4" t="s">
        <v>775</v>
      </c>
      <c r="C10" s="5" t="n">
        <v>2</v>
      </c>
      <c r="D10" s="5" t="n">
        <v>1</v>
      </c>
      <c r="E10" s="4" t="s">
        <v>44</v>
      </c>
    </row>
    <row r="11" spans="1:5">
      <c r="A11" s="4" t="s">
        <v>776</v>
      </c>
      <c r="C11" s="4" t="s">
        <v>44</v>
      </c>
      <c r="D11" s="4" t="s">
        <v>44</v>
      </c>
      <c r="E11" s="4" t="s">
        <v>44</v>
      </c>
    </row>
    <row r="12" spans="1:5">
      <c r="A12" s="4" t="s">
        <v>777</v>
      </c>
      <c r="C12" s="4" t="s">
        <v>44</v>
      </c>
      <c r="D12" s="4" t="s">
        <v>44</v>
      </c>
      <c r="E12" s="4" t="s">
        <v>44</v>
      </c>
    </row>
    <row r="13" spans="1:5">
      <c r="A13" s="4" t="s">
        <v>778</v>
      </c>
      <c r="C13" s="4" t="s">
        <v>44</v>
      </c>
      <c r="D13" s="4" t="s">
        <v>44</v>
      </c>
      <c r="E13" s="4" t="s">
        <v>44</v>
      </c>
    </row>
    <row r="14" spans="1:5">
      <c r="A14" s="4" t="s">
        <v>68</v>
      </c>
    </row>
    <row r="15" spans="1:5">
      <c r="A15" s="4" t="s">
        <v>130</v>
      </c>
      <c r="B15" s="7" t="n">
        <v>-810</v>
      </c>
    </row>
    <row r="16" spans="1:5">
      <c r="A16" s="4" t="s">
        <v>764</v>
      </c>
      <c r="B16" s="4" t="s">
        <v>44</v>
      </c>
    </row>
    <row r="17" spans="1:5">
      <c r="A17" s="4" t="s">
        <v>765</v>
      </c>
      <c r="B17" s="7" t="n">
        <v>-810</v>
      </c>
    </row>
    <row r="18" spans="1:5">
      <c r="A18" s="4" t="s">
        <v>771</v>
      </c>
      <c r="B18" s="4" t="s">
        <v>733</v>
      </c>
      <c r="C18" s="4" t="s">
        <v>733</v>
      </c>
    </row>
    <row r="19" spans="1:5">
      <c r="A19" s="4" t="s">
        <v>779</v>
      </c>
      <c r="B19" s="7" t="n">
        <v>-203</v>
      </c>
    </row>
    <row r="20" spans="1:5">
      <c r="A20" s="4" t="s">
        <v>780</v>
      </c>
      <c r="B20" s="5" t="n">
        <v>139</v>
      </c>
    </row>
    <row r="21" spans="1:5">
      <c r="A21" s="4" t="s">
        <v>781</v>
      </c>
      <c r="B21" s="5" t="n">
        <v>64</v>
      </c>
    </row>
    <row r="22" spans="1:5">
      <c r="A22" s="4" t="s">
        <v>782</v>
      </c>
      <c r="B22" s="4" t="s">
        <v>44</v>
      </c>
    </row>
    <row r="23" spans="1:5">
      <c r="A23" s="4" t="s">
        <v>783</v>
      </c>
      <c r="B23" s="4" t="s">
        <v>44</v>
      </c>
    </row>
    <row r="24" spans="1:5">
      <c r="A24" s="4" t="s">
        <v>784</v>
      </c>
      <c r="B24" s="4" t="s">
        <v>44</v>
      </c>
    </row>
    <row r="25" spans="1:5">
      <c r="A25" s="4" t="s">
        <v>785</v>
      </c>
      <c r="B25" s="4" t="s">
        <v>4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86</v>
      </c>
      <c r="B1" s="2" t="s">
        <v>1</v>
      </c>
    </row>
    <row r="2" spans="1:5">
      <c r="B2" s="2" t="s">
        <v>787</v>
      </c>
      <c r="C2" s="2" t="s">
        <v>788</v>
      </c>
      <c r="D2" s="2" t="s">
        <v>789</v>
      </c>
      <c r="E2" s="2" t="s">
        <v>790</v>
      </c>
    </row>
    <row r="3" spans="1:5">
      <c r="A3" s="3" t="s">
        <v>791</v>
      </c>
    </row>
    <row r="4" spans="1:5">
      <c r="A4" s="4" t="s">
        <v>113</v>
      </c>
      <c r="C4" s="6" t="n">
        <v>-5645</v>
      </c>
      <c r="D4" s="6" t="n">
        <v>-6176</v>
      </c>
      <c r="E4" s="6" t="n">
        <v>-6179</v>
      </c>
    </row>
    <row r="5" spans="1:5">
      <c r="A5" s="4" t="s">
        <v>114</v>
      </c>
      <c r="C5" s="4" t="s">
        <v>44</v>
      </c>
      <c r="D5" s="4" t="s">
        <v>44</v>
      </c>
      <c r="E5" s="6" t="n">
        <v>-23817</v>
      </c>
    </row>
    <row r="6" spans="1:5">
      <c r="A6" s="3" t="s">
        <v>792</v>
      </c>
    </row>
    <row r="7" spans="1:5">
      <c r="A7" s="4" t="s">
        <v>793</v>
      </c>
      <c r="B7" s="5" t="n">
        <v>24910916</v>
      </c>
      <c r="C7" s="5" t="n">
        <v>24910916</v>
      </c>
      <c r="D7" s="5" t="n">
        <v>24910916</v>
      </c>
      <c r="E7" s="5" t="n">
        <v>24910916</v>
      </c>
    </row>
    <row r="8" spans="1:5">
      <c r="A8" s="3" t="s">
        <v>794</v>
      </c>
    </row>
    <row r="9" spans="1:5">
      <c r="A9" s="4" t="s">
        <v>795</v>
      </c>
      <c r="C9" s="8" t="n">
        <v>-0.23</v>
      </c>
      <c r="D9" s="8" t="n">
        <v>-0.25</v>
      </c>
      <c r="E9" s="8" t="n">
        <v>-0.25</v>
      </c>
    </row>
    <row r="10" spans="1:5">
      <c r="A10" s="4" t="s">
        <v>796</v>
      </c>
      <c r="C10" s="4" t="s">
        <v>44</v>
      </c>
      <c r="D10" s="4" t="s">
        <v>44</v>
      </c>
      <c r="E10" s="9" t="n">
        <v>-0.95</v>
      </c>
    </row>
    <row r="11" spans="1:5">
      <c r="A11" s="4" t="s">
        <v>797</v>
      </c>
      <c r="C11" s="8" t="n">
        <v>-0.23</v>
      </c>
      <c r="D11" s="8" t="n">
        <v>-0.25</v>
      </c>
      <c r="E11" s="8" t="n">
        <v>-1.2</v>
      </c>
    </row>
    <row r="12" spans="1:5">
      <c r="A12" s="4" t="s">
        <v>68</v>
      </c>
    </row>
    <row r="13" spans="1:5">
      <c r="A13" s="3" t="s">
        <v>791</v>
      </c>
    </row>
    <row r="14" spans="1:5">
      <c r="A14" s="4" t="s">
        <v>135</v>
      </c>
      <c r="B14" s="7" t="n">
        <v>-810</v>
      </c>
    </row>
    <row r="15" spans="1:5">
      <c r="A15" s="4" t="s">
        <v>136</v>
      </c>
      <c r="B15" s="4" t="s">
        <v>44</v>
      </c>
    </row>
    <row r="16" spans="1:5">
      <c r="A16" s="3" t="s">
        <v>792</v>
      </c>
    </row>
    <row r="17" spans="1:5">
      <c r="A17" s="4" t="s">
        <v>793</v>
      </c>
      <c r="B17" s="5" t="n">
        <v>24910916</v>
      </c>
      <c r="C17" s="5" t="n">
        <v>24910916</v>
      </c>
    </row>
    <row r="18" spans="1:5">
      <c r="A18" s="3" t="s">
        <v>794</v>
      </c>
    </row>
    <row r="19" spans="1:5">
      <c r="A19" s="4" t="s">
        <v>798</v>
      </c>
      <c r="B19" s="10" t="n">
        <v>-0.03</v>
      </c>
    </row>
    <row r="20" spans="1:5">
      <c r="A20" s="4" t="s">
        <v>799</v>
      </c>
      <c r="B20" s="4" t="s">
        <v>44</v>
      </c>
    </row>
    <row r="21" spans="1:5">
      <c r="A21" s="4" t="s">
        <v>800</v>
      </c>
      <c r="B21" s="10" t="n">
        <v>-0.0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1</v>
      </c>
      <c r="B1" s="2" t="s">
        <v>1</v>
      </c>
    </row>
    <row r="2" spans="1:3">
      <c r="B2" s="2" t="s">
        <v>241</v>
      </c>
      <c r="C2" s="2" t="s">
        <v>473</v>
      </c>
    </row>
    <row r="3" spans="1:3">
      <c r="A3" s="3" t="s">
        <v>802</v>
      </c>
    </row>
    <row r="4" spans="1:3">
      <c r="A4" s="4" t="s">
        <v>803</v>
      </c>
      <c r="B4" s="6" t="n">
        <v>312081</v>
      </c>
      <c r="C4" s="6" t="n">
        <v>312081</v>
      </c>
    </row>
    <row r="5" spans="1:3">
      <c r="A5" s="4" t="s">
        <v>804</v>
      </c>
    </row>
    <row r="6" spans="1:3">
      <c r="A6" s="3" t="s">
        <v>802</v>
      </c>
    </row>
    <row r="7" spans="1:3">
      <c r="A7" s="4" t="s">
        <v>805</v>
      </c>
      <c r="B7" s="4" t="s">
        <v>806</v>
      </c>
    </row>
    <row r="8" spans="1:3">
      <c r="A8" s="4" t="s">
        <v>803</v>
      </c>
      <c r="B8" s="4" t="s">
        <v>44</v>
      </c>
    </row>
    <row r="9" spans="1:3">
      <c r="A9" s="4" t="s">
        <v>807</v>
      </c>
      <c r="B9" s="4" t="s">
        <v>808</v>
      </c>
    </row>
    <row r="10" spans="1:3">
      <c r="A10" s="4" t="s">
        <v>809</v>
      </c>
      <c r="B10" s="4" t="s">
        <v>44</v>
      </c>
    </row>
    <row r="11" spans="1:3">
      <c r="A11" s="4" t="s">
        <v>810</v>
      </c>
      <c r="B11" s="4" t="s">
        <v>811</v>
      </c>
    </row>
    <row r="12" spans="1:3">
      <c r="A12" s="4" t="s">
        <v>812</v>
      </c>
    </row>
    <row r="13" spans="1:3">
      <c r="A13" s="3" t="s">
        <v>802</v>
      </c>
    </row>
    <row r="14" spans="1:3">
      <c r="A14" s="4" t="s">
        <v>805</v>
      </c>
      <c r="B14" s="4" t="s">
        <v>813</v>
      </c>
    </row>
    <row r="15" spans="1:3">
      <c r="A15" s="4" t="s">
        <v>803</v>
      </c>
      <c r="B15" s="4" t="s">
        <v>44</v>
      </c>
    </row>
    <row r="16" spans="1:3">
      <c r="A16" s="4" t="s">
        <v>807</v>
      </c>
      <c r="B16" s="4" t="s">
        <v>808</v>
      </c>
    </row>
    <row r="17" spans="1:3">
      <c r="A17" s="4" t="s">
        <v>809</v>
      </c>
      <c r="B17" s="4" t="s">
        <v>44</v>
      </c>
    </row>
    <row r="18" spans="1:3">
      <c r="A18" s="4" t="s">
        <v>810</v>
      </c>
      <c r="B18" s="4" t="s">
        <v>814</v>
      </c>
    </row>
    <row r="19" spans="1:3">
      <c r="A19" s="4" t="s">
        <v>815</v>
      </c>
    </row>
    <row r="20" spans="1:3">
      <c r="A20" s="3" t="s">
        <v>802</v>
      </c>
    </row>
    <row r="21" spans="1:3">
      <c r="A21" s="4" t="s">
        <v>805</v>
      </c>
      <c r="B21" s="4" t="s">
        <v>806</v>
      </c>
    </row>
    <row r="22" spans="1:3">
      <c r="A22" s="4" t="s">
        <v>803</v>
      </c>
      <c r="B22" s="4" t="s">
        <v>44</v>
      </c>
    </row>
    <row r="23" spans="1:3">
      <c r="A23" s="4" t="s">
        <v>807</v>
      </c>
      <c r="B23" s="4" t="s">
        <v>44</v>
      </c>
    </row>
    <row r="24" spans="1:3">
      <c r="A24" s="4" t="s">
        <v>809</v>
      </c>
      <c r="B24" s="4" t="s">
        <v>808</v>
      </c>
    </row>
    <row r="25" spans="1:3">
      <c r="A25" s="4" t="s">
        <v>810</v>
      </c>
      <c r="B25" s="4" t="s">
        <v>811</v>
      </c>
    </row>
    <row r="26" spans="1:3">
      <c r="A26" s="4" t="s">
        <v>816</v>
      </c>
    </row>
    <row r="27" spans="1:3">
      <c r="A27" s="3" t="s">
        <v>802</v>
      </c>
    </row>
    <row r="28" spans="1:3">
      <c r="A28" s="4" t="s">
        <v>805</v>
      </c>
      <c r="B28" s="4" t="s">
        <v>817</v>
      </c>
    </row>
    <row r="29" spans="1:3">
      <c r="A29" s="4" t="s">
        <v>803</v>
      </c>
      <c r="B29" s="4" t="s">
        <v>44</v>
      </c>
    </row>
    <row r="30" spans="1:3">
      <c r="A30" s="4" t="s">
        <v>807</v>
      </c>
      <c r="B30" s="4" t="s">
        <v>808</v>
      </c>
    </row>
    <row r="31" spans="1:3">
      <c r="A31" s="4" t="s">
        <v>809</v>
      </c>
      <c r="B31" s="4" t="s">
        <v>44</v>
      </c>
    </row>
    <row r="32" spans="1:3">
      <c r="A32" s="4" t="s">
        <v>810</v>
      </c>
      <c r="B32" s="4" t="s">
        <v>811</v>
      </c>
    </row>
    <row r="33" spans="1:3">
      <c r="A33" s="4" t="s">
        <v>818</v>
      </c>
    </row>
    <row r="34" spans="1:3">
      <c r="A34" s="3" t="s">
        <v>802</v>
      </c>
    </row>
    <row r="35" spans="1:3">
      <c r="A35" s="4" t="s">
        <v>805</v>
      </c>
      <c r="B35" s="4" t="s">
        <v>806</v>
      </c>
    </row>
    <row r="36" spans="1:3">
      <c r="A36" s="4" t="s">
        <v>803</v>
      </c>
      <c r="B36" s="4" t="s">
        <v>44</v>
      </c>
    </row>
    <row r="37" spans="1:3">
      <c r="A37" s="4" t="s">
        <v>807</v>
      </c>
      <c r="B37" s="4" t="s">
        <v>44</v>
      </c>
    </row>
    <row r="38" spans="1:3">
      <c r="A38" s="4" t="s">
        <v>809</v>
      </c>
      <c r="B38" s="4" t="s">
        <v>808</v>
      </c>
    </row>
    <row r="39" spans="1:3">
      <c r="A39" s="4" t="s">
        <v>810</v>
      </c>
      <c r="B39" s="4" t="s">
        <v>811</v>
      </c>
    </row>
    <row r="40" spans="1:3">
      <c r="A40" s="4" t="s">
        <v>819</v>
      </c>
    </row>
    <row r="41" spans="1:3">
      <c r="A41" s="3" t="s">
        <v>802</v>
      </c>
    </row>
    <row r="42" spans="1:3">
      <c r="A42" s="4" t="s">
        <v>805</v>
      </c>
      <c r="B42" s="4" t="s">
        <v>817</v>
      </c>
    </row>
    <row r="43" spans="1:3">
      <c r="A43" s="4" t="s">
        <v>803</v>
      </c>
      <c r="B43" s="4" t="s">
        <v>44</v>
      </c>
    </row>
    <row r="44" spans="1:3">
      <c r="A44" s="4" t="s">
        <v>807</v>
      </c>
      <c r="B44" s="4" t="s">
        <v>808</v>
      </c>
    </row>
    <row r="45" spans="1:3">
      <c r="A45" s="4" t="s">
        <v>809</v>
      </c>
      <c r="B45" s="4" t="s">
        <v>44</v>
      </c>
    </row>
    <row r="46" spans="1:3">
      <c r="A46" s="4" t="s">
        <v>810</v>
      </c>
      <c r="B46" s="4" t="s">
        <v>811</v>
      </c>
    </row>
    <row r="47" spans="1:3">
      <c r="A47" s="4" t="s">
        <v>820</v>
      </c>
    </row>
    <row r="48" spans="1:3">
      <c r="A48" s="3" t="s">
        <v>802</v>
      </c>
    </row>
    <row r="49" spans="1:3">
      <c r="A49" s="4" t="s">
        <v>805</v>
      </c>
      <c r="B49" s="4" t="s">
        <v>817</v>
      </c>
    </row>
    <row r="50" spans="1:3">
      <c r="A50" s="4" t="s">
        <v>803</v>
      </c>
      <c r="B50" s="4" t="s">
        <v>44</v>
      </c>
    </row>
    <row r="51" spans="1:3">
      <c r="A51" s="4" t="s">
        <v>807</v>
      </c>
      <c r="B51" s="4" t="s">
        <v>808</v>
      </c>
    </row>
    <row r="52" spans="1:3">
      <c r="A52" s="4" t="s">
        <v>809</v>
      </c>
      <c r="B52" s="4" t="s">
        <v>44</v>
      </c>
    </row>
    <row r="53" spans="1:3">
      <c r="A53" s="4" t="s">
        <v>810</v>
      </c>
      <c r="B53" s="4" t="s">
        <v>811</v>
      </c>
    </row>
    <row r="54" spans="1:3">
      <c r="A54" s="4" t="s">
        <v>821</v>
      </c>
    </row>
    <row r="55" spans="1:3">
      <c r="A55" s="3" t="s">
        <v>802</v>
      </c>
    </row>
    <row r="56" spans="1:3">
      <c r="A56" s="4" t="s">
        <v>805</v>
      </c>
      <c r="B56" s="4" t="s">
        <v>822</v>
      </c>
    </row>
    <row r="57" spans="1:3">
      <c r="A57" s="4" t="s">
        <v>803</v>
      </c>
      <c r="B57" s="6" t="n">
        <v>10000</v>
      </c>
    </row>
    <row r="58" spans="1:3">
      <c r="A58" s="4" t="s">
        <v>807</v>
      </c>
      <c r="B58" s="4" t="s">
        <v>44</v>
      </c>
    </row>
    <row r="59" spans="1:3">
      <c r="A59" s="4" t="s">
        <v>809</v>
      </c>
      <c r="B59" s="4" t="s">
        <v>808</v>
      </c>
    </row>
    <row r="60" spans="1:3">
      <c r="A60" s="4" t="s">
        <v>810</v>
      </c>
      <c r="B60" s="4" t="s">
        <v>823</v>
      </c>
    </row>
    <row r="61" spans="1:3">
      <c r="A61" s="4" t="s">
        <v>824</v>
      </c>
    </row>
    <row r="62" spans="1:3">
      <c r="A62" s="3" t="s">
        <v>802</v>
      </c>
    </row>
    <row r="63" spans="1:3">
      <c r="A63" s="4" t="s">
        <v>805</v>
      </c>
      <c r="B63" s="4" t="s">
        <v>817</v>
      </c>
    </row>
    <row r="64" spans="1:3">
      <c r="A64" s="4" t="s">
        <v>803</v>
      </c>
      <c r="B64" s="6" t="n">
        <v>1</v>
      </c>
    </row>
    <row r="65" spans="1:3">
      <c r="A65" s="4" t="s">
        <v>807</v>
      </c>
      <c r="B65" s="4" t="s">
        <v>825</v>
      </c>
    </row>
    <row r="66" spans="1:3">
      <c r="A66" s="4" t="s">
        <v>809</v>
      </c>
      <c r="B66" s="4" t="s">
        <v>44</v>
      </c>
    </row>
    <row r="67" spans="1:3">
      <c r="A67" s="4" t="s">
        <v>810</v>
      </c>
      <c r="B67" s="4" t="s">
        <v>814</v>
      </c>
    </row>
    <row r="68" spans="1:3">
      <c r="A68" s="4" t="s">
        <v>826</v>
      </c>
    </row>
    <row r="69" spans="1:3">
      <c r="A69" s="3" t="s">
        <v>802</v>
      </c>
    </row>
    <row r="70" spans="1:3">
      <c r="A70" s="4" t="s">
        <v>805</v>
      </c>
      <c r="B70" s="4" t="s">
        <v>817</v>
      </c>
    </row>
    <row r="71" spans="1:3">
      <c r="A71" s="4" t="s">
        <v>803</v>
      </c>
      <c r="B71" s="4" t="s">
        <v>44</v>
      </c>
    </row>
    <row r="72" spans="1:3">
      <c r="A72" s="4" t="s">
        <v>807</v>
      </c>
      <c r="B72" s="4" t="s">
        <v>808</v>
      </c>
    </row>
    <row r="73" spans="1:3">
      <c r="A73" s="4" t="s">
        <v>809</v>
      </c>
      <c r="B73" s="4" t="s">
        <v>44</v>
      </c>
    </row>
    <row r="74" spans="1:3">
      <c r="A74" s="4" t="s">
        <v>810</v>
      </c>
      <c r="B74" s="4" t="s">
        <v>814</v>
      </c>
    </row>
    <row r="75" spans="1:3">
      <c r="A75" s="4" t="s">
        <v>827</v>
      </c>
    </row>
    <row r="76" spans="1:3">
      <c r="A76" s="3" t="s">
        <v>802</v>
      </c>
    </row>
    <row r="77" spans="1:3">
      <c r="A77" s="4" t="s">
        <v>805</v>
      </c>
      <c r="B77" s="4" t="s">
        <v>822</v>
      </c>
    </row>
    <row r="78" spans="1:3">
      <c r="A78" s="4" t="s">
        <v>803</v>
      </c>
      <c r="B78" s="6" t="n">
        <v>115008</v>
      </c>
    </row>
    <row r="79" spans="1:3">
      <c r="A79" s="4" t="s">
        <v>807</v>
      </c>
      <c r="B79" s="4" t="s">
        <v>44</v>
      </c>
    </row>
    <row r="80" spans="1:3">
      <c r="A80" s="4" t="s">
        <v>809</v>
      </c>
      <c r="B80" s="4" t="s">
        <v>808</v>
      </c>
    </row>
    <row r="81" spans="1:3">
      <c r="A81" s="4" t="s">
        <v>810</v>
      </c>
      <c r="B81" s="4" t="s">
        <v>811</v>
      </c>
    </row>
    <row r="82" spans="1:3">
      <c r="A82" s="4" t="s">
        <v>828</v>
      </c>
    </row>
    <row r="83" spans="1:3">
      <c r="A83" s="3" t="s">
        <v>802</v>
      </c>
    </row>
    <row r="84" spans="1:3">
      <c r="A84" s="4" t="s">
        <v>805</v>
      </c>
      <c r="B84" s="4" t="s">
        <v>822</v>
      </c>
    </row>
    <row r="85" spans="1:3">
      <c r="A85" s="4" t="s">
        <v>803</v>
      </c>
      <c r="B85" s="6" t="n">
        <v>1000</v>
      </c>
    </row>
    <row r="86" spans="1:3">
      <c r="A86" s="4" t="s">
        <v>807</v>
      </c>
      <c r="B86" s="4" t="s">
        <v>44</v>
      </c>
    </row>
    <row r="87" spans="1:3">
      <c r="A87" s="4" t="s">
        <v>809</v>
      </c>
      <c r="B87" s="4" t="s">
        <v>808</v>
      </c>
    </row>
    <row r="88" spans="1:3">
      <c r="A88" s="4" t="s">
        <v>810</v>
      </c>
      <c r="B88" s="4" t="s">
        <v>811</v>
      </c>
    </row>
    <row r="89" spans="1:3">
      <c r="A89" s="4" t="s">
        <v>829</v>
      </c>
    </row>
    <row r="90" spans="1:3">
      <c r="A90" s="3" t="s">
        <v>802</v>
      </c>
    </row>
    <row r="91" spans="1:3">
      <c r="A91" s="4" t="s">
        <v>805</v>
      </c>
      <c r="B91" s="4" t="s">
        <v>822</v>
      </c>
    </row>
    <row r="92" spans="1:3">
      <c r="A92" s="4" t="s">
        <v>803</v>
      </c>
      <c r="B92" s="6" t="n">
        <v>50000</v>
      </c>
    </row>
    <row r="93" spans="1:3">
      <c r="A93" s="4" t="s">
        <v>807</v>
      </c>
      <c r="B93" s="4" t="s">
        <v>44</v>
      </c>
    </row>
    <row r="94" spans="1:3">
      <c r="A94" s="4" t="s">
        <v>809</v>
      </c>
      <c r="B94" s="4" t="s">
        <v>808</v>
      </c>
    </row>
    <row r="95" spans="1:3">
      <c r="A95" s="4" t="s">
        <v>810</v>
      </c>
      <c r="B95" s="4" t="s">
        <v>811</v>
      </c>
    </row>
    <row r="96" spans="1:3">
      <c r="A96" s="4" t="s">
        <v>830</v>
      </c>
    </row>
    <row r="97" spans="1:3">
      <c r="A97" s="3" t="s">
        <v>802</v>
      </c>
    </row>
    <row r="98" spans="1:3">
      <c r="A98" s="4" t="s">
        <v>805</v>
      </c>
      <c r="B98" s="4" t="s">
        <v>822</v>
      </c>
    </row>
    <row r="99" spans="1:3">
      <c r="A99" s="4" t="s">
        <v>803</v>
      </c>
      <c r="B99" s="6" t="n">
        <v>59480</v>
      </c>
    </row>
    <row r="100" spans="1:3">
      <c r="A100" s="4" t="s">
        <v>807</v>
      </c>
      <c r="B100" s="4" t="s">
        <v>44</v>
      </c>
    </row>
    <row r="101" spans="1:3">
      <c r="A101" s="4" t="s">
        <v>809</v>
      </c>
      <c r="B101" s="4" t="s">
        <v>808</v>
      </c>
    </row>
    <row r="102" spans="1:3">
      <c r="A102" s="4" t="s">
        <v>810</v>
      </c>
      <c r="B102" s="4" t="s">
        <v>8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2</v>
      </c>
      <c r="B1" s="2" t="s">
        <v>1</v>
      </c>
    </row>
    <row r="2" spans="1:5">
      <c r="B2" s="2" t="s">
        <v>38</v>
      </c>
      <c r="C2" s="2" t="s">
        <v>39</v>
      </c>
      <c r="D2" s="2" t="s">
        <v>40</v>
      </c>
      <c r="E2" s="2" t="s">
        <v>144</v>
      </c>
    </row>
    <row r="3" spans="1:5">
      <c r="A3" s="3" t="s">
        <v>802</v>
      </c>
    </row>
    <row r="4" spans="1:5">
      <c r="A4" s="4" t="s">
        <v>833</v>
      </c>
      <c r="C4" s="6" t="n">
        <v>1506</v>
      </c>
      <c r="D4" s="6" t="n">
        <v>1442</v>
      </c>
      <c r="E4" s="6" t="n">
        <v>1316</v>
      </c>
    </row>
    <row r="5" spans="1:5">
      <c r="A5" s="4" t="s">
        <v>834</v>
      </c>
      <c r="C5" s="4" t="s">
        <v>44</v>
      </c>
      <c r="D5" s="4" t="s">
        <v>44</v>
      </c>
      <c r="E5" s="5" t="n">
        <v>1056</v>
      </c>
    </row>
    <row r="6" spans="1:5">
      <c r="A6" s="4" t="s">
        <v>835</v>
      </c>
      <c r="C6" s="4" t="s">
        <v>44</v>
      </c>
      <c r="D6" s="4" t="s">
        <v>44</v>
      </c>
      <c r="E6" s="5" t="n">
        <v>240</v>
      </c>
    </row>
    <row r="7" spans="1:5">
      <c r="A7" s="4" t="s">
        <v>836</v>
      </c>
      <c r="C7" s="6" t="n">
        <v>166</v>
      </c>
      <c r="D7" s="6" t="n">
        <v>166</v>
      </c>
      <c r="E7" s="4" t="s">
        <v>44</v>
      </c>
    </row>
    <row r="8" spans="1:5">
      <c r="A8" s="4" t="s">
        <v>68</v>
      </c>
    </row>
    <row r="9" spans="1:5">
      <c r="A9" s="3" t="s">
        <v>802</v>
      </c>
    </row>
    <row r="10" spans="1:5">
      <c r="A10" s="4" t="s">
        <v>837</v>
      </c>
      <c r="B10" s="7" t="n">
        <v>216</v>
      </c>
    </row>
    <row r="11" spans="1:5">
      <c r="A11" s="4" t="s">
        <v>838</v>
      </c>
      <c r="B11" s="4" t="s">
        <v>44</v>
      </c>
    </row>
    <row r="12" spans="1:5">
      <c r="A12" s="4" t="s">
        <v>839</v>
      </c>
      <c r="B12" s="4" t="s">
        <v>44</v>
      </c>
    </row>
    <row r="13" spans="1:5">
      <c r="A13" s="4" t="s">
        <v>840</v>
      </c>
      <c r="B13" s="7" t="n">
        <v>2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1</v>
      </c>
      <c r="B1" s="2" t="s">
        <v>38</v>
      </c>
      <c r="C1" s="2" t="s">
        <v>39</v>
      </c>
      <c r="D1" s="2" t="s">
        <v>40</v>
      </c>
    </row>
    <row r="2" spans="1:4">
      <c r="A2" s="3" t="s">
        <v>842</v>
      </c>
    </row>
    <row r="3" spans="1:4">
      <c r="A3" s="4" t="s">
        <v>843</v>
      </c>
      <c r="C3" s="6" t="n">
        <v>5077</v>
      </c>
      <c r="D3" s="6" t="n">
        <v>4041</v>
      </c>
    </row>
    <row r="4" spans="1:4">
      <c r="A4" s="4" t="s">
        <v>844</v>
      </c>
      <c r="C4" s="5" t="n">
        <v>7097</v>
      </c>
      <c r="D4" s="5" t="n">
        <v>6973</v>
      </c>
    </row>
    <row r="5" spans="1:4">
      <c r="A5" s="4" t="s">
        <v>845</v>
      </c>
      <c r="C5" s="5" t="n">
        <v>803</v>
      </c>
      <c r="D5" s="4" t="s">
        <v>44</v>
      </c>
    </row>
    <row r="6" spans="1:4">
      <c r="A6" s="4" t="s">
        <v>846</v>
      </c>
    </row>
    <row r="7" spans="1:4">
      <c r="A7" s="3" t="s">
        <v>842</v>
      </c>
    </row>
    <row r="8" spans="1:4">
      <c r="A8" s="4" t="s">
        <v>843</v>
      </c>
      <c r="C8" s="5" t="n">
        <v>5077</v>
      </c>
      <c r="D8" s="5" t="n">
        <v>4041</v>
      </c>
    </row>
    <row r="9" spans="1:4">
      <c r="A9" s="4" t="s">
        <v>845</v>
      </c>
      <c r="C9" s="5" t="n">
        <v>287</v>
      </c>
      <c r="D9" s="4" t="s">
        <v>44</v>
      </c>
    </row>
    <row r="10" spans="1:4">
      <c r="A10" s="4" t="s">
        <v>847</v>
      </c>
    </row>
    <row r="11" spans="1:4">
      <c r="A11" s="3" t="s">
        <v>842</v>
      </c>
    </row>
    <row r="12" spans="1:4">
      <c r="A12" s="4" t="s">
        <v>844</v>
      </c>
      <c r="C12" s="5" t="n">
        <v>7097</v>
      </c>
      <c r="D12" s="5" t="n">
        <v>6973</v>
      </c>
    </row>
    <row r="13" spans="1:4">
      <c r="A13" s="4" t="s">
        <v>848</v>
      </c>
    </row>
    <row r="14" spans="1:4">
      <c r="A14" s="3" t="s">
        <v>842</v>
      </c>
    </row>
    <row r="15" spans="1:4">
      <c r="A15" s="4" t="s">
        <v>845</v>
      </c>
      <c r="C15" s="6" t="n">
        <v>516</v>
      </c>
      <c r="D15" s="4" t="s">
        <v>44</v>
      </c>
    </row>
    <row r="16" spans="1:4">
      <c r="A16" s="4" t="s">
        <v>68</v>
      </c>
    </row>
    <row r="17" spans="1:4">
      <c r="A17" s="3" t="s">
        <v>842</v>
      </c>
    </row>
    <row r="18" spans="1:4">
      <c r="A18" s="4" t="s">
        <v>849</v>
      </c>
      <c r="B18" s="7" t="n">
        <v>729</v>
      </c>
    </row>
    <row r="19" spans="1:4">
      <c r="A19" s="4" t="s">
        <v>850</v>
      </c>
      <c r="B19" s="5" t="n">
        <v>1019</v>
      </c>
    </row>
    <row r="20" spans="1:4">
      <c r="A20" s="4" t="s">
        <v>851</v>
      </c>
      <c r="B20" s="5" t="n">
        <v>115</v>
      </c>
    </row>
    <row r="21" spans="1:4">
      <c r="A21" s="4" t="s">
        <v>852</v>
      </c>
    </row>
    <row r="22" spans="1:4">
      <c r="A22" s="3" t="s">
        <v>842</v>
      </c>
    </row>
    <row r="23" spans="1:4">
      <c r="A23" s="4" t="s">
        <v>849</v>
      </c>
      <c r="B23" s="5" t="n">
        <v>729</v>
      </c>
    </row>
    <row r="24" spans="1:4">
      <c r="A24" s="4" t="s">
        <v>851</v>
      </c>
      <c r="B24" s="5" t="n">
        <v>41</v>
      </c>
    </row>
    <row r="25" spans="1:4">
      <c r="A25" s="4" t="s">
        <v>853</v>
      </c>
    </row>
    <row r="26" spans="1:4">
      <c r="A26" s="3" t="s">
        <v>842</v>
      </c>
    </row>
    <row r="27" spans="1:4">
      <c r="A27" s="4" t="s">
        <v>850</v>
      </c>
      <c r="B27" s="5" t="n">
        <v>1019</v>
      </c>
    </row>
    <row r="28" spans="1:4">
      <c r="A28" s="4" t="s">
        <v>854</v>
      </c>
    </row>
    <row r="29" spans="1:4">
      <c r="A29" s="3" t="s">
        <v>842</v>
      </c>
    </row>
    <row r="30" spans="1:4">
      <c r="A30" s="4" t="s">
        <v>851</v>
      </c>
      <c r="B30" s="7" t="n">
        <v>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5</v>
      </c>
      <c r="B1" s="2" t="s">
        <v>1</v>
      </c>
    </row>
    <row r="2" spans="1:5">
      <c r="B2" s="2" t="s">
        <v>38</v>
      </c>
      <c r="C2" s="2" t="s">
        <v>39</v>
      </c>
      <c r="D2" s="2" t="s">
        <v>40</v>
      </c>
      <c r="E2" s="2" t="s">
        <v>144</v>
      </c>
    </row>
    <row r="3" spans="1:5">
      <c r="A3" s="3" t="s">
        <v>802</v>
      </c>
    </row>
    <row r="4" spans="1:5">
      <c r="A4" s="4" t="s">
        <v>719</v>
      </c>
      <c r="C4" s="6" t="n">
        <v>629</v>
      </c>
      <c r="D4" s="6" t="n">
        <v>580</v>
      </c>
      <c r="E4" s="6" t="n">
        <v>264</v>
      </c>
    </row>
    <row r="5" spans="1:5">
      <c r="A5" s="4" t="s">
        <v>856</v>
      </c>
      <c r="C5" s="5" t="n">
        <v>16</v>
      </c>
      <c r="D5" s="5" t="n">
        <v>16</v>
      </c>
      <c r="E5" s="5" t="n">
        <v>2</v>
      </c>
    </row>
    <row r="6" spans="1:5">
      <c r="A6" s="4" t="s">
        <v>721</v>
      </c>
      <c r="C6" s="5" t="n">
        <v>75</v>
      </c>
      <c r="D6" s="5" t="n">
        <v>75</v>
      </c>
      <c r="E6" s="5" t="n">
        <v>29</v>
      </c>
    </row>
    <row r="7" spans="1:5">
      <c r="A7" s="4" t="s">
        <v>857</v>
      </c>
      <c r="C7" s="6" t="n">
        <v>720</v>
      </c>
      <c r="D7" s="6" t="n">
        <v>671</v>
      </c>
      <c r="E7" s="6" t="n">
        <v>295</v>
      </c>
    </row>
    <row r="8" spans="1:5">
      <c r="A8" s="4" t="s">
        <v>68</v>
      </c>
    </row>
    <row r="9" spans="1:5">
      <c r="A9" s="3" t="s">
        <v>802</v>
      </c>
    </row>
    <row r="10" spans="1:5">
      <c r="A10" s="4" t="s">
        <v>724</v>
      </c>
      <c r="B10" s="7" t="n">
        <v>90</v>
      </c>
    </row>
    <row r="11" spans="1:5">
      <c r="A11" s="4" t="s">
        <v>858</v>
      </c>
      <c r="B11" s="5" t="n">
        <v>2</v>
      </c>
    </row>
    <row r="12" spans="1:5">
      <c r="A12" s="4" t="s">
        <v>726</v>
      </c>
      <c r="B12" s="5" t="n">
        <v>11</v>
      </c>
    </row>
    <row r="13" spans="1:5">
      <c r="A13" s="4" t="s">
        <v>859</v>
      </c>
      <c r="B13" s="7" t="n">
        <v>10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41</v>
      </c>
    </row>
    <row r="3" spans="1:2">
      <c r="A3" s="3" t="s">
        <v>247</v>
      </c>
    </row>
    <row r="4" spans="1:2">
      <c r="A4" s="4" t="s">
        <v>109</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60</v>
      </c>
      <c r="B1" s="2" t="s">
        <v>38</v>
      </c>
      <c r="C1" s="2" t="s">
        <v>39</v>
      </c>
      <c r="D1" s="2" t="s">
        <v>40</v>
      </c>
      <c r="E1" s="2" t="s">
        <v>144</v>
      </c>
    </row>
    <row r="2" spans="1:5">
      <c r="A2" s="3" t="s">
        <v>861</v>
      </c>
    </row>
    <row r="3" spans="1:5">
      <c r="A3" s="4" t="s">
        <v>862</v>
      </c>
      <c r="C3" s="4" t="s">
        <v>44</v>
      </c>
      <c r="D3" s="4" t="s">
        <v>44</v>
      </c>
      <c r="E3" s="4" t="s">
        <v>44</v>
      </c>
    </row>
    <row r="4" spans="1:5">
      <c r="A4" s="4" t="s">
        <v>863</v>
      </c>
      <c r="C4" s="4" t="s">
        <v>44</v>
      </c>
      <c r="D4" s="4" t="s">
        <v>44</v>
      </c>
      <c r="E4" s="4" t="s">
        <v>44</v>
      </c>
    </row>
    <row r="5" spans="1:5">
      <c r="A5" s="3" t="s">
        <v>864</v>
      </c>
    </row>
    <row r="6" spans="1:5">
      <c r="A6" s="4" t="s">
        <v>865</v>
      </c>
      <c r="C6" s="6" t="n">
        <v>312081</v>
      </c>
      <c r="D6" s="6" t="n">
        <v>312081</v>
      </c>
      <c r="E6" s="6" t="n">
        <v>312081</v>
      </c>
    </row>
    <row r="7" spans="1:5">
      <c r="A7" s="4" t="s">
        <v>68</v>
      </c>
    </row>
    <row r="8" spans="1:5">
      <c r="A8" s="3" t="s">
        <v>861</v>
      </c>
    </row>
    <row r="9" spans="1:5">
      <c r="A9" s="4" t="s">
        <v>866</v>
      </c>
      <c r="B9" s="4" t="s">
        <v>44</v>
      </c>
    </row>
    <row r="10" spans="1:5">
      <c r="A10" s="4" t="s">
        <v>867</v>
      </c>
      <c r="B10" s="4" t="s">
        <v>44</v>
      </c>
    </row>
    <row r="11" spans="1:5">
      <c r="A11" s="3" t="s">
        <v>864</v>
      </c>
    </row>
    <row r="12" spans="1:5">
      <c r="A12" s="4" t="s">
        <v>868</v>
      </c>
      <c r="B12" s="7" t="n">
        <v>448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869</v>
      </c>
      <c r="C1" s="2" t="s">
        <v>38</v>
      </c>
      <c r="D1" s="2" t="s">
        <v>39</v>
      </c>
      <c r="E1" s="2" t="s">
        <v>870</v>
      </c>
      <c r="F1" s="2" t="s">
        <v>40</v>
      </c>
      <c r="G1" s="2" t="s">
        <v>144</v>
      </c>
      <c r="H1" s="2" t="s">
        <v>469</v>
      </c>
    </row>
    <row r="2" spans="1:8">
      <c r="A2" s="3" t="s">
        <v>174</v>
      </c>
    </row>
    <row r="3" spans="1:8">
      <c r="A3" s="4" t="s">
        <v>48</v>
      </c>
      <c r="D3" s="6" t="n">
        <v>3956</v>
      </c>
      <c r="F3" s="4" t="s">
        <v>44</v>
      </c>
    </row>
    <row r="4" spans="1:8">
      <c r="A4" s="3" t="s">
        <v>871</v>
      </c>
    </row>
    <row r="5" spans="1:8">
      <c r="A5" s="4" t="s">
        <v>872</v>
      </c>
      <c r="B5" s="4" t="s">
        <v>104</v>
      </c>
      <c r="D5" s="5" t="n">
        <v>33</v>
      </c>
      <c r="F5" s="5" t="n">
        <v>33</v>
      </c>
    </row>
    <row r="6" spans="1:8">
      <c r="A6" s="4" t="s">
        <v>873</v>
      </c>
      <c r="B6" s="4" t="s">
        <v>104</v>
      </c>
      <c r="D6" s="4" t="s">
        <v>44</v>
      </c>
      <c r="F6" s="4" t="s">
        <v>44</v>
      </c>
    </row>
    <row r="7" spans="1:8">
      <c r="A7" s="3" t="s">
        <v>332</v>
      </c>
    </row>
    <row r="8" spans="1:8">
      <c r="A8" s="4" t="s">
        <v>874</v>
      </c>
      <c r="D8" s="5" t="n">
        <v>3444</v>
      </c>
      <c r="F8" s="5" t="n">
        <v>6793</v>
      </c>
      <c r="G8" s="6" t="n">
        <v>18878</v>
      </c>
      <c r="H8" s="6" t="n">
        <v>19228</v>
      </c>
    </row>
    <row r="9" spans="1:8">
      <c r="A9" s="4" t="s">
        <v>875</v>
      </c>
      <c r="D9" s="5" t="n">
        <v>7433</v>
      </c>
      <c r="F9" s="5" t="n">
        <v>6826</v>
      </c>
    </row>
    <row r="10" spans="1:8">
      <c r="A10" s="4" t="s">
        <v>68</v>
      </c>
    </row>
    <row r="11" spans="1:8">
      <c r="A11" s="3" t="s">
        <v>174</v>
      </c>
    </row>
    <row r="12" spans="1:8">
      <c r="A12" s="4" t="s">
        <v>73</v>
      </c>
      <c r="C12" s="7" t="n">
        <v>568</v>
      </c>
    </row>
    <row r="13" spans="1:8">
      <c r="A13" s="3" t="s">
        <v>871</v>
      </c>
    </row>
    <row r="14" spans="1:8">
      <c r="A14" s="4" t="s">
        <v>876</v>
      </c>
      <c r="B14" s="4" t="s">
        <v>104</v>
      </c>
      <c r="C14" s="5" t="n">
        <v>5</v>
      </c>
    </row>
    <row r="15" spans="1:8">
      <c r="A15" s="4" t="s">
        <v>877</v>
      </c>
      <c r="B15" s="4" t="s">
        <v>104</v>
      </c>
      <c r="C15" s="4" t="s">
        <v>44</v>
      </c>
    </row>
    <row r="16" spans="1:8">
      <c r="A16" s="3" t="s">
        <v>332</v>
      </c>
    </row>
    <row r="17" spans="1:8">
      <c r="A17" s="4" t="s">
        <v>878</v>
      </c>
      <c r="C17" s="5" t="n">
        <v>495</v>
      </c>
      <c r="E17" s="7" t="n">
        <v>976</v>
      </c>
    </row>
    <row r="18" spans="1:8">
      <c r="A18" s="4" t="s">
        <v>879</v>
      </c>
      <c r="C18" s="5" t="n">
        <v>1068</v>
      </c>
    </row>
    <row r="19" spans="1:8">
      <c r="A19" s="4" t="s">
        <v>880</v>
      </c>
    </row>
    <row r="20" spans="1:8">
      <c r="A20" s="3" t="s">
        <v>174</v>
      </c>
    </row>
    <row r="21" spans="1:8">
      <c r="A21" s="4" t="s">
        <v>48</v>
      </c>
      <c r="D21" s="5" t="n">
        <v>3956</v>
      </c>
    </row>
    <row r="22" spans="1:8">
      <c r="A22" s="3" t="s">
        <v>871</v>
      </c>
    </row>
    <row r="23" spans="1:8">
      <c r="A23" s="4" t="s">
        <v>872</v>
      </c>
      <c r="B23" s="4" t="s">
        <v>104</v>
      </c>
      <c r="D23" s="5" t="n">
        <v>33</v>
      </c>
      <c r="F23" s="5" t="n">
        <v>33</v>
      </c>
    </row>
    <row r="24" spans="1:8">
      <c r="A24" s="4" t="s">
        <v>873</v>
      </c>
      <c r="B24" s="4" t="s">
        <v>104</v>
      </c>
      <c r="D24" s="4" t="s">
        <v>44</v>
      </c>
      <c r="F24" s="4" t="s">
        <v>44</v>
      </c>
    </row>
    <row r="25" spans="1:8">
      <c r="A25" s="3" t="s">
        <v>332</v>
      </c>
    </row>
    <row r="26" spans="1:8">
      <c r="A26" s="4" t="s">
        <v>874</v>
      </c>
      <c r="D26" s="5" t="n">
        <v>3444</v>
      </c>
      <c r="F26" s="5" t="n">
        <v>6793</v>
      </c>
    </row>
    <row r="27" spans="1:8">
      <c r="A27" s="4" t="s">
        <v>875</v>
      </c>
      <c r="D27" s="5" t="n">
        <v>7433</v>
      </c>
      <c r="F27" s="5" t="n">
        <v>6826</v>
      </c>
    </row>
    <row r="28" spans="1:8">
      <c r="A28" s="4" t="s">
        <v>881</v>
      </c>
    </row>
    <row r="29" spans="1:8">
      <c r="A29" s="3" t="s">
        <v>174</v>
      </c>
    </row>
    <row r="30" spans="1:8">
      <c r="A30" s="4" t="s">
        <v>73</v>
      </c>
      <c r="C30" s="5" t="n">
        <v>568</v>
      </c>
    </row>
    <row r="31" spans="1:8">
      <c r="A31" s="3" t="s">
        <v>871</v>
      </c>
    </row>
    <row r="32" spans="1:8">
      <c r="A32" s="4" t="s">
        <v>876</v>
      </c>
      <c r="B32" s="4" t="s">
        <v>104</v>
      </c>
      <c r="C32" s="5" t="n">
        <v>5</v>
      </c>
    </row>
    <row r="33" spans="1:8">
      <c r="A33" s="4" t="s">
        <v>877</v>
      </c>
      <c r="B33" s="4" t="s">
        <v>104</v>
      </c>
      <c r="C33" s="4" t="s">
        <v>44</v>
      </c>
    </row>
    <row r="34" spans="1:8">
      <c r="A34" s="3" t="s">
        <v>332</v>
      </c>
    </row>
    <row r="35" spans="1:8">
      <c r="A35" s="4" t="s">
        <v>878</v>
      </c>
      <c r="C35" s="5" t="n">
        <v>495</v>
      </c>
    </row>
    <row r="36" spans="1:8">
      <c r="A36" s="4" t="s">
        <v>879</v>
      </c>
      <c r="C36" s="5" t="n">
        <v>1068</v>
      </c>
    </row>
    <row r="37" spans="1:8">
      <c r="A37" s="4" t="s">
        <v>882</v>
      </c>
    </row>
    <row r="38" spans="1:8">
      <c r="A38" s="3" t="s">
        <v>174</v>
      </c>
    </row>
    <row r="39" spans="1:8">
      <c r="A39" s="4" t="s">
        <v>48</v>
      </c>
      <c r="D39" s="4" t="s">
        <v>44</v>
      </c>
    </row>
    <row r="40" spans="1:8">
      <c r="A40" s="3" t="s">
        <v>871</v>
      </c>
    </row>
    <row r="41" spans="1:8">
      <c r="A41" s="4" t="s">
        <v>872</v>
      </c>
      <c r="B41" s="4" t="s">
        <v>104</v>
      </c>
      <c r="D41" s="4" t="s">
        <v>44</v>
      </c>
      <c r="F41" s="4" t="s">
        <v>44</v>
      </c>
    </row>
    <row r="42" spans="1:8">
      <c r="A42" s="4" t="s">
        <v>873</v>
      </c>
      <c r="B42" s="4" t="s">
        <v>104</v>
      </c>
      <c r="D42" s="4" t="s">
        <v>44</v>
      </c>
      <c r="F42" s="4" t="s">
        <v>44</v>
      </c>
    </row>
    <row r="43" spans="1:8">
      <c r="A43" s="3" t="s">
        <v>332</v>
      </c>
    </row>
    <row r="44" spans="1:8">
      <c r="A44" s="4" t="s">
        <v>874</v>
      </c>
      <c r="D44" s="4" t="s">
        <v>44</v>
      </c>
      <c r="F44" s="4" t="s">
        <v>44</v>
      </c>
    </row>
    <row r="45" spans="1:8">
      <c r="A45" s="4" t="s">
        <v>875</v>
      </c>
      <c r="D45" s="4" t="s">
        <v>44</v>
      </c>
      <c r="F45" s="4" t="s">
        <v>44</v>
      </c>
    </row>
    <row r="46" spans="1:8">
      <c r="A46" s="4" t="s">
        <v>883</v>
      </c>
    </row>
    <row r="47" spans="1:8">
      <c r="A47" s="3" t="s">
        <v>174</v>
      </c>
    </row>
    <row r="48" spans="1:8">
      <c r="A48" s="4" t="s">
        <v>73</v>
      </c>
      <c r="C48" s="4" t="s">
        <v>44</v>
      </c>
    </row>
    <row r="49" spans="1:8">
      <c r="A49" s="3" t="s">
        <v>871</v>
      </c>
    </row>
    <row r="50" spans="1:8">
      <c r="A50" s="4" t="s">
        <v>876</v>
      </c>
      <c r="B50" s="4" t="s">
        <v>104</v>
      </c>
      <c r="C50" s="4" t="s">
        <v>44</v>
      </c>
    </row>
    <row r="51" spans="1:8">
      <c r="A51" s="4" t="s">
        <v>877</v>
      </c>
      <c r="B51" s="4" t="s">
        <v>104</v>
      </c>
      <c r="C51" s="4" t="s">
        <v>44</v>
      </c>
    </row>
    <row r="52" spans="1:8">
      <c r="A52" s="3" t="s">
        <v>332</v>
      </c>
    </row>
    <row r="53" spans="1:8">
      <c r="A53" s="4" t="s">
        <v>878</v>
      </c>
      <c r="C53" s="4" t="s">
        <v>44</v>
      </c>
    </row>
    <row r="54" spans="1:8">
      <c r="A54" s="4" t="s">
        <v>879</v>
      </c>
      <c r="C54" s="4" t="s">
        <v>44</v>
      </c>
    </row>
    <row r="55" spans="1:8">
      <c r="A55" s="4" t="s">
        <v>884</v>
      </c>
    </row>
    <row r="56" spans="1:8">
      <c r="A56" s="3" t="s">
        <v>174</v>
      </c>
    </row>
    <row r="57" spans="1:8">
      <c r="A57" s="4" t="s">
        <v>48</v>
      </c>
      <c r="D57" s="4" t="s">
        <v>44</v>
      </c>
    </row>
    <row r="58" spans="1:8">
      <c r="A58" s="3" t="s">
        <v>871</v>
      </c>
    </row>
    <row r="59" spans="1:8">
      <c r="A59" s="4" t="s">
        <v>872</v>
      </c>
      <c r="B59" s="4" t="s">
        <v>104</v>
      </c>
      <c r="D59" s="4" t="s">
        <v>44</v>
      </c>
      <c r="F59" s="4" t="s">
        <v>44</v>
      </c>
    </row>
    <row r="60" spans="1:8">
      <c r="A60" s="4" t="s">
        <v>873</v>
      </c>
      <c r="B60" s="4" t="s">
        <v>104</v>
      </c>
      <c r="D60" s="4" t="s">
        <v>44</v>
      </c>
      <c r="F60" s="4" t="s">
        <v>44</v>
      </c>
    </row>
    <row r="61" spans="1:8">
      <c r="A61" s="3" t="s">
        <v>332</v>
      </c>
    </row>
    <row r="62" spans="1:8">
      <c r="A62" s="4" t="s">
        <v>874</v>
      </c>
      <c r="D62" s="4" t="s">
        <v>44</v>
      </c>
      <c r="F62" s="4" t="s">
        <v>44</v>
      </c>
    </row>
    <row r="63" spans="1:8">
      <c r="A63" s="4" t="s">
        <v>875</v>
      </c>
      <c r="D63" s="4" t="s">
        <v>44</v>
      </c>
      <c r="F63" s="4" t="s">
        <v>44</v>
      </c>
    </row>
    <row r="64" spans="1:8">
      <c r="A64" s="4" t="s">
        <v>885</v>
      </c>
    </row>
    <row r="65" spans="1:8">
      <c r="A65" s="3" t="s">
        <v>174</v>
      </c>
    </row>
    <row r="66" spans="1:8">
      <c r="A66" s="4" t="s">
        <v>73</v>
      </c>
      <c r="C66" s="4" t="s">
        <v>44</v>
      </c>
    </row>
    <row r="67" spans="1:8">
      <c r="A67" s="3" t="s">
        <v>871</v>
      </c>
    </row>
    <row r="68" spans="1:8">
      <c r="A68" s="4" t="s">
        <v>876</v>
      </c>
      <c r="B68" s="4" t="s">
        <v>104</v>
      </c>
      <c r="C68" s="4" t="s">
        <v>44</v>
      </c>
    </row>
    <row r="69" spans="1:8">
      <c r="A69" s="4" t="s">
        <v>877</v>
      </c>
      <c r="B69" s="4" t="s">
        <v>104</v>
      </c>
      <c r="C69" s="4" t="s">
        <v>44</v>
      </c>
    </row>
    <row r="70" spans="1:8">
      <c r="A70" s="3" t="s">
        <v>332</v>
      </c>
    </row>
    <row r="71" spans="1:8">
      <c r="A71" s="4" t="s">
        <v>878</v>
      </c>
      <c r="C71" s="4" t="s">
        <v>44</v>
      </c>
    </row>
    <row r="72" spans="1:8">
      <c r="A72" s="4" t="s">
        <v>879</v>
      </c>
      <c r="C72" s="4" t="s">
        <v>44</v>
      </c>
    </row>
    <row r="73" spans="1:8"/>
    <row r="74" spans="1:8">
      <c r="A74" s="4" t="s">
        <v>104</v>
      </c>
      <c r="B74" s="4" t="s">
        <v>886</v>
      </c>
    </row>
  </sheetData>
  <mergeCells count="3">
    <mergeCell ref="A1:B1"/>
    <mergeCell ref="A73:G73"/>
    <mergeCell ref="B74:G7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7</v>
      </c>
      <c r="B1" s="2" t="s">
        <v>38</v>
      </c>
      <c r="C1" s="2" t="s">
        <v>39</v>
      </c>
      <c r="D1" s="2" t="s">
        <v>40</v>
      </c>
    </row>
    <row r="2" spans="1:4">
      <c r="A2" s="3" t="s">
        <v>888</v>
      </c>
    </row>
    <row r="3" spans="1:4">
      <c r="A3" s="4" t="s">
        <v>537</v>
      </c>
      <c r="C3" s="6" t="n">
        <v>3896</v>
      </c>
      <c r="D3" s="6" t="n">
        <v>100</v>
      </c>
    </row>
    <row r="4" spans="1:4">
      <c r="A4" s="4" t="s">
        <v>538</v>
      </c>
      <c r="C4" s="5" t="n">
        <v>1600</v>
      </c>
      <c r="D4" s="5" t="n">
        <v>1081</v>
      </c>
    </row>
    <row r="5" spans="1:4">
      <c r="A5" s="4" t="s">
        <v>889</v>
      </c>
      <c r="C5" s="5" t="n">
        <v>5077</v>
      </c>
      <c r="D5" s="5" t="n">
        <v>4041</v>
      </c>
    </row>
    <row r="6" spans="1:4">
      <c r="A6" s="4" t="s">
        <v>890</v>
      </c>
      <c r="C6" s="5" t="n">
        <v>7097</v>
      </c>
      <c r="D6" s="5" t="n">
        <v>6973</v>
      </c>
    </row>
    <row r="7" spans="1:4">
      <c r="A7" s="4" t="s">
        <v>891</v>
      </c>
      <c r="C7" s="5" t="n">
        <v>812</v>
      </c>
    </row>
    <row r="8" spans="1:4">
      <c r="A8" s="4" t="s">
        <v>892</v>
      </c>
      <c r="C8" s="5" t="n">
        <v>18482</v>
      </c>
      <c r="D8" s="5" t="n">
        <v>12195</v>
      </c>
    </row>
    <row r="9" spans="1:4">
      <c r="A9" s="4" t="s">
        <v>68</v>
      </c>
    </row>
    <row r="10" spans="1:4">
      <c r="A10" s="3" t="s">
        <v>888</v>
      </c>
    </row>
    <row r="11" spans="1:4">
      <c r="A11" s="4" t="s">
        <v>78</v>
      </c>
      <c r="B11" s="7" t="n">
        <v>560</v>
      </c>
    </row>
    <row r="12" spans="1:4">
      <c r="A12" s="4" t="s">
        <v>79</v>
      </c>
      <c r="B12" s="5" t="n">
        <v>231</v>
      </c>
    </row>
    <row r="13" spans="1:4">
      <c r="A13" s="4" t="s">
        <v>82</v>
      </c>
      <c r="B13" s="5" t="n">
        <v>729</v>
      </c>
    </row>
    <row r="14" spans="1:4">
      <c r="A14" s="4" t="s">
        <v>83</v>
      </c>
      <c r="B14" s="5" t="n">
        <v>1019</v>
      </c>
    </row>
    <row r="15" spans="1:4">
      <c r="A15" s="4" t="s">
        <v>891</v>
      </c>
      <c r="C15" s="5" t="n">
        <v>117</v>
      </c>
    </row>
    <row r="16" spans="1:4">
      <c r="A16" s="4" t="s">
        <v>893</v>
      </c>
      <c r="B16" s="5" t="n">
        <v>2656</v>
      </c>
    </row>
    <row r="17" spans="1:4">
      <c r="A17" s="4" t="s">
        <v>894</v>
      </c>
    </row>
    <row r="18" spans="1:4">
      <c r="A18" s="3" t="s">
        <v>888</v>
      </c>
    </row>
    <row r="19" spans="1:4">
      <c r="A19" s="4" t="s">
        <v>537</v>
      </c>
      <c r="C19" s="4" t="s">
        <v>44</v>
      </c>
      <c r="D19" s="4" t="s">
        <v>44</v>
      </c>
    </row>
    <row r="20" spans="1:4">
      <c r="A20" s="4" t="s">
        <v>538</v>
      </c>
      <c r="C20" s="4" t="s">
        <v>44</v>
      </c>
      <c r="D20" s="4" t="s">
        <v>44</v>
      </c>
    </row>
    <row r="21" spans="1:4">
      <c r="A21" s="4" t="s">
        <v>889</v>
      </c>
      <c r="C21" s="4" t="s">
        <v>44</v>
      </c>
      <c r="D21" s="4" t="s">
        <v>44</v>
      </c>
    </row>
    <row r="22" spans="1:4">
      <c r="A22" s="4" t="s">
        <v>890</v>
      </c>
      <c r="C22" s="4" t="s">
        <v>44</v>
      </c>
      <c r="D22" s="4" t="s">
        <v>44</v>
      </c>
    </row>
    <row r="23" spans="1:4">
      <c r="A23" s="4" t="s">
        <v>891</v>
      </c>
      <c r="C23" s="4" t="s">
        <v>44</v>
      </c>
    </row>
    <row r="24" spans="1:4">
      <c r="A24" s="4" t="s">
        <v>892</v>
      </c>
      <c r="C24" s="4" t="s">
        <v>44</v>
      </c>
      <c r="D24" s="4" t="s">
        <v>44</v>
      </c>
    </row>
    <row r="25" spans="1:4">
      <c r="A25" s="4" t="s">
        <v>895</v>
      </c>
    </row>
    <row r="26" spans="1:4">
      <c r="A26" s="3" t="s">
        <v>888</v>
      </c>
    </row>
    <row r="27" spans="1:4">
      <c r="A27" s="4" t="s">
        <v>78</v>
      </c>
      <c r="B27" s="4" t="s">
        <v>44</v>
      </c>
    </row>
    <row r="28" spans="1:4">
      <c r="A28" s="4" t="s">
        <v>79</v>
      </c>
      <c r="B28" s="4" t="s">
        <v>44</v>
      </c>
    </row>
    <row r="29" spans="1:4">
      <c r="A29" s="4" t="s">
        <v>82</v>
      </c>
      <c r="B29" s="4" t="s">
        <v>44</v>
      </c>
    </row>
    <row r="30" spans="1:4">
      <c r="A30" s="4" t="s">
        <v>83</v>
      </c>
      <c r="B30" s="4" t="s">
        <v>44</v>
      </c>
    </row>
    <row r="31" spans="1:4">
      <c r="A31" s="4" t="s">
        <v>891</v>
      </c>
      <c r="C31" s="4" t="s">
        <v>44</v>
      </c>
    </row>
    <row r="32" spans="1:4">
      <c r="A32" s="4" t="s">
        <v>893</v>
      </c>
      <c r="B32" s="4" t="s">
        <v>44</v>
      </c>
    </row>
    <row r="33" spans="1:4">
      <c r="A33" s="4" t="s">
        <v>662</v>
      </c>
    </row>
    <row r="34" spans="1:4">
      <c r="A34" s="3" t="s">
        <v>888</v>
      </c>
    </row>
    <row r="35" spans="1:4">
      <c r="A35" s="4" t="s">
        <v>537</v>
      </c>
      <c r="C35" s="5" t="n">
        <v>3896</v>
      </c>
      <c r="D35" s="5" t="n">
        <v>100</v>
      </c>
    </row>
    <row r="36" spans="1:4">
      <c r="A36" s="4" t="s">
        <v>538</v>
      </c>
      <c r="C36" s="5" t="n">
        <v>1600</v>
      </c>
      <c r="D36" s="5" t="n">
        <v>1081</v>
      </c>
    </row>
    <row r="37" spans="1:4">
      <c r="A37" s="4" t="s">
        <v>889</v>
      </c>
      <c r="C37" s="5" t="n">
        <v>5077</v>
      </c>
      <c r="D37" s="5" t="n">
        <v>4041</v>
      </c>
    </row>
    <row r="38" spans="1:4">
      <c r="A38" s="4" t="s">
        <v>890</v>
      </c>
      <c r="C38" s="5" t="n">
        <v>7097</v>
      </c>
      <c r="D38" s="5" t="n">
        <v>6973</v>
      </c>
    </row>
    <row r="39" spans="1:4">
      <c r="A39" s="4" t="s">
        <v>891</v>
      </c>
      <c r="C39" s="5" t="n">
        <v>812</v>
      </c>
    </row>
    <row r="40" spans="1:4">
      <c r="A40" s="4" t="s">
        <v>892</v>
      </c>
      <c r="C40" s="5" t="n">
        <v>18482</v>
      </c>
      <c r="D40" s="5" t="n">
        <v>12195</v>
      </c>
    </row>
    <row r="41" spans="1:4">
      <c r="A41" s="4" t="s">
        <v>663</v>
      </c>
    </row>
    <row r="42" spans="1:4">
      <c r="A42" s="3" t="s">
        <v>888</v>
      </c>
    </row>
    <row r="43" spans="1:4">
      <c r="A43" s="4" t="s">
        <v>78</v>
      </c>
      <c r="B43" s="5" t="n">
        <v>560</v>
      </c>
    </row>
    <row r="44" spans="1:4">
      <c r="A44" s="4" t="s">
        <v>79</v>
      </c>
      <c r="B44" s="5" t="n">
        <v>231</v>
      </c>
    </row>
    <row r="45" spans="1:4">
      <c r="A45" s="4" t="s">
        <v>82</v>
      </c>
      <c r="B45" s="5" t="n">
        <v>729</v>
      </c>
    </row>
    <row r="46" spans="1:4">
      <c r="A46" s="4" t="s">
        <v>83</v>
      </c>
      <c r="B46" s="5" t="n">
        <v>1019</v>
      </c>
    </row>
    <row r="47" spans="1:4">
      <c r="A47" s="4" t="s">
        <v>891</v>
      </c>
      <c r="C47" s="5" t="n">
        <v>117</v>
      </c>
    </row>
    <row r="48" spans="1:4">
      <c r="A48" s="4" t="s">
        <v>893</v>
      </c>
      <c r="B48" s="5" t="n">
        <v>2656</v>
      </c>
    </row>
    <row r="49" spans="1:4">
      <c r="A49" s="4" t="s">
        <v>896</v>
      </c>
    </row>
    <row r="50" spans="1:4">
      <c r="A50" s="3" t="s">
        <v>888</v>
      </c>
    </row>
    <row r="51" spans="1:4">
      <c r="A51" s="4" t="s">
        <v>537</v>
      </c>
      <c r="C51" s="4" t="s">
        <v>44</v>
      </c>
      <c r="D51" s="4" t="s">
        <v>44</v>
      </c>
    </row>
    <row r="52" spans="1:4">
      <c r="A52" s="4" t="s">
        <v>538</v>
      </c>
      <c r="C52" s="4" t="s">
        <v>44</v>
      </c>
      <c r="D52" s="4" t="s">
        <v>44</v>
      </c>
    </row>
    <row r="53" spans="1:4">
      <c r="A53" s="4" t="s">
        <v>889</v>
      </c>
      <c r="C53" s="4" t="s">
        <v>44</v>
      </c>
      <c r="D53" s="4" t="s">
        <v>44</v>
      </c>
    </row>
    <row r="54" spans="1:4">
      <c r="A54" s="4" t="s">
        <v>890</v>
      </c>
      <c r="C54" s="4" t="s">
        <v>44</v>
      </c>
      <c r="D54" s="4" t="s">
        <v>44</v>
      </c>
    </row>
    <row r="55" spans="1:4">
      <c r="A55" s="4" t="s">
        <v>891</v>
      </c>
      <c r="C55" s="4" t="s">
        <v>44</v>
      </c>
    </row>
    <row r="56" spans="1:4">
      <c r="A56" s="4" t="s">
        <v>892</v>
      </c>
      <c r="C56" s="4" t="s">
        <v>44</v>
      </c>
      <c r="D56" s="4" t="s">
        <v>44</v>
      </c>
    </row>
    <row r="57" spans="1:4">
      <c r="A57" s="4" t="s">
        <v>897</v>
      </c>
    </row>
    <row r="58" spans="1:4">
      <c r="A58" s="3" t="s">
        <v>888</v>
      </c>
    </row>
    <row r="59" spans="1:4">
      <c r="A59" s="4" t="s">
        <v>78</v>
      </c>
      <c r="B59" s="4" t="s">
        <v>44</v>
      </c>
    </row>
    <row r="60" spans="1:4">
      <c r="A60" s="4" t="s">
        <v>79</v>
      </c>
      <c r="B60" s="4" t="s">
        <v>44</v>
      </c>
    </row>
    <row r="61" spans="1:4">
      <c r="A61" s="4" t="s">
        <v>82</v>
      </c>
      <c r="B61" s="4" t="s">
        <v>44</v>
      </c>
    </row>
    <row r="62" spans="1:4">
      <c r="A62" s="4" t="s">
        <v>83</v>
      </c>
      <c r="B62" s="4" t="s">
        <v>44</v>
      </c>
    </row>
    <row r="63" spans="1:4">
      <c r="A63" s="4" t="s">
        <v>891</v>
      </c>
      <c r="C63" s="4" t="s">
        <v>44</v>
      </c>
    </row>
    <row r="64" spans="1:4">
      <c r="A64" s="4" t="s">
        <v>893</v>
      </c>
      <c r="B64" s="4" t="s">
        <v>44</v>
      </c>
    </row>
    <row r="65" spans="1:4">
      <c r="A65" s="4" t="s">
        <v>898</v>
      </c>
    </row>
    <row r="66" spans="1:4">
      <c r="A66" s="3" t="s">
        <v>888</v>
      </c>
    </row>
    <row r="67" spans="1:4">
      <c r="A67" s="4" t="s">
        <v>537</v>
      </c>
      <c r="C67" s="4" t="s">
        <v>44</v>
      </c>
      <c r="D67" s="4" t="s">
        <v>44</v>
      </c>
    </row>
    <row r="68" spans="1:4">
      <c r="A68" s="4" t="s">
        <v>538</v>
      </c>
      <c r="C68" s="4" t="s">
        <v>44</v>
      </c>
      <c r="D68" s="4" t="s">
        <v>44</v>
      </c>
    </row>
    <row r="69" spans="1:4">
      <c r="A69" s="4" t="s">
        <v>889</v>
      </c>
      <c r="C69" s="4" t="s">
        <v>44</v>
      </c>
      <c r="D69" s="4" t="s">
        <v>44</v>
      </c>
    </row>
    <row r="70" spans="1:4">
      <c r="A70" s="4" t="s">
        <v>890</v>
      </c>
      <c r="C70" s="4" t="s">
        <v>44</v>
      </c>
      <c r="D70" s="4" t="s">
        <v>44</v>
      </c>
    </row>
    <row r="71" spans="1:4">
      <c r="A71" s="4" t="s">
        <v>891</v>
      </c>
      <c r="C71" s="4" t="s">
        <v>44</v>
      </c>
    </row>
    <row r="72" spans="1:4">
      <c r="A72" s="4" t="s">
        <v>892</v>
      </c>
      <c r="C72" s="4" t="s">
        <v>44</v>
      </c>
      <c r="D72" s="4" t="s">
        <v>44</v>
      </c>
    </row>
    <row r="73" spans="1:4">
      <c r="A73" s="4" t="s">
        <v>899</v>
      </c>
    </row>
    <row r="74" spans="1:4">
      <c r="A74" s="3" t="s">
        <v>888</v>
      </c>
    </row>
    <row r="75" spans="1:4">
      <c r="A75" s="4" t="s">
        <v>78</v>
      </c>
      <c r="B75" s="4" t="s">
        <v>44</v>
      </c>
    </row>
    <row r="76" spans="1:4">
      <c r="A76" s="4" t="s">
        <v>79</v>
      </c>
      <c r="B76" s="4" t="s">
        <v>44</v>
      </c>
    </row>
    <row r="77" spans="1:4">
      <c r="A77" s="4" t="s">
        <v>82</v>
      </c>
      <c r="B77" s="4" t="s">
        <v>44</v>
      </c>
    </row>
    <row r="78" spans="1:4">
      <c r="A78" s="4" t="s">
        <v>83</v>
      </c>
      <c r="B78" s="4" t="s">
        <v>44</v>
      </c>
    </row>
    <row r="79" spans="1:4">
      <c r="A79" s="4" t="s">
        <v>891</v>
      </c>
      <c r="C79" s="4" t="s">
        <v>44</v>
      </c>
    </row>
    <row r="80" spans="1:4">
      <c r="A80" s="4" t="s">
        <v>893</v>
      </c>
      <c r="B80" s="4" t="s">
        <v>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900</v>
      </c>
      <c r="B1" s="2" t="s">
        <v>1</v>
      </c>
    </row>
    <row r="2" spans="1:2">
      <c r="B2" s="2" t="s">
        <v>40</v>
      </c>
    </row>
    <row r="3" spans="1:2">
      <c r="A3" s="3" t="s">
        <v>901</v>
      </c>
    </row>
    <row r="4" spans="1:2">
      <c r="A4" s="4" t="s">
        <v>902</v>
      </c>
      <c r="B4" s="6" t="n">
        <v>1891</v>
      </c>
    </row>
    <row r="5" spans="1:2">
      <c r="A5" s="4" t="s">
        <v>662</v>
      </c>
    </row>
    <row r="6" spans="1:2">
      <c r="A6" s="3" t="s">
        <v>901</v>
      </c>
    </row>
    <row r="7" spans="1:2">
      <c r="A7" s="4" t="s">
        <v>902</v>
      </c>
      <c r="B7" s="5" t="n">
        <v>1245</v>
      </c>
    </row>
    <row r="8" spans="1:2">
      <c r="A8" s="4" t="s">
        <v>896</v>
      </c>
    </row>
    <row r="9" spans="1:2">
      <c r="A9" s="3" t="s">
        <v>901</v>
      </c>
    </row>
    <row r="10" spans="1:2">
      <c r="A10" s="4" t="s">
        <v>902</v>
      </c>
      <c r="B10" s="6" t="n">
        <v>6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903</v>
      </c>
      <c r="C1" s="2" t="s">
        <v>1</v>
      </c>
    </row>
    <row r="2" spans="1:7">
      <c r="C2" s="2" t="s">
        <v>38</v>
      </c>
      <c r="D2" s="2" t="s">
        <v>39</v>
      </c>
      <c r="E2" s="2" t="s">
        <v>40</v>
      </c>
      <c r="F2" s="2" t="s">
        <v>144</v>
      </c>
      <c r="G2" s="2" t="s">
        <v>39</v>
      </c>
    </row>
    <row r="3" spans="1:7">
      <c r="A3" s="3" t="s">
        <v>904</v>
      </c>
    </row>
    <row r="4" spans="1:7">
      <c r="A4" s="4" t="s">
        <v>905</v>
      </c>
      <c r="D4" s="6" t="n">
        <v>12969</v>
      </c>
      <c r="E4" s="4" t="s">
        <v>44</v>
      </c>
      <c r="F4" s="4" t="s">
        <v>44</v>
      </c>
    </row>
    <row r="5" spans="1:7">
      <c r="A5" s="4" t="s">
        <v>188</v>
      </c>
      <c r="D5" s="5" t="n">
        <v>-66</v>
      </c>
      <c r="E5" s="5" t="n">
        <v>-67</v>
      </c>
      <c r="F5" s="5" t="n">
        <v>-8</v>
      </c>
    </row>
    <row r="6" spans="1:7">
      <c r="A6" s="4" t="s">
        <v>906</v>
      </c>
      <c r="D6" s="5" t="n">
        <v>-1187</v>
      </c>
      <c r="E6" s="4" t="s">
        <v>44</v>
      </c>
      <c r="F6" s="4" t="s">
        <v>44</v>
      </c>
    </row>
    <row r="7" spans="1:7">
      <c r="A7" s="4" t="s">
        <v>907</v>
      </c>
      <c r="D7" s="5" t="n">
        <v>-5599</v>
      </c>
      <c r="E7" s="5" t="n">
        <v>-6207</v>
      </c>
      <c r="F7" s="5" t="n">
        <v>-6204</v>
      </c>
    </row>
    <row r="8" spans="1:7">
      <c r="A8" s="4" t="s">
        <v>105</v>
      </c>
      <c r="D8" s="5" t="n">
        <v>16</v>
      </c>
      <c r="E8" s="5" t="n">
        <v>26</v>
      </c>
      <c r="F8" s="5" t="n">
        <v>39</v>
      </c>
    </row>
    <row r="9" spans="1:7">
      <c r="A9" s="4" t="s">
        <v>103</v>
      </c>
      <c r="B9" s="4" t="s">
        <v>104</v>
      </c>
      <c r="D9" s="5" t="n">
        <v>-62</v>
      </c>
      <c r="E9" s="5" t="n">
        <v>5</v>
      </c>
      <c r="F9" s="5" t="n">
        <v>-14</v>
      </c>
    </row>
    <row r="10" spans="1:7">
      <c r="A10" s="4" t="s">
        <v>908</v>
      </c>
      <c r="D10" s="5" t="n">
        <v>-5645</v>
      </c>
      <c r="E10" s="5" t="n">
        <v>-6176</v>
      </c>
      <c r="F10" s="5" t="n">
        <v>-6179</v>
      </c>
    </row>
    <row r="11" spans="1:7">
      <c r="A11" s="4" t="s">
        <v>909</v>
      </c>
      <c r="D11" s="5" t="n">
        <v>-5</v>
      </c>
      <c r="E11" s="5" t="n">
        <v>-5</v>
      </c>
    </row>
    <row r="12" spans="1:7">
      <c r="A12" s="4" t="s">
        <v>910</v>
      </c>
      <c r="E12" s="5" t="n">
        <v>7743</v>
      </c>
      <c r="F12" s="5" t="n">
        <v>29748</v>
      </c>
      <c r="G12" s="6" t="n">
        <v>8298</v>
      </c>
    </row>
    <row r="13" spans="1:7">
      <c r="A13" s="4" t="s">
        <v>911</v>
      </c>
      <c r="E13" s="5" t="n">
        <v>29541</v>
      </c>
      <c r="F13" s="5" t="n">
        <v>45253</v>
      </c>
      <c r="G13" s="5" t="n">
        <v>35852</v>
      </c>
    </row>
    <row r="14" spans="1:7">
      <c r="A14" s="4" t="s">
        <v>68</v>
      </c>
    </row>
    <row r="15" spans="1:7">
      <c r="A15" s="3" t="s">
        <v>904</v>
      </c>
    </row>
    <row r="16" spans="1:7">
      <c r="A16" s="4" t="s">
        <v>912</v>
      </c>
      <c r="C16" s="7" t="n">
        <v>1863</v>
      </c>
    </row>
    <row r="17" spans="1:7">
      <c r="A17" s="4" t="s">
        <v>217</v>
      </c>
      <c r="C17" s="5" t="n">
        <v>-9</v>
      </c>
    </row>
    <row r="18" spans="1:7">
      <c r="A18" s="4" t="s">
        <v>913</v>
      </c>
      <c r="C18" s="5" t="n">
        <v>-171</v>
      </c>
    </row>
    <row r="19" spans="1:7">
      <c r="A19" s="4" t="s">
        <v>914</v>
      </c>
      <c r="C19" s="5" t="n">
        <v>-803</v>
      </c>
    </row>
    <row r="20" spans="1:7">
      <c r="A20" s="4" t="s">
        <v>129</v>
      </c>
      <c r="C20" s="5" t="n">
        <v>2</v>
      </c>
    </row>
    <row r="21" spans="1:7">
      <c r="A21" s="4" t="s">
        <v>128</v>
      </c>
      <c r="B21" s="4" t="s">
        <v>104</v>
      </c>
      <c r="C21" s="5" t="n">
        <v>-9</v>
      </c>
    </row>
    <row r="22" spans="1:7">
      <c r="A22" s="4" t="s">
        <v>915</v>
      </c>
      <c r="C22" s="5" t="n">
        <v>-810</v>
      </c>
    </row>
    <row r="23" spans="1:7">
      <c r="A23" s="4" t="s">
        <v>916</v>
      </c>
      <c r="C23" s="5" t="n">
        <v>-1</v>
      </c>
    </row>
    <row r="24" spans="1:7">
      <c r="A24" s="4" t="s">
        <v>917</v>
      </c>
      <c r="C24" s="5" t="n">
        <v>1192</v>
      </c>
    </row>
    <row r="25" spans="1:7">
      <c r="A25" s="4" t="s">
        <v>918</v>
      </c>
      <c r="C25" s="5" t="n">
        <v>5149</v>
      </c>
    </row>
    <row r="26" spans="1:7">
      <c r="A26" s="4" t="s">
        <v>919</v>
      </c>
    </row>
    <row r="27" spans="1:7">
      <c r="A27" s="3" t="s">
        <v>904</v>
      </c>
    </row>
    <row r="28" spans="1:7">
      <c r="A28" s="4" t="s">
        <v>905</v>
      </c>
      <c r="D28" s="5" t="n">
        <v>12969</v>
      </c>
    </row>
    <row r="29" spans="1:7">
      <c r="A29" s="4" t="s">
        <v>188</v>
      </c>
      <c r="D29" s="5" t="n">
        <v>-62</v>
      </c>
      <c r="E29" s="5" t="n">
        <v>-63</v>
      </c>
      <c r="F29" s="5" t="n">
        <v>-5</v>
      </c>
    </row>
    <row r="30" spans="1:7">
      <c r="A30" s="4" t="s">
        <v>906</v>
      </c>
      <c r="D30" s="5" t="n">
        <v>-34</v>
      </c>
    </row>
    <row r="31" spans="1:7">
      <c r="A31" s="4" t="s">
        <v>907</v>
      </c>
      <c r="D31" s="5" t="n">
        <v>-963</v>
      </c>
      <c r="E31" s="5" t="n">
        <v>-1523</v>
      </c>
      <c r="F31" s="5" t="n">
        <v>-258</v>
      </c>
    </row>
    <row r="32" spans="1:7">
      <c r="A32" s="4" t="s">
        <v>105</v>
      </c>
      <c r="D32" s="5" t="n">
        <v>1</v>
      </c>
      <c r="E32" s="5" t="n">
        <v>1</v>
      </c>
      <c r="F32" s="5" t="n">
        <v>1</v>
      </c>
    </row>
    <row r="33" spans="1:7">
      <c r="A33" s="4" t="s">
        <v>103</v>
      </c>
      <c r="D33" s="5" t="n">
        <v>-2</v>
      </c>
      <c r="E33" s="5" t="n">
        <v>-1</v>
      </c>
      <c r="F33" s="4" t="s">
        <v>44</v>
      </c>
    </row>
    <row r="34" spans="1:7">
      <c r="A34" s="4" t="s">
        <v>908</v>
      </c>
      <c r="D34" s="5" t="n">
        <v>-964</v>
      </c>
      <c r="E34" s="5" t="n">
        <v>-1523</v>
      </c>
      <c r="F34" s="5" t="n">
        <v>-257</v>
      </c>
    </row>
    <row r="35" spans="1:7">
      <c r="A35" s="4" t="s">
        <v>909</v>
      </c>
      <c r="D35" s="4" t="s">
        <v>44</v>
      </c>
      <c r="E35" s="4" t="s">
        <v>44</v>
      </c>
    </row>
    <row r="36" spans="1:7">
      <c r="A36" s="4" t="s">
        <v>910</v>
      </c>
      <c r="E36" s="5" t="n">
        <v>527</v>
      </c>
      <c r="F36" s="5" t="n">
        <v>705</v>
      </c>
      <c r="G36" s="5" t="n">
        <v>4268</v>
      </c>
    </row>
    <row r="37" spans="1:7">
      <c r="A37" s="4" t="s">
        <v>911</v>
      </c>
      <c r="E37" s="5" t="n">
        <v>1854</v>
      </c>
      <c r="F37" s="5" t="n">
        <v>509</v>
      </c>
      <c r="G37" s="5" t="n">
        <v>6560</v>
      </c>
    </row>
    <row r="38" spans="1:7">
      <c r="A38" s="4" t="s">
        <v>920</v>
      </c>
    </row>
    <row r="39" spans="1:7">
      <c r="A39" s="3" t="s">
        <v>904</v>
      </c>
    </row>
    <row r="40" spans="1:7">
      <c r="A40" s="4" t="s">
        <v>912</v>
      </c>
      <c r="C40" s="5" t="n">
        <v>1863</v>
      </c>
    </row>
    <row r="41" spans="1:7">
      <c r="A41" s="4" t="s">
        <v>217</v>
      </c>
      <c r="C41" s="5" t="n">
        <v>-8</v>
      </c>
    </row>
    <row r="42" spans="1:7">
      <c r="A42" s="4" t="s">
        <v>913</v>
      </c>
      <c r="C42" s="5" t="n">
        <v>-5</v>
      </c>
    </row>
    <row r="43" spans="1:7">
      <c r="A43" s="4" t="s">
        <v>914</v>
      </c>
      <c r="C43" s="5" t="n">
        <v>-138</v>
      </c>
    </row>
    <row r="44" spans="1:7">
      <c r="A44" s="4" t="s">
        <v>129</v>
      </c>
      <c r="C44" s="4" t="s">
        <v>44</v>
      </c>
    </row>
    <row r="45" spans="1:7">
      <c r="A45" s="4" t="s">
        <v>128</v>
      </c>
      <c r="C45" s="4" t="s">
        <v>44</v>
      </c>
    </row>
    <row r="46" spans="1:7">
      <c r="A46" s="4" t="s">
        <v>915</v>
      </c>
      <c r="C46" s="5" t="n">
        <v>-138</v>
      </c>
    </row>
    <row r="47" spans="1:7">
      <c r="A47" s="4" t="s">
        <v>916</v>
      </c>
      <c r="C47" s="4" t="s">
        <v>44</v>
      </c>
    </row>
    <row r="48" spans="1:7">
      <c r="A48" s="4" t="s">
        <v>917</v>
      </c>
      <c r="C48" s="5" t="n">
        <v>613</v>
      </c>
    </row>
    <row r="49" spans="1:7">
      <c r="A49" s="4" t="s">
        <v>918</v>
      </c>
      <c r="C49" s="5" t="n">
        <v>942</v>
      </c>
    </row>
    <row r="50" spans="1:7">
      <c r="A50" s="4" t="s">
        <v>921</v>
      </c>
    </row>
    <row r="51" spans="1:7">
      <c r="A51" s="3" t="s">
        <v>904</v>
      </c>
    </row>
    <row r="52" spans="1:7">
      <c r="A52" s="4" t="s">
        <v>905</v>
      </c>
      <c r="D52" s="4" t="s">
        <v>44</v>
      </c>
    </row>
    <row r="53" spans="1:7">
      <c r="A53" s="4" t="s">
        <v>188</v>
      </c>
      <c r="D53" s="5" t="n">
        <v>-4</v>
      </c>
      <c r="E53" s="5" t="n">
        <v>-4</v>
      </c>
      <c r="F53" s="5" t="n">
        <v>-3</v>
      </c>
    </row>
    <row r="54" spans="1:7">
      <c r="A54" s="4" t="s">
        <v>906</v>
      </c>
      <c r="D54" s="5" t="n">
        <v>-1153</v>
      </c>
    </row>
    <row r="55" spans="1:7">
      <c r="A55" s="4" t="s">
        <v>907</v>
      </c>
      <c r="D55" s="5" t="n">
        <v>-4636</v>
      </c>
      <c r="E55" s="5" t="n">
        <v>-4684</v>
      </c>
      <c r="F55" s="5" t="n">
        <v>-5946</v>
      </c>
    </row>
    <row r="56" spans="1:7">
      <c r="A56" s="4" t="s">
        <v>105</v>
      </c>
      <c r="D56" s="5" t="n">
        <v>15</v>
      </c>
      <c r="E56" s="5" t="n">
        <v>25</v>
      </c>
      <c r="F56" s="5" t="n">
        <v>38</v>
      </c>
    </row>
    <row r="57" spans="1:7">
      <c r="A57" s="4" t="s">
        <v>103</v>
      </c>
      <c r="D57" s="5" t="n">
        <v>-60</v>
      </c>
      <c r="E57" s="5" t="n">
        <v>6</v>
      </c>
      <c r="F57" s="5" t="n">
        <v>-14</v>
      </c>
    </row>
    <row r="58" spans="1:7">
      <c r="A58" s="4" t="s">
        <v>908</v>
      </c>
      <c r="D58" s="5" t="n">
        <v>-4681</v>
      </c>
      <c r="E58" s="5" t="n">
        <v>-4653</v>
      </c>
      <c r="F58" s="5" t="n">
        <v>-5922</v>
      </c>
    </row>
    <row r="59" spans="1:7">
      <c r="A59" s="4" t="s">
        <v>909</v>
      </c>
      <c r="D59" s="6" t="n">
        <v>-5</v>
      </c>
      <c r="E59" s="5" t="n">
        <v>-5</v>
      </c>
    </row>
    <row r="60" spans="1:7">
      <c r="A60" s="4" t="s">
        <v>910</v>
      </c>
      <c r="E60" s="5" t="n">
        <v>7216</v>
      </c>
      <c r="F60" s="5" t="n">
        <v>29043</v>
      </c>
      <c r="G60" s="5" t="n">
        <v>4030</v>
      </c>
    </row>
    <row r="61" spans="1:7">
      <c r="A61" s="4" t="s">
        <v>911</v>
      </c>
      <c r="E61" s="6" t="n">
        <v>27687</v>
      </c>
      <c r="F61" s="6" t="n">
        <v>44744</v>
      </c>
      <c r="G61" s="6" t="n">
        <v>29292</v>
      </c>
    </row>
    <row r="62" spans="1:7">
      <c r="A62" s="4" t="s">
        <v>922</v>
      </c>
    </row>
    <row r="63" spans="1:7">
      <c r="A63" s="3" t="s">
        <v>904</v>
      </c>
    </row>
    <row r="64" spans="1:7">
      <c r="A64" s="4" t="s">
        <v>912</v>
      </c>
      <c r="C64" s="4" t="s">
        <v>44</v>
      </c>
    </row>
    <row r="65" spans="1:7">
      <c r="A65" s="4" t="s">
        <v>217</v>
      </c>
      <c r="C65" s="5" t="n">
        <v>-1</v>
      </c>
    </row>
    <row r="66" spans="1:7">
      <c r="A66" s="4" t="s">
        <v>913</v>
      </c>
      <c r="C66" s="5" t="n">
        <v>-166</v>
      </c>
    </row>
    <row r="67" spans="1:7">
      <c r="A67" s="4" t="s">
        <v>914</v>
      </c>
      <c r="C67" s="5" t="n">
        <v>-665</v>
      </c>
    </row>
    <row r="68" spans="1:7">
      <c r="A68" s="4" t="s">
        <v>129</v>
      </c>
      <c r="C68" s="5" t="n">
        <v>2</v>
      </c>
    </row>
    <row r="69" spans="1:7">
      <c r="A69" s="4" t="s">
        <v>128</v>
      </c>
      <c r="C69" s="5" t="n">
        <v>-9</v>
      </c>
    </row>
    <row r="70" spans="1:7">
      <c r="A70" s="4" t="s">
        <v>915</v>
      </c>
      <c r="C70" s="5" t="n">
        <v>-672</v>
      </c>
    </row>
    <row r="71" spans="1:7">
      <c r="A71" s="4" t="s">
        <v>916</v>
      </c>
      <c r="C71" s="5" t="n">
        <v>-1</v>
      </c>
    </row>
    <row r="72" spans="1:7">
      <c r="A72" s="4" t="s">
        <v>917</v>
      </c>
      <c r="C72" s="5" t="n">
        <v>579</v>
      </c>
    </row>
    <row r="73" spans="1:7">
      <c r="A73" s="4" t="s">
        <v>918</v>
      </c>
      <c r="C73" s="7" t="n">
        <v>4207</v>
      </c>
    </row>
    <row r="74" spans="1:7"/>
    <row r="75" spans="1:7">
      <c r="A75" s="4" t="s">
        <v>104</v>
      </c>
      <c r="B75" s="4" t="s">
        <v>142</v>
      </c>
    </row>
  </sheetData>
  <mergeCells count="4">
    <mergeCell ref="A1:B2"/>
    <mergeCell ref="C1:F1"/>
    <mergeCell ref="A74:F74"/>
    <mergeCell ref="B75:F7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38</v>
      </c>
      <c r="C2" s="2" t="s">
        <v>39</v>
      </c>
      <c r="D2" s="2" t="s">
        <v>40</v>
      </c>
      <c r="E2" s="2" t="s">
        <v>144</v>
      </c>
    </row>
    <row r="3" spans="1:5">
      <c r="A3" s="3" t="s">
        <v>904</v>
      </c>
    </row>
    <row r="4" spans="1:5">
      <c r="A4" s="4" t="s">
        <v>908</v>
      </c>
      <c r="C4" s="6" t="n">
        <v>-5645</v>
      </c>
      <c r="D4" s="6" t="n">
        <v>-6176</v>
      </c>
      <c r="E4" s="6" t="n">
        <v>-6179</v>
      </c>
    </row>
    <row r="5" spans="1:5">
      <c r="A5" s="4" t="s">
        <v>110</v>
      </c>
      <c r="C5" s="4" t="s">
        <v>44</v>
      </c>
      <c r="D5" s="4" t="s">
        <v>44</v>
      </c>
      <c r="E5" s="5" t="n">
        <v>-23817</v>
      </c>
    </row>
    <row r="6" spans="1:5">
      <c r="A6" s="4" t="s">
        <v>924</v>
      </c>
      <c r="C6" s="6" t="n">
        <v>-5645</v>
      </c>
      <c r="D6" s="6" t="n">
        <v>-6176</v>
      </c>
      <c r="E6" s="6" t="n">
        <v>-29996</v>
      </c>
    </row>
    <row r="7" spans="1:5">
      <c r="A7" s="4" t="s">
        <v>68</v>
      </c>
    </row>
    <row r="8" spans="1:5">
      <c r="A8" s="3" t="s">
        <v>904</v>
      </c>
    </row>
    <row r="9" spans="1:5">
      <c r="A9" s="4" t="s">
        <v>915</v>
      </c>
      <c r="B9" s="7" t="n">
        <v>-810</v>
      </c>
    </row>
    <row r="10" spans="1:5">
      <c r="A10" s="4" t="s">
        <v>133</v>
      </c>
      <c r="B10" s="4" t="s">
        <v>44</v>
      </c>
    </row>
    <row r="11" spans="1:5">
      <c r="A11" s="4" t="s">
        <v>925</v>
      </c>
      <c r="B11" s="7" t="n">
        <v>-81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6</v>
      </c>
      <c r="B1" s="2" t="s">
        <v>1</v>
      </c>
    </row>
    <row r="2" spans="1:4">
      <c r="B2" s="2" t="s">
        <v>38</v>
      </c>
      <c r="C2" s="2" t="s">
        <v>39</v>
      </c>
      <c r="D2" s="2" t="s">
        <v>40</v>
      </c>
    </row>
    <row r="3" spans="1:4">
      <c r="A3" s="4" t="s">
        <v>68</v>
      </c>
    </row>
    <row r="4" spans="1:4">
      <c r="A4" s="3" t="s">
        <v>174</v>
      </c>
    </row>
    <row r="5" spans="1:4">
      <c r="A5" s="4" t="s">
        <v>927</v>
      </c>
      <c r="B5" s="7" t="n">
        <v>1840</v>
      </c>
    </row>
    <row r="6" spans="1:4">
      <c r="A6" s="4" t="s">
        <v>928</v>
      </c>
      <c r="B6" s="5" t="n">
        <v>-4</v>
      </c>
    </row>
    <row r="7" spans="1:4">
      <c r="A7" s="4" t="s">
        <v>929</v>
      </c>
      <c r="B7" s="5" t="n">
        <v>18</v>
      </c>
    </row>
    <row r="8" spans="1:4">
      <c r="A8" s="4" t="s">
        <v>930</v>
      </c>
      <c r="B8" s="5" t="n">
        <v>9</v>
      </c>
    </row>
    <row r="9" spans="1:4">
      <c r="A9" s="4" t="s">
        <v>931</v>
      </c>
      <c r="B9" s="5" t="n">
        <v>1863</v>
      </c>
    </row>
    <row r="10" spans="1:4">
      <c r="A10" s="4" t="s">
        <v>932</v>
      </c>
    </row>
    <row r="11" spans="1:4">
      <c r="A11" s="3" t="s">
        <v>174</v>
      </c>
    </row>
    <row r="12" spans="1:4">
      <c r="A12" s="4" t="s">
        <v>933</v>
      </c>
      <c r="C12" s="6" t="n">
        <v>1803</v>
      </c>
    </row>
    <row r="13" spans="1:4">
      <c r="A13" s="4" t="s">
        <v>934</v>
      </c>
      <c r="C13" s="5" t="n">
        <v>-1060</v>
      </c>
    </row>
    <row r="14" spans="1:4">
      <c r="A14" s="4" t="s">
        <v>935</v>
      </c>
      <c r="C14" s="4" t="s">
        <v>44</v>
      </c>
    </row>
    <row r="15" spans="1:4">
      <c r="A15" s="4" t="s">
        <v>936</v>
      </c>
      <c r="C15" s="5" t="n">
        <v>60</v>
      </c>
    </row>
    <row r="16" spans="1:4">
      <c r="A16" s="4" t="s">
        <v>937</v>
      </c>
      <c r="C16" s="5" t="n">
        <v>803</v>
      </c>
      <c r="D16" s="6" t="n">
        <v>1803</v>
      </c>
    </row>
    <row r="17" spans="1:4">
      <c r="A17" s="4" t="s">
        <v>938</v>
      </c>
    </row>
    <row r="18" spans="1:4">
      <c r="A18" s="3" t="s">
        <v>174</v>
      </c>
    </row>
    <row r="19" spans="1:4">
      <c r="A19" s="4" t="s">
        <v>933</v>
      </c>
      <c r="C19" s="5" t="n">
        <v>12817</v>
      </c>
    </row>
    <row r="20" spans="1:4">
      <c r="A20" s="4" t="s">
        <v>934</v>
      </c>
      <c r="C20" s="5" t="n">
        <v>-24</v>
      </c>
    </row>
    <row r="21" spans="1:4">
      <c r="A21" s="4" t="s">
        <v>935</v>
      </c>
      <c r="C21" s="5" t="n">
        <v>124</v>
      </c>
    </row>
    <row r="22" spans="1:4">
      <c r="A22" s="4" t="s">
        <v>936</v>
      </c>
      <c r="C22" s="5" t="n">
        <v>60</v>
      </c>
    </row>
    <row r="23" spans="1:4">
      <c r="A23" s="4" t="s">
        <v>937</v>
      </c>
      <c r="C23" s="5" t="n">
        <v>12977</v>
      </c>
      <c r="D23" s="5" t="n">
        <v>12817</v>
      </c>
    </row>
    <row r="24" spans="1:4">
      <c r="A24" s="4" t="s">
        <v>939</v>
      </c>
    </row>
    <row r="25" spans="1:4">
      <c r="A25" s="3" t="s">
        <v>174</v>
      </c>
    </row>
    <row r="26" spans="1:4">
      <c r="A26" s="4" t="s">
        <v>933</v>
      </c>
      <c r="C26" s="5" t="n">
        <v>4041</v>
      </c>
      <c r="D26" s="5" t="n">
        <v>13747</v>
      </c>
    </row>
    <row r="27" spans="1:4">
      <c r="A27" s="4" t="s">
        <v>934</v>
      </c>
      <c r="C27" s="5" t="n">
        <v>1036</v>
      </c>
      <c r="D27" s="5" t="n">
        <v>-9213</v>
      </c>
    </row>
    <row r="28" spans="1:4">
      <c r="A28" s="4" t="s">
        <v>940</v>
      </c>
      <c r="D28" s="5" t="n">
        <v>-493</v>
      </c>
    </row>
    <row r="29" spans="1:4">
      <c r="A29" s="4" t="s">
        <v>935</v>
      </c>
      <c r="C29" s="4" t="s">
        <v>44</v>
      </c>
    </row>
    <row r="30" spans="1:4">
      <c r="A30" s="4" t="s">
        <v>936</v>
      </c>
      <c r="C30" s="4" t="s">
        <v>44</v>
      </c>
    </row>
    <row r="31" spans="1:4">
      <c r="A31" s="4" t="s">
        <v>937</v>
      </c>
      <c r="C31" s="5" t="n">
        <v>5077</v>
      </c>
      <c r="D31" s="5" t="n">
        <v>4041</v>
      </c>
    </row>
    <row r="32" spans="1:4">
      <c r="A32" s="4" t="s">
        <v>941</v>
      </c>
    </row>
    <row r="33" spans="1:4">
      <c r="A33" s="3" t="s">
        <v>174</v>
      </c>
    </row>
    <row r="34" spans="1:4">
      <c r="A34" s="4" t="s">
        <v>927</v>
      </c>
      <c r="B34" s="5" t="n">
        <v>580</v>
      </c>
    </row>
    <row r="35" spans="1:4">
      <c r="A35" s="4" t="s">
        <v>928</v>
      </c>
      <c r="B35" s="5" t="n">
        <v>149</v>
      </c>
    </row>
    <row r="36" spans="1:4">
      <c r="A36" s="4" t="s">
        <v>929</v>
      </c>
      <c r="B36" s="4" t="s">
        <v>44</v>
      </c>
    </row>
    <row r="37" spans="1:4">
      <c r="A37" s="4" t="s">
        <v>930</v>
      </c>
      <c r="B37" s="4" t="s">
        <v>44</v>
      </c>
    </row>
    <row r="38" spans="1:4">
      <c r="A38" s="4" t="s">
        <v>931</v>
      </c>
      <c r="B38" s="5" t="n">
        <v>729</v>
      </c>
    </row>
    <row r="39" spans="1:4">
      <c r="A39" s="4" t="s">
        <v>942</v>
      </c>
    </row>
    <row r="40" spans="1:4">
      <c r="A40" s="3" t="s">
        <v>174</v>
      </c>
    </row>
    <row r="41" spans="1:4">
      <c r="A41" s="4" t="s">
        <v>933</v>
      </c>
      <c r="C41" s="5" t="n">
        <v>6973</v>
      </c>
      <c r="D41" s="5" t="n">
        <v>11573</v>
      </c>
    </row>
    <row r="42" spans="1:4">
      <c r="A42" s="4" t="s">
        <v>934</v>
      </c>
      <c r="C42" s="4" t="s">
        <v>44</v>
      </c>
      <c r="D42" s="5" t="n">
        <v>-4600</v>
      </c>
    </row>
    <row r="43" spans="1:4">
      <c r="A43" s="4" t="s">
        <v>940</v>
      </c>
      <c r="D43" s="4" t="s">
        <v>44</v>
      </c>
    </row>
    <row r="44" spans="1:4">
      <c r="A44" s="4" t="s">
        <v>935</v>
      </c>
      <c r="C44" s="5" t="n">
        <v>124</v>
      </c>
    </row>
    <row r="45" spans="1:4">
      <c r="A45" s="4" t="s">
        <v>936</v>
      </c>
      <c r="C45" s="4" t="s">
        <v>44</v>
      </c>
    </row>
    <row r="46" spans="1:4">
      <c r="A46" s="4" t="s">
        <v>937</v>
      </c>
      <c r="C46" s="5" t="n">
        <v>7097</v>
      </c>
      <c r="D46" s="5" t="n">
        <v>6973</v>
      </c>
    </row>
    <row r="47" spans="1:4">
      <c r="A47" s="4" t="s">
        <v>943</v>
      </c>
    </row>
    <row r="48" spans="1:4">
      <c r="A48" s="3" t="s">
        <v>174</v>
      </c>
    </row>
    <row r="49" spans="1:4">
      <c r="A49" s="4" t="s">
        <v>927</v>
      </c>
      <c r="B49" s="5" t="n">
        <v>1001</v>
      </c>
    </row>
    <row r="50" spans="1:4">
      <c r="A50" s="4" t="s">
        <v>928</v>
      </c>
      <c r="B50" s="4" t="s">
        <v>44</v>
      </c>
    </row>
    <row r="51" spans="1:4">
      <c r="A51" s="4" t="s">
        <v>929</v>
      </c>
      <c r="B51" s="5" t="n">
        <v>18</v>
      </c>
    </row>
    <row r="52" spans="1:4">
      <c r="A52" s="4" t="s">
        <v>930</v>
      </c>
      <c r="B52" s="4" t="s">
        <v>44</v>
      </c>
    </row>
    <row r="53" spans="1:4">
      <c r="A53" s="4" t="s">
        <v>931</v>
      </c>
      <c r="B53" s="5" t="n">
        <v>1019</v>
      </c>
    </row>
    <row r="54" spans="1:4">
      <c r="A54" s="4" t="s">
        <v>932</v>
      </c>
    </row>
    <row r="55" spans="1:4">
      <c r="A55" s="3" t="s">
        <v>174</v>
      </c>
    </row>
    <row r="56" spans="1:4">
      <c r="A56" s="4" t="s">
        <v>933</v>
      </c>
      <c r="C56" s="4" t="s">
        <v>44</v>
      </c>
      <c r="D56" s="4" t="s">
        <v>44</v>
      </c>
    </row>
    <row r="57" spans="1:4">
      <c r="A57" s="4" t="s">
        <v>934</v>
      </c>
      <c r="D57" s="4" t="s">
        <v>44</v>
      </c>
    </row>
    <row r="58" spans="1:4">
      <c r="A58" s="4" t="s">
        <v>940</v>
      </c>
      <c r="D58" s="4" t="s">
        <v>44</v>
      </c>
    </row>
    <row r="59" spans="1:4">
      <c r="A59" s="4" t="s">
        <v>937</v>
      </c>
      <c r="D59" s="4" t="s">
        <v>44</v>
      </c>
    </row>
    <row r="60" spans="1:4">
      <c r="A60" s="4" t="s">
        <v>944</v>
      </c>
    </row>
    <row r="61" spans="1:4">
      <c r="A61" s="3" t="s">
        <v>174</v>
      </c>
    </row>
    <row r="62" spans="1:4">
      <c r="A62" s="4" t="s">
        <v>927</v>
      </c>
      <c r="B62" s="5" t="n">
        <v>259</v>
      </c>
    </row>
    <row r="63" spans="1:4">
      <c r="A63" s="4" t="s">
        <v>928</v>
      </c>
      <c r="B63" s="5" t="n">
        <v>-153</v>
      </c>
    </row>
    <row r="64" spans="1:4">
      <c r="A64" s="4" t="s">
        <v>929</v>
      </c>
      <c r="B64" s="4" t="s">
        <v>44</v>
      </c>
    </row>
    <row r="65" spans="1:4">
      <c r="A65" s="4" t="s">
        <v>930</v>
      </c>
      <c r="B65" s="5" t="n">
        <v>9</v>
      </c>
    </row>
    <row r="66" spans="1:4">
      <c r="A66" s="4" t="s">
        <v>931</v>
      </c>
      <c r="B66" s="7" t="n">
        <v>115</v>
      </c>
    </row>
    <row r="67" spans="1:4">
      <c r="A67" s="4" t="s">
        <v>938</v>
      </c>
    </row>
    <row r="68" spans="1:4">
      <c r="A68" s="3" t="s">
        <v>174</v>
      </c>
    </row>
    <row r="69" spans="1:4">
      <c r="A69" s="4" t="s">
        <v>933</v>
      </c>
      <c r="C69" s="6" t="n">
        <v>11014</v>
      </c>
      <c r="D69" s="5" t="n">
        <v>25320</v>
      </c>
    </row>
    <row r="70" spans="1:4">
      <c r="A70" s="4" t="s">
        <v>934</v>
      </c>
      <c r="D70" s="5" t="n">
        <v>-13813</v>
      </c>
    </row>
    <row r="71" spans="1:4">
      <c r="A71" s="4" t="s">
        <v>940</v>
      </c>
      <c r="D71" s="5" t="n">
        <v>-493</v>
      </c>
    </row>
    <row r="72" spans="1:4">
      <c r="A72" s="4" t="s">
        <v>937</v>
      </c>
      <c r="D72" s="6" t="n">
        <v>110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945</v>
      </c>
      <c r="B1" s="2" t="s">
        <v>171</v>
      </c>
      <c r="C1" s="2" t="s">
        <v>172</v>
      </c>
    </row>
    <row r="2" spans="1:3">
      <c r="A2" s="3" t="s">
        <v>174</v>
      </c>
    </row>
    <row r="3" spans="1:3">
      <c r="A3" s="4" t="s">
        <v>946</v>
      </c>
      <c r="C3" s="6" t="n">
        <v>-46</v>
      </c>
    </row>
    <row r="4" spans="1:3">
      <c r="A4" s="4" t="s">
        <v>947</v>
      </c>
      <c r="C4" s="5" t="n">
        <v>-1060</v>
      </c>
    </row>
    <row r="5" spans="1:3">
      <c r="A5" s="4" t="s">
        <v>948</v>
      </c>
      <c r="C5" s="6" t="n">
        <v>-1106</v>
      </c>
    </row>
    <row r="6" spans="1:3">
      <c r="A6" s="4" t="s">
        <v>68</v>
      </c>
    </row>
    <row r="7" spans="1:3">
      <c r="A7" s="3" t="s">
        <v>174</v>
      </c>
    </row>
    <row r="8" spans="1:3">
      <c r="A8" s="4" t="s">
        <v>949</v>
      </c>
      <c r="B8" s="7" t="n">
        <v>-7</v>
      </c>
    </row>
    <row r="9" spans="1:3">
      <c r="A9" s="4" t="s">
        <v>950</v>
      </c>
      <c r="B9" s="5" t="n">
        <v>-153</v>
      </c>
    </row>
    <row r="10" spans="1:3">
      <c r="A10" s="4" t="s">
        <v>951</v>
      </c>
      <c r="B10" s="7" t="n">
        <v>-1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2</v>
      </c>
      <c r="B1" s="2" t="s">
        <v>38</v>
      </c>
      <c r="C1" s="2" t="s">
        <v>39</v>
      </c>
      <c r="D1" s="2" t="s">
        <v>40</v>
      </c>
      <c r="E1" s="2" t="s">
        <v>144</v>
      </c>
    </row>
    <row r="2" spans="1:5">
      <c r="A2" s="3" t="s">
        <v>174</v>
      </c>
    </row>
    <row r="3" spans="1:5">
      <c r="A3" s="4" t="s">
        <v>953</v>
      </c>
      <c r="C3" s="6" t="n">
        <v>13700</v>
      </c>
    </row>
    <row r="4" spans="1:5">
      <c r="A4" s="4" t="s">
        <v>954</v>
      </c>
      <c r="C4" s="4" t="s">
        <v>44</v>
      </c>
      <c r="D4" s="4" t="s">
        <v>44</v>
      </c>
      <c r="E4" s="4" t="s">
        <v>44</v>
      </c>
    </row>
    <row r="5" spans="1:5">
      <c r="A5" s="4" t="s">
        <v>68</v>
      </c>
    </row>
    <row r="6" spans="1:5">
      <c r="A6" s="3" t="s">
        <v>174</v>
      </c>
    </row>
    <row r="7" spans="1:5">
      <c r="A7" s="4" t="s">
        <v>955</v>
      </c>
      <c r="B7" s="7" t="n">
        <v>1970</v>
      </c>
    </row>
    <row r="8" spans="1:5">
      <c r="A8" s="4" t="s">
        <v>956</v>
      </c>
      <c r="B8" s="4" t="s">
        <v>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7</v>
      </c>
      <c r="B1" s="2" t="s">
        <v>38</v>
      </c>
      <c r="C1" s="2" t="s">
        <v>39</v>
      </c>
      <c r="D1" s="2" t="s">
        <v>870</v>
      </c>
      <c r="E1" s="2" t="s">
        <v>40</v>
      </c>
      <c r="F1" s="2" t="s">
        <v>144</v>
      </c>
      <c r="G1" s="2" t="s">
        <v>469</v>
      </c>
    </row>
    <row r="2" spans="1:7">
      <c r="A2" s="3" t="s">
        <v>46</v>
      </c>
    </row>
    <row r="3" spans="1:7">
      <c r="A3" s="4" t="s">
        <v>50</v>
      </c>
      <c r="C3" s="6" t="n">
        <v>3444</v>
      </c>
      <c r="E3" s="6" t="n">
        <v>6793</v>
      </c>
      <c r="F3" s="6" t="n">
        <v>18878</v>
      </c>
      <c r="G3" s="6" t="n">
        <v>19228</v>
      </c>
    </row>
    <row r="4" spans="1:7">
      <c r="A4" s="4" t="s">
        <v>51</v>
      </c>
      <c r="C4" s="5" t="n">
        <v>7468</v>
      </c>
      <c r="E4" s="5" t="n">
        <v>7468</v>
      </c>
    </row>
    <row r="5" spans="1:7">
      <c r="A5" s="4" t="s">
        <v>52</v>
      </c>
      <c r="C5" s="5" t="n">
        <v>8298</v>
      </c>
      <c r="E5" s="5" t="n">
        <v>7743</v>
      </c>
      <c r="F5" s="5" t="n">
        <v>29748</v>
      </c>
    </row>
    <row r="6" spans="1:7">
      <c r="A6" s="3" t="s">
        <v>53</v>
      </c>
    </row>
    <row r="7" spans="1:7">
      <c r="A7" s="4" t="s">
        <v>55</v>
      </c>
      <c r="C7" s="5" t="n">
        <v>2161</v>
      </c>
      <c r="E7" s="5" t="n">
        <v>1639</v>
      </c>
    </row>
    <row r="8" spans="1:7">
      <c r="A8" s="4" t="s">
        <v>59</v>
      </c>
      <c r="C8" s="5" t="n">
        <v>7097</v>
      </c>
      <c r="E8" s="5" t="n">
        <v>6973</v>
      </c>
    </row>
    <row r="9" spans="1:7">
      <c r="A9" s="4" t="s">
        <v>958</v>
      </c>
      <c r="C9" s="5" t="n">
        <v>35852</v>
      </c>
      <c r="E9" s="5" t="n">
        <v>29541</v>
      </c>
      <c r="F9" s="5" t="n">
        <v>45253</v>
      </c>
    </row>
    <row r="10" spans="1:7">
      <c r="A10" s="3" t="s">
        <v>288</v>
      </c>
    </row>
    <row r="11" spans="1:7">
      <c r="A11" s="4" t="s">
        <v>62</v>
      </c>
      <c r="C11" s="5" t="n">
        <v>312081</v>
      </c>
      <c r="E11" s="5" t="n">
        <v>312081</v>
      </c>
    </row>
    <row r="12" spans="1:7">
      <c r="A12" s="4" t="s">
        <v>63</v>
      </c>
      <c r="C12" s="5" t="n">
        <v>692518</v>
      </c>
      <c r="E12" s="5" t="n">
        <v>692518</v>
      </c>
    </row>
    <row r="13" spans="1:7">
      <c r="A13" s="4" t="s">
        <v>64</v>
      </c>
      <c r="C13" s="5" t="n">
        <v>-1028284</v>
      </c>
      <c r="E13" s="5" t="n">
        <v>-1022639</v>
      </c>
    </row>
    <row r="14" spans="1:7">
      <c r="A14" s="4" t="s">
        <v>65</v>
      </c>
      <c r="C14" s="5" t="n">
        <v>-3869</v>
      </c>
      <c r="E14" s="5" t="n">
        <v>-3758</v>
      </c>
    </row>
    <row r="15" spans="1:7">
      <c r="A15" s="4" t="s">
        <v>959</v>
      </c>
      <c r="C15" s="5" t="n">
        <v>-27554</v>
      </c>
      <c r="E15" s="5" t="n">
        <v>-21798</v>
      </c>
      <c r="F15" s="6" t="n">
        <v>-15505</v>
      </c>
      <c r="G15" s="6" t="n">
        <v>13195</v>
      </c>
    </row>
    <row r="16" spans="1:7">
      <c r="A16" s="4" t="s">
        <v>67</v>
      </c>
      <c r="C16" s="5" t="n">
        <v>8298</v>
      </c>
      <c r="E16" s="5" t="n">
        <v>7743</v>
      </c>
    </row>
    <row r="17" spans="1:7">
      <c r="A17" s="4" t="s">
        <v>68</v>
      </c>
    </row>
    <row r="18" spans="1:7">
      <c r="A18" s="3" t="s">
        <v>46</v>
      </c>
    </row>
    <row r="19" spans="1:7">
      <c r="A19" s="4" t="s">
        <v>75</v>
      </c>
      <c r="B19" s="7" t="n">
        <v>495</v>
      </c>
      <c r="D19" s="7" t="n">
        <v>976</v>
      </c>
    </row>
    <row r="20" spans="1:7">
      <c r="A20" s="4" t="s">
        <v>76</v>
      </c>
      <c r="B20" s="5" t="n">
        <v>1073</v>
      </c>
    </row>
    <row r="21" spans="1:7">
      <c r="A21" s="4" t="s">
        <v>77</v>
      </c>
      <c r="B21" s="5" t="n">
        <v>1192</v>
      </c>
    </row>
    <row r="22" spans="1:7">
      <c r="A22" s="3" t="s">
        <v>53</v>
      </c>
    </row>
    <row r="23" spans="1:7">
      <c r="A23" s="4" t="s">
        <v>79</v>
      </c>
      <c r="B23" s="5" t="n">
        <v>311</v>
      </c>
    </row>
    <row r="24" spans="1:7">
      <c r="A24" s="4" t="s">
        <v>83</v>
      </c>
      <c r="B24" s="5" t="n">
        <v>1019</v>
      </c>
    </row>
    <row r="25" spans="1:7">
      <c r="A25" s="4" t="s">
        <v>960</v>
      </c>
      <c r="B25" s="5" t="n">
        <v>5149</v>
      </c>
    </row>
    <row r="26" spans="1:7">
      <c r="A26" s="3" t="s">
        <v>288</v>
      </c>
    </row>
    <row r="27" spans="1:7">
      <c r="A27" s="4" t="s">
        <v>85</v>
      </c>
      <c r="B27" s="5" t="n">
        <v>44819</v>
      </c>
    </row>
    <row r="28" spans="1:7">
      <c r="A28" s="4" t="s">
        <v>86</v>
      </c>
      <c r="B28" s="5" t="n">
        <v>99454</v>
      </c>
    </row>
    <row r="29" spans="1:7">
      <c r="A29" s="4" t="s">
        <v>87</v>
      </c>
      <c r="B29" s="5" t="n">
        <v>-147674</v>
      </c>
    </row>
    <row r="30" spans="1:7">
      <c r="A30" s="4" t="s">
        <v>88</v>
      </c>
      <c r="B30" s="5" t="n">
        <v>-556</v>
      </c>
    </row>
    <row r="31" spans="1:7">
      <c r="A31" s="4" t="s">
        <v>961</v>
      </c>
      <c r="B31" s="5" t="n">
        <v>-3957</v>
      </c>
    </row>
    <row r="32" spans="1:7">
      <c r="A32" s="4" t="s">
        <v>90</v>
      </c>
      <c r="B32" s="5" t="n">
        <v>1192</v>
      </c>
    </row>
    <row r="33" spans="1:7">
      <c r="A33" s="4" t="s">
        <v>962</v>
      </c>
    </row>
    <row r="34" spans="1:7">
      <c r="A34" s="3" t="s">
        <v>41</v>
      </c>
    </row>
    <row r="35" spans="1:7">
      <c r="A35" s="4" t="s">
        <v>963</v>
      </c>
      <c r="C35" s="4" t="s">
        <v>44</v>
      </c>
      <c r="E35" s="4" t="s">
        <v>44</v>
      </c>
    </row>
    <row r="36" spans="1:7">
      <c r="A36" s="3" t="s">
        <v>46</v>
      </c>
    </row>
    <row r="37" spans="1:7">
      <c r="A37" s="4" t="s">
        <v>964</v>
      </c>
      <c r="C37" s="5" t="n">
        <v>15816</v>
      </c>
      <c r="E37" s="5" t="n">
        <v>13925</v>
      </c>
    </row>
    <row r="38" spans="1:7">
      <c r="A38" s="4" t="s">
        <v>50</v>
      </c>
      <c r="C38" s="5" t="n">
        <v>811</v>
      </c>
      <c r="E38" s="5" t="n">
        <v>4122</v>
      </c>
    </row>
    <row r="39" spans="1:7">
      <c r="A39" s="4" t="s">
        <v>51</v>
      </c>
      <c r="C39" s="5" t="n">
        <v>16627</v>
      </c>
      <c r="E39" s="5" t="n">
        <v>18047</v>
      </c>
    </row>
    <row r="40" spans="1:7">
      <c r="A40" s="4" t="s">
        <v>52</v>
      </c>
      <c r="C40" s="5" t="n">
        <v>16627</v>
      </c>
      <c r="E40" s="5" t="n">
        <v>18047</v>
      </c>
    </row>
    <row r="41" spans="1:7">
      <c r="A41" s="3" t="s">
        <v>53</v>
      </c>
    </row>
    <row r="42" spans="1:7">
      <c r="A42" s="4" t="s">
        <v>55</v>
      </c>
      <c r="C42" s="5" t="n">
        <v>1462</v>
      </c>
      <c r="E42" s="5" t="n">
        <v>943</v>
      </c>
    </row>
    <row r="43" spans="1:7">
      <c r="A43" s="4" t="s">
        <v>59</v>
      </c>
      <c r="C43" s="5" t="n">
        <v>7097</v>
      </c>
      <c r="E43" s="5" t="n">
        <v>6973</v>
      </c>
    </row>
    <row r="44" spans="1:7">
      <c r="A44" s="4" t="s">
        <v>965</v>
      </c>
      <c r="C44" s="5" t="n">
        <v>8559</v>
      </c>
      <c r="E44" s="5" t="n">
        <v>7916</v>
      </c>
    </row>
    <row r="45" spans="1:7">
      <c r="A45" s="4" t="s">
        <v>958</v>
      </c>
      <c r="C45" s="5" t="n">
        <v>8559</v>
      </c>
      <c r="E45" s="5" t="n">
        <v>7916</v>
      </c>
    </row>
    <row r="46" spans="1:7">
      <c r="A46" s="3" t="s">
        <v>288</v>
      </c>
    </row>
    <row r="47" spans="1:7">
      <c r="A47" s="4" t="s">
        <v>62</v>
      </c>
      <c r="C47" s="5" t="n">
        <v>290179</v>
      </c>
      <c r="E47" s="5" t="n">
        <v>290179</v>
      </c>
    </row>
    <row r="48" spans="1:7">
      <c r="A48" s="4" t="s">
        <v>63</v>
      </c>
      <c r="C48" s="5" t="n">
        <v>823581</v>
      </c>
      <c r="E48" s="5" t="n">
        <v>823581</v>
      </c>
    </row>
    <row r="49" spans="1:7">
      <c r="A49" s="4" t="s">
        <v>64</v>
      </c>
      <c r="C49" s="5" t="n">
        <v>-1095446</v>
      </c>
      <c r="E49" s="5" t="n">
        <v>-1091633</v>
      </c>
    </row>
    <row r="50" spans="1:7">
      <c r="A50" s="4" t="s">
        <v>65</v>
      </c>
      <c r="C50" s="5" t="n">
        <v>-10246</v>
      </c>
      <c r="E50" s="5" t="n">
        <v>-11996</v>
      </c>
    </row>
    <row r="51" spans="1:7">
      <c r="A51" s="4" t="s">
        <v>959</v>
      </c>
      <c r="C51" s="5" t="n">
        <v>8068</v>
      </c>
      <c r="E51" s="5" t="n">
        <v>10131</v>
      </c>
    </row>
    <row r="52" spans="1:7">
      <c r="A52" s="4" t="s">
        <v>67</v>
      </c>
      <c r="C52" s="6" t="n">
        <v>16627</v>
      </c>
      <c r="E52" s="6" t="n">
        <v>18047</v>
      </c>
    </row>
    <row r="53" spans="1:7">
      <c r="A53" s="4" t="s">
        <v>966</v>
      </c>
    </row>
    <row r="54" spans="1:7">
      <c r="A54" s="3" t="s">
        <v>41</v>
      </c>
    </row>
    <row r="55" spans="1:7">
      <c r="A55" s="4" t="s">
        <v>967</v>
      </c>
      <c r="B55" s="4" t="s">
        <v>44</v>
      </c>
    </row>
    <row r="56" spans="1:7">
      <c r="A56" s="3" t="s">
        <v>46</v>
      </c>
    </row>
    <row r="57" spans="1:7">
      <c r="A57" s="4" t="s">
        <v>968</v>
      </c>
      <c r="B57" s="5" t="n">
        <v>2272</v>
      </c>
    </row>
    <row r="58" spans="1:7">
      <c r="A58" s="4" t="s">
        <v>75</v>
      </c>
      <c r="B58" s="5" t="n">
        <v>116</v>
      </c>
    </row>
    <row r="59" spans="1:7">
      <c r="A59" s="4" t="s">
        <v>76</v>
      </c>
      <c r="B59" s="5" t="n">
        <v>2388</v>
      </c>
    </row>
    <row r="60" spans="1:7">
      <c r="A60" s="4" t="s">
        <v>77</v>
      </c>
      <c r="B60" s="5" t="n">
        <v>2388</v>
      </c>
    </row>
    <row r="61" spans="1:7">
      <c r="A61" s="3" t="s">
        <v>53</v>
      </c>
    </row>
    <row r="62" spans="1:7">
      <c r="A62" s="4" t="s">
        <v>79</v>
      </c>
      <c r="B62" s="5" t="n">
        <v>210</v>
      </c>
    </row>
    <row r="63" spans="1:7">
      <c r="A63" s="4" t="s">
        <v>83</v>
      </c>
      <c r="B63" s="5" t="n">
        <v>1019</v>
      </c>
    </row>
    <row r="64" spans="1:7">
      <c r="A64" s="4" t="s">
        <v>969</v>
      </c>
      <c r="B64" s="5" t="n">
        <v>1229</v>
      </c>
    </row>
    <row r="65" spans="1:7">
      <c r="A65" s="4" t="s">
        <v>960</v>
      </c>
      <c r="B65" s="5" t="n">
        <v>1229</v>
      </c>
    </row>
    <row r="66" spans="1:7">
      <c r="A66" s="3" t="s">
        <v>288</v>
      </c>
    </row>
    <row r="67" spans="1:7">
      <c r="A67" s="4" t="s">
        <v>85</v>
      </c>
      <c r="B67" s="5" t="n">
        <v>41673</v>
      </c>
    </row>
    <row r="68" spans="1:7">
      <c r="A68" s="4" t="s">
        <v>86</v>
      </c>
      <c r="B68" s="5" t="n">
        <v>118276</v>
      </c>
    </row>
    <row r="69" spans="1:7">
      <c r="A69" s="4" t="s">
        <v>87</v>
      </c>
      <c r="B69" s="5" t="n">
        <v>-157319</v>
      </c>
    </row>
    <row r="70" spans="1:7">
      <c r="A70" s="4" t="s">
        <v>88</v>
      </c>
      <c r="B70" s="5" t="n">
        <v>-1471</v>
      </c>
    </row>
    <row r="71" spans="1:7">
      <c r="A71" s="4" t="s">
        <v>961</v>
      </c>
      <c r="B71" s="5" t="n">
        <v>1159</v>
      </c>
    </row>
    <row r="72" spans="1:7">
      <c r="A72" s="4" t="s">
        <v>90</v>
      </c>
      <c r="B72" s="7" t="n">
        <v>23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16:40Z</dcterms:created>
  <dcterms:modified xmlns:dcterms="http://purl.org/dc/terms/" xmlns:xsi="http://www.w3.org/2001/XMLSchema-instance" xsi:type="dcterms:W3CDTF">2020-06-12T16:16:40Z</dcterms:modified>
</cp:coreProperties>
</file>